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onsolidated Shar"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Our Business" sheetId="9" state="visible" r:id="rId9"/>
    <sheet xmlns:r="http://schemas.openxmlformats.org/officeDocument/2006/relationships" name="Summary of Significant Accounti" sheetId="10" state="visible" r:id="rId10"/>
    <sheet xmlns:r="http://schemas.openxmlformats.org/officeDocument/2006/relationships" name="Recent Accounting Guidance" sheetId="11" state="visible" r:id="rId11"/>
    <sheet xmlns:r="http://schemas.openxmlformats.org/officeDocument/2006/relationships" name="Business Combinations" sheetId="12" state="visible" r:id="rId12"/>
    <sheet xmlns:r="http://schemas.openxmlformats.org/officeDocument/2006/relationships" name="Accounts Receivable, Net and Su" sheetId="13" state="visible" r:id="rId13"/>
    <sheet xmlns:r="http://schemas.openxmlformats.org/officeDocument/2006/relationships" name="Supplemental Cash Flow Informat" sheetId="14" state="visible" r:id="rId14"/>
    <sheet xmlns:r="http://schemas.openxmlformats.org/officeDocument/2006/relationships" name="Identified Intangible Assets an" sheetId="15" state="visible" r:id="rId15"/>
    <sheet xmlns:r="http://schemas.openxmlformats.org/officeDocument/2006/relationships" name="Short and Long-Term Debt and Co" sheetId="16" state="visible" r:id="rId16"/>
    <sheet xmlns:r="http://schemas.openxmlformats.org/officeDocument/2006/relationships" name="Self-Insurance Accruals" sheetId="17" state="visible" r:id="rId17"/>
    <sheet xmlns:r="http://schemas.openxmlformats.org/officeDocument/2006/relationships" name="Leases" sheetId="18" state="visible" r:id="rId18"/>
    <sheet xmlns:r="http://schemas.openxmlformats.org/officeDocument/2006/relationships" name="Common Shares, Redeemable Commo" sheetId="19" state="visible" r:id="rId19"/>
    <sheet xmlns:r="http://schemas.openxmlformats.org/officeDocument/2006/relationships" name="Accumulated Other Comprehensive" sheetId="20" state="visible" r:id="rId20"/>
    <sheet xmlns:r="http://schemas.openxmlformats.org/officeDocument/2006/relationships" name="The Davey 401KSOP and Employee " sheetId="21" state="visible" r:id="rId21"/>
    <sheet xmlns:r="http://schemas.openxmlformats.org/officeDocument/2006/relationships" name="Stock-Based Compensation" sheetId="22" state="visible" r:id="rId22"/>
    <sheet xmlns:r="http://schemas.openxmlformats.org/officeDocument/2006/relationships" name="Defined Benefit Pension Plans" sheetId="23" state="visible" r:id="rId23"/>
    <sheet xmlns:r="http://schemas.openxmlformats.org/officeDocument/2006/relationships" name="Income Taxes" sheetId="24" state="visible" r:id="rId24"/>
    <sheet xmlns:r="http://schemas.openxmlformats.org/officeDocument/2006/relationships" name="Earnings Per Share Information" sheetId="25" state="visible" r:id="rId25"/>
    <sheet xmlns:r="http://schemas.openxmlformats.org/officeDocument/2006/relationships" name="Operations by Business Segment " sheetId="26" state="visible" r:id="rId26"/>
    <sheet xmlns:r="http://schemas.openxmlformats.org/officeDocument/2006/relationships" name="Revenue Recognition (Notes)" sheetId="27" state="visible" r:id="rId27"/>
    <sheet xmlns:r="http://schemas.openxmlformats.org/officeDocument/2006/relationships" name="Fair Value Measurements and Fin" sheetId="28" state="visible" r:id="rId28"/>
    <sheet xmlns:r="http://schemas.openxmlformats.org/officeDocument/2006/relationships" name="Commitments and Contingencies" sheetId="29" state="visible" r:id="rId29"/>
    <sheet xmlns:r="http://schemas.openxmlformats.org/officeDocument/2006/relationships" name="Quarterly Results of Operatio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Net and _2" sheetId="33" state="visible" r:id="rId33"/>
    <sheet xmlns:r="http://schemas.openxmlformats.org/officeDocument/2006/relationships" name="Supplemental Cash Flow Inform_2" sheetId="34" state="visible" r:id="rId34"/>
    <sheet xmlns:r="http://schemas.openxmlformats.org/officeDocument/2006/relationships" name="Identified Intangible Assets _2" sheetId="35" state="visible" r:id="rId35"/>
    <sheet xmlns:r="http://schemas.openxmlformats.org/officeDocument/2006/relationships" name="Short and Long-Term Debt and _2" sheetId="36" state="visible" r:id="rId36"/>
    <sheet xmlns:r="http://schemas.openxmlformats.org/officeDocument/2006/relationships" name="Self-Insurance Accruals (Tables" sheetId="37" state="visible" r:id="rId37"/>
    <sheet xmlns:r="http://schemas.openxmlformats.org/officeDocument/2006/relationships" name="Leases (Tables)" sheetId="38" state="visible" r:id="rId38"/>
    <sheet xmlns:r="http://schemas.openxmlformats.org/officeDocument/2006/relationships" name="Common Shares, Redeemable Com_2"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Defined Benefit Pension Plans (" sheetId="42" state="visible" r:id="rId42"/>
    <sheet xmlns:r="http://schemas.openxmlformats.org/officeDocument/2006/relationships" name="Income Taxes (Tables)" sheetId="43" state="visible" r:id="rId43"/>
    <sheet xmlns:r="http://schemas.openxmlformats.org/officeDocument/2006/relationships" name="Earnings Per Share Information " sheetId="44" state="visible" r:id="rId44"/>
    <sheet xmlns:r="http://schemas.openxmlformats.org/officeDocument/2006/relationships" name="Operations by Business Segmen_2" sheetId="45" state="visible" r:id="rId45"/>
    <sheet xmlns:r="http://schemas.openxmlformats.org/officeDocument/2006/relationships" name="Revenue Recognition (Tables)" sheetId="46" state="visible" r:id="rId46"/>
    <sheet xmlns:r="http://schemas.openxmlformats.org/officeDocument/2006/relationships" name="Fair Value Measurements and F_2" sheetId="47" state="visible" r:id="rId47"/>
    <sheet xmlns:r="http://schemas.openxmlformats.org/officeDocument/2006/relationships" name="Quarterly Results of Operatio_2" sheetId="48" state="visible" r:id="rId48"/>
    <sheet xmlns:r="http://schemas.openxmlformats.org/officeDocument/2006/relationships" name="Our Business Reportable segmen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cent Accounting Guidance Rece" sheetId="53" state="visible" r:id="rId53"/>
    <sheet xmlns:r="http://schemas.openxmlformats.org/officeDocument/2006/relationships" name="Business Combinations (Details)" sheetId="54" state="visible" r:id="rId54"/>
    <sheet xmlns:r="http://schemas.openxmlformats.org/officeDocument/2006/relationships" name="Accounts Receivable, Net and _3" sheetId="55" state="visible" r:id="rId55"/>
    <sheet xmlns:r="http://schemas.openxmlformats.org/officeDocument/2006/relationships" name="Supplemental Cash Flow Inform_3" sheetId="56" state="visible" r:id="rId56"/>
    <sheet xmlns:r="http://schemas.openxmlformats.org/officeDocument/2006/relationships" name="Identified Intangible Assets _3" sheetId="57" state="visible" r:id="rId57"/>
    <sheet xmlns:r="http://schemas.openxmlformats.org/officeDocument/2006/relationships" name="Identified Intangible Assets _4" sheetId="58" state="visible" r:id="rId58"/>
    <sheet xmlns:r="http://schemas.openxmlformats.org/officeDocument/2006/relationships" name="Identified Intangible Assets _5" sheetId="59" state="visible" r:id="rId59"/>
    <sheet xmlns:r="http://schemas.openxmlformats.org/officeDocument/2006/relationships" name="Short and Long-Term Debt and _3" sheetId="60" state="visible" r:id="rId60"/>
    <sheet xmlns:r="http://schemas.openxmlformats.org/officeDocument/2006/relationships" name="Short and Long-Term Debt and _4" sheetId="61" state="visible" r:id="rId61"/>
    <sheet xmlns:r="http://schemas.openxmlformats.org/officeDocument/2006/relationships" name="Self-Insurance Accruals (Detail" sheetId="62" state="visible" r:id="rId62"/>
    <sheet xmlns:r="http://schemas.openxmlformats.org/officeDocument/2006/relationships" name="Leases Assets and liabilities l" sheetId="63" state="visible" r:id="rId63"/>
    <sheet xmlns:r="http://schemas.openxmlformats.org/officeDocument/2006/relationships" name="Leases Lease cost (Details)" sheetId="64" state="visible" r:id="rId64"/>
    <sheet xmlns:r="http://schemas.openxmlformats.org/officeDocument/2006/relationships" name="Leases Weighted average remaini" sheetId="65" state="visible" r:id="rId65"/>
    <sheet xmlns:r="http://schemas.openxmlformats.org/officeDocument/2006/relationships" name="Leases Weighted average interes" sheetId="66" state="visible" r:id="rId66"/>
    <sheet xmlns:r="http://schemas.openxmlformats.org/officeDocument/2006/relationships" name="Leases Supplemental cash flow i" sheetId="67" state="visible" r:id="rId67"/>
    <sheet xmlns:r="http://schemas.openxmlformats.org/officeDocument/2006/relationships" name="Leases (Details)" sheetId="68" state="visible" r:id="rId68"/>
    <sheet xmlns:r="http://schemas.openxmlformats.org/officeDocument/2006/relationships" name="Common Shares, Redeemable Com_3" sheetId="69" state="visible" r:id="rId69"/>
    <sheet xmlns:r="http://schemas.openxmlformats.org/officeDocument/2006/relationships" name="Common Shares, Redeemable Com_4" sheetId="70" state="visible" r:id="rId70"/>
    <sheet xmlns:r="http://schemas.openxmlformats.org/officeDocument/2006/relationships" name="Common Shares, Redeemable Com_5" sheetId="71" state="visible" r:id="rId71"/>
    <sheet xmlns:r="http://schemas.openxmlformats.org/officeDocument/2006/relationships" name="Accumulated Other Comprehensi_3" sheetId="72" state="visible" r:id="rId72"/>
    <sheet xmlns:r="http://schemas.openxmlformats.org/officeDocument/2006/relationships" name="The Davey 401KSOP and Employe_2" sheetId="73" state="visible" r:id="rId73"/>
    <sheet xmlns:r="http://schemas.openxmlformats.org/officeDocument/2006/relationships" name="Stock-Based Compensation (Detai" sheetId="74" state="visible" r:id="rId74"/>
    <sheet xmlns:r="http://schemas.openxmlformats.org/officeDocument/2006/relationships" name="Defined Benefit Pension Plans C" sheetId="75" state="visible" r:id="rId75"/>
    <sheet xmlns:r="http://schemas.openxmlformats.org/officeDocument/2006/relationships" name="Defined Benefit Pension Plans_2" sheetId="76" state="visible" r:id="rId76"/>
    <sheet xmlns:r="http://schemas.openxmlformats.org/officeDocument/2006/relationships" name="Defined Benefit Pension Plans F" sheetId="77" state="visible" r:id="rId77"/>
    <sheet xmlns:r="http://schemas.openxmlformats.org/officeDocument/2006/relationships" name="Defined Benefit Pension Plans A" sheetId="78" state="visible" r:id="rId78"/>
    <sheet xmlns:r="http://schemas.openxmlformats.org/officeDocument/2006/relationships" name="Defined Benefit Pension Plans_3" sheetId="79" state="visible" r:id="rId79"/>
    <sheet xmlns:r="http://schemas.openxmlformats.org/officeDocument/2006/relationships" name="Defined Benefit Pension Plans_4" sheetId="80" state="visible" r:id="rId80"/>
    <sheet xmlns:r="http://schemas.openxmlformats.org/officeDocument/2006/relationships" name="Defined Benefit Pension Plans_5" sheetId="81" state="visible" r:id="rId81"/>
    <sheet xmlns:r="http://schemas.openxmlformats.org/officeDocument/2006/relationships" name="Defined Benefit Pension Plans_6" sheetId="82" state="visible" r:id="rId82"/>
    <sheet xmlns:r="http://schemas.openxmlformats.org/officeDocument/2006/relationships" name="Defined Benefit Pension Plans E" sheetId="83" state="visible" r:id="rId83"/>
    <sheet xmlns:r="http://schemas.openxmlformats.org/officeDocument/2006/relationships" name="Defined Benefit Pension Plans M" sheetId="84" state="visible" r:id="rId84"/>
    <sheet xmlns:r="http://schemas.openxmlformats.org/officeDocument/2006/relationships" name="Income Taxes (Details)" sheetId="85" state="visible" r:id="rId85"/>
    <sheet xmlns:r="http://schemas.openxmlformats.org/officeDocument/2006/relationships" name="Earnings Per Share Informatio_2" sheetId="86" state="visible" r:id="rId86"/>
    <sheet xmlns:r="http://schemas.openxmlformats.org/officeDocument/2006/relationships" name="Operations by Business Segmen_3" sheetId="87" state="visible" r:id="rId87"/>
    <sheet xmlns:r="http://schemas.openxmlformats.org/officeDocument/2006/relationships" name="Operations by Business Segmen_4" sheetId="88" state="visible" r:id="rId88"/>
    <sheet xmlns:r="http://schemas.openxmlformats.org/officeDocument/2006/relationships" name="Revenue Recognition (Details)" sheetId="89" state="visible" r:id="rId89"/>
    <sheet xmlns:r="http://schemas.openxmlformats.org/officeDocument/2006/relationships" name="Fair Value Measurements and F_3" sheetId="90" state="visible" r:id="rId90"/>
    <sheet xmlns:r="http://schemas.openxmlformats.org/officeDocument/2006/relationships" name="Commitments and Contingencies (" sheetId="91" state="visible" r:id="rId91"/>
    <sheet xmlns:r="http://schemas.openxmlformats.org/officeDocument/2006/relationships" name="Quarterly Results of Operatio_3" sheetId="92" state="visible" r:id="rId92"/>
    <sheet xmlns:r="http://schemas.openxmlformats.org/officeDocument/2006/relationships" name="Uncategorized Items - dt2019q41" sheetId="93" state="visible" r:id="rId93"/>
  </sheets>
  <definedNames/>
  <calcPr calcId="124519" fullCalcOnLoad="1"/>
</workbook>
</file>

<file path=xl/sharedStrings.xml><?xml version="1.0" encoding="utf-8"?>
<sst xmlns="http://schemas.openxmlformats.org/spreadsheetml/2006/main" uniqueCount="1094">
  <si>
    <t>Cover Page Document - USD ($)</t>
  </si>
  <si>
    <t>12 Months Ended</t>
  </si>
  <si>
    <t>Dec. 31, 2019</t>
  </si>
  <si>
    <t>Mar. 04, 2020</t>
  </si>
  <si>
    <t>Jun. 29, 2019</t>
  </si>
  <si>
    <t>Cover page.</t>
  </si>
  <si>
    <t>Document type</t>
  </si>
  <si>
    <t>10-K</t>
  </si>
  <si>
    <t>Document annual report</t>
  </si>
  <si>
    <t>true</t>
  </si>
  <si>
    <t>Document period end date</t>
  </si>
  <si>
    <t>Dec. 31,
		2019</t>
  </si>
  <si>
    <t>Document transition report</t>
  </si>
  <si>
    <t>false</t>
  </si>
  <si>
    <t>Entity file number</t>
  </si>
  <si>
    <t>000-11917</t>
  </si>
  <si>
    <t>Entity registrant name</t>
  </si>
  <si>
    <t>THE DAVEY TREE EXPERT COMPANY</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Entity small business</t>
  </si>
  <si>
    <t>Entity shell company</t>
  </si>
  <si>
    <t>Entity common stock, shares outstanding</t>
  </si>
  <si>
    <t>Entity public float</t>
  </si>
  <si>
    <t>Entity central index key</t>
  </si>
  <si>
    <t>0000277638</t>
  </si>
  <si>
    <t>Current fiscal year end date</t>
  </si>
  <si>
    <t>--12-31</t>
  </si>
  <si>
    <t>Document fiscal year focus</t>
  </si>
  <si>
    <t>2019</t>
  </si>
  <si>
    <t>Document fiscal period focus</t>
  </si>
  <si>
    <t>FY</t>
  </si>
  <si>
    <t>Amendment flag</t>
  </si>
  <si>
    <t>Entity incorporation, state or country code</t>
  </si>
  <si>
    <t>OH</t>
  </si>
  <si>
    <t>Entity tax identification number</t>
  </si>
  <si>
    <t>34-0176110</t>
  </si>
  <si>
    <t>Entity address, address description</t>
  </si>
  <si>
    <t>1500 North Mantua Street</t>
  </si>
  <si>
    <t>Entity address, address line one</t>
  </si>
  <si>
    <t>P.O. Box 5193</t>
  </si>
  <si>
    <t>Entity address, city or town</t>
  </si>
  <si>
    <t>Kent</t>
  </si>
  <si>
    <t>Entity address, state or province</t>
  </si>
  <si>
    <t>Entity address, postal zip code</t>
  </si>
  <si>
    <t>44240</t>
  </si>
  <si>
    <t>City area code</t>
  </si>
  <si>
    <t>330</t>
  </si>
  <si>
    <t>Local phone number</t>
  </si>
  <si>
    <t>673-9511</t>
  </si>
  <si>
    <t>Consolidated Balance Sheets - USD ($) $ in Thousands</t>
  </si>
  <si>
    <t>Dec. 31, 2018</t>
  </si>
  <si>
    <t>Current assets:</t>
  </si>
  <si>
    <t>Cash</t>
  </si>
  <si>
    <t>Accounts receivable, net</t>
  </si>
  <si>
    <t>Operating supplies</t>
  </si>
  <si>
    <t>Prepaid expenses</t>
  </si>
  <si>
    <t>Other current assets</t>
  </si>
  <si>
    <t>Total current assets</t>
  </si>
  <si>
    <t>Property and equipment:</t>
  </si>
  <si>
    <t>Land and land improvements</t>
  </si>
  <si>
    <t>Buildings and leasehold improvements</t>
  </si>
  <si>
    <t>Equipment</t>
  </si>
  <si>
    <t>Property and equipment</t>
  </si>
  <si>
    <t>Less accumulated depreciation</t>
  </si>
  <si>
    <t>Property and equipment, net</t>
  </si>
  <si>
    <t>Right-of-use assets - operating leases</t>
  </si>
  <si>
    <t>Other assets</t>
  </si>
  <si>
    <t>Intangible assets, net</t>
  </si>
  <si>
    <t>Goodwill</t>
  </si>
  <si>
    <t>Total assets</t>
  </si>
  <si>
    <t>Current liabilities:</t>
  </si>
  <si>
    <t>Current portion of long-term debt, finance lease liabilities and short-term debt</t>
  </si>
  <si>
    <t>Current portion of operating lease liabilities</t>
  </si>
  <si>
    <t>Accounts payable</t>
  </si>
  <si>
    <t>Accrued expenses</t>
  </si>
  <si>
    <t>Self-insurance accruals</t>
  </si>
  <si>
    <t>Total current liabilities</t>
  </si>
  <si>
    <t>Long-term debt</t>
  </si>
  <si>
    <t>Senior unsecured notes</t>
  </si>
  <si>
    <t>Lease liabilities - finance leases</t>
  </si>
  <si>
    <t>Lease liabilities - operating leases</t>
  </si>
  <si>
    <t>Other liabilities</t>
  </si>
  <si>
    <t>Total liabilities</t>
  </si>
  <si>
    <t>Redeemable common shares related to 401KSOP and Employee Stock Ownership Plan (ESOP): 5,147 and 5,642 shares at redemption value as of December 31, 2019 and 2018</t>
  </si>
  <si>
    <t>Common shareholders' equity:</t>
  </si>
  <si>
    <t>Common shares, $1.00 par value, per share; 48,000 shares authorized; 37,767 and 37,272 shares issued and outstanding before deducting treasury shares and which excludes 5,147 and 5,642 shares subject to redemption as of December 31, 2019 and 2018</t>
  </si>
  <si>
    <t>Additional paid-in capital</t>
  </si>
  <si>
    <t>Common shares subscribed</t>
  </si>
  <si>
    <t>Retained earnings</t>
  </si>
  <si>
    <t>Accumulated other comprehensive loss</t>
  </si>
  <si>
    <t>Stockholders' equity before treasury stock</t>
  </si>
  <si>
    <t>Less: Cost of Common shares held in treasury; 19,737 shares in 2019 and 20,033 in 2018</t>
  </si>
  <si>
    <t>Common shares subscription receivable</t>
  </si>
  <si>
    <t>Total common shareholders' equity</t>
  </si>
  <si>
    <t>Total liabilities and shareholders' equity</t>
  </si>
  <si>
    <t>Consolidated Balance Sheets (Parenthetical) - $ / shares</t>
  </si>
  <si>
    <t>Common stock, par value (in dollars per share)</t>
  </si>
  <si>
    <t>Common stock, shares authorized</t>
  </si>
  <si>
    <t>Redeemable stock, outstanding</t>
  </si>
  <si>
    <t>Common stock, shares issued</t>
  </si>
  <si>
    <t>Common stock, shares outstanding</t>
  </si>
  <si>
    <t>Treasury stock, shares</t>
  </si>
  <si>
    <t>Consolidated Statements of Operations - USD ($) $ in Thousands</t>
  </si>
  <si>
    <t>Dec. 31, 2017</t>
  </si>
  <si>
    <t>Revenues</t>
  </si>
  <si>
    <t>Costs and expenses:</t>
  </si>
  <si>
    <t>Operating</t>
  </si>
  <si>
    <t>Selling</t>
  </si>
  <si>
    <t>General and administrative</t>
  </si>
  <si>
    <t>Depreciation</t>
  </si>
  <si>
    <t>Amortization of intangible assets</t>
  </si>
  <si>
    <t>Gain on sale of assets, net</t>
  </si>
  <si>
    <t>Costs and expenses</t>
  </si>
  <si>
    <t>Income from operations</t>
  </si>
  <si>
    <t>Other income (expense):</t>
  </si>
  <si>
    <t>Interest expense</t>
  </si>
  <si>
    <t>Interest income</t>
  </si>
  <si>
    <t>Other</t>
  </si>
  <si>
    <t>Income before income taxes</t>
  </si>
  <si>
    <t>Income taxes</t>
  </si>
  <si>
    <t>Net income</t>
  </si>
  <si>
    <t>Share data:</t>
  </si>
  <si>
    <t>Earnings per share--basic</t>
  </si>
  <si>
    <t>Earnings per share--diluted</t>
  </si>
  <si>
    <t>Weighted-average shares outstanding:</t>
  </si>
  <si>
    <t>Basic</t>
  </si>
  <si>
    <t>Diluted</t>
  </si>
  <si>
    <t>Consolidated Statements of Comprehensive Income - USD ($) $ in Thousands</t>
  </si>
  <si>
    <t>Other comprehensive income (loss), net of tax:</t>
  </si>
  <si>
    <t>Foreign currency translation adjustments gains/(losses)</t>
  </si>
  <si>
    <t>Defined benefit pension plans:</t>
  </si>
  <si>
    <t>Net loss arising during the year</t>
  </si>
  <si>
    <t>Amortization of defined benefit pension items:</t>
  </si>
  <si>
    <t>Net actuarial (gain) loss</t>
  </si>
  <si>
    <t>Prior service cost</t>
  </si>
  <si>
    <t>Defined benefit pension plan adjustments</t>
  </si>
  <si>
    <t>Total other comprehensive (loss) income, net of tax</t>
  </si>
  <si>
    <t>Comprehensive income</t>
  </si>
  <si>
    <t>Statements of Consolidated Shareholders' Equity - USD ($) $ in Thousands</t>
  </si>
  <si>
    <t>Total</t>
  </si>
  <si>
    <t>Common shares</t>
  </si>
  <si>
    <t>Common shares subscribed, unissued</t>
  </si>
  <si>
    <t>Accumulated other comprehensive income (loss), net of tax</t>
  </si>
  <si>
    <t>Common shares held in treasury</t>
  </si>
  <si>
    <t>Balance at beginning of year at Dec. 31, 2016</t>
  </si>
  <si>
    <t>Increase (decrease) in stockholders' equity [Roll Forward]</t>
  </si>
  <si>
    <t>Change in 401KSOP and ESOP related shares</t>
  </si>
  <si>
    <t>Shares sold to employees</t>
  </si>
  <si>
    <t>Options exercised</t>
  </si>
  <si>
    <t>Subscription shares</t>
  </si>
  <si>
    <t>Stock-based compensation</t>
  </si>
  <si>
    <t>Dividends</t>
  </si>
  <si>
    <t>Currency translation adjustments</t>
  </si>
  <si>
    <t>Defined benefit pension plans</t>
  </si>
  <si>
    <t>Shares purchased</t>
  </si>
  <si>
    <t>Balance at ending of year at Dec. 31, 2017</t>
  </si>
  <si>
    <t>Balance at the end of the year at Dec. 31, 2017</t>
  </si>
  <si>
    <t>Common shares, at end of year at Dec. 31, 2017</t>
  </si>
  <si>
    <t>Balance at the beginning of the year at Dec. 31, 2016</t>
  </si>
  <si>
    <t>Balance at ending of year at Dec. 31, 2018</t>
  </si>
  <si>
    <t>Balance at the end of the year at Dec. 31, 2018</t>
  </si>
  <si>
    <t>Common shares, at end of year at Dec. 31, 2018</t>
  </si>
  <si>
    <t>Common shares, at beginning of year at Dec. 31, 2017</t>
  </si>
  <si>
    <t>Balance at the beginning of the year at Dec. 31, 2017</t>
  </si>
  <si>
    <t>Shares purchased, shares</t>
  </si>
  <si>
    <t>Shares sold</t>
  </si>
  <si>
    <t>Balance at ending of year at Dec. 31, 2019</t>
  </si>
  <si>
    <t>Balance at the end of the year at Dec. 31, 2019</t>
  </si>
  <si>
    <t>Common shares, at end of year at Dec. 31, 2019</t>
  </si>
  <si>
    <t>Common shares, at beginning of year at Dec. 31, 2018</t>
  </si>
  <si>
    <t>Balance at the beginning of the year at Dec. 31, 2018</t>
  </si>
  <si>
    <t>Common shares, subscribed, value</t>
  </si>
  <si>
    <t>Common shares, subscribed, shares</t>
  </si>
  <si>
    <t>Consolidated Statement of Shareholders' Equity (Parenthetical) - $ / shares</t>
  </si>
  <si>
    <t>Statement of Stockholders' Equity [Abstract]</t>
  </si>
  <si>
    <t>Dividends declared per share</t>
  </si>
  <si>
    <t>Consolidated Statements of Cash Flow - USD ($) $ in Thousands</t>
  </si>
  <si>
    <t>Operating activities</t>
  </si>
  <si>
    <t>Adjustments to reconcile net income to net cash provided by operating activities net of assets/liabilities acquired:</t>
  </si>
  <si>
    <t>Amortization</t>
  </si>
  <si>
    <t>Gain on sale of assets</t>
  </si>
  <si>
    <t>Deferred income taxes</t>
  </si>
  <si>
    <t>Changes in operating assets and liabilities, net of assets acquired:</t>
  </si>
  <si>
    <t>Accounts receivable</t>
  </si>
  <si>
    <t>Accounts payable and accrued expenses</t>
  </si>
  <si>
    <t>Other assets, net</t>
  </si>
  <si>
    <t>Adjustments to reconcile net income to net cash provided by operating activities</t>
  </si>
  <si>
    <t>Net cash provided by operating activities</t>
  </si>
  <si>
    <t>Capital expenditures:</t>
  </si>
  <si>
    <t>Land and buildings</t>
  </si>
  <si>
    <t>Proceeds from sales of property and equipment</t>
  </si>
  <si>
    <t>Purchases of businesses, net of cash acquired</t>
  </si>
  <si>
    <t>Net cash used in investing activities</t>
  </si>
  <si>
    <t>Financing activities</t>
  </si>
  <si>
    <t>Revolving credit facility borrowings</t>
  </si>
  <si>
    <t>Revolving credit facility payments</t>
  </si>
  <si>
    <t>Proceeds from notes payable</t>
  </si>
  <si>
    <t>Payments of notes payable</t>
  </si>
  <si>
    <t>Payments of financing leases</t>
  </si>
  <si>
    <t>Purchase of common shares for treasury</t>
  </si>
  <si>
    <t>Sale of common shares from treasury</t>
  </si>
  <si>
    <t>Cash received on common-share subscriptions</t>
  </si>
  <si>
    <t>Net cash (used in) provided by financing activities</t>
  </si>
  <si>
    <t>Effect of exchange rate changes on cash</t>
  </si>
  <si>
    <t>(Decrease) Increase in cash</t>
  </si>
  <si>
    <t>Cash, beginning of year</t>
  </si>
  <si>
    <t>Cash, end of year</t>
  </si>
  <si>
    <t>Our Business</t>
  </si>
  <si>
    <t>Accounting Policies [Abstract]</t>
  </si>
  <si>
    <t>Our Business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 We also maintain research, technical support and laboratory diagnostic facilities. When we refer to “we,” “us,” “our,” “Davey Tree,” and the “Company,” we mean The Davey Tree Expert Company, unless the context indicates otherwise.</t>
  </si>
  <si>
    <t>Summary of Significant Accounting Policies</t>
  </si>
  <si>
    <t>Summary of Significant Accounting Policies 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 Use of Estimates in Financial Statement Preparation --The preparation of financial statements in accordance with U.S. GAAP requires management to make estimates and assumptions that affect reported amounts. Estimates are used for, but not limited to, accounts receivable valuation, depreciable lives of fixed assets, self-insurance accruals, stock valuation and revenue recognition. Actual results could differ from those estimates. The Company’s fiscal quarters each contain thirteen operating weeks, with the exception of the fourth quarter of a 53-week fiscal year, which contains fourteen operating weeks. 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to-20 years Intangible Assets --Intangible assets with finite lives, primarily customer lists, noncompete agreements and tradenames, are amortized by the straight-line method based on their estimated useful lives, ranging from one-to-seven years. 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 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n impairment loss should be recognized for the amount by which the carrying amount exceeds the reporting unit’s fair value, not to exceed the carrying value of the goodwill allocated to that reporting unit. We conducted our annual impairment tests and determined that no impairment loss was required to be recognized in 2019 or for any prior periods. There were no events or circumstances from the date of our assessment through December 31, 2019 that would impact this conclusion. Self-Insurance Accruals --We are generally self-insured for losses and liabilities related primarily to workers’ compensation, vehicle liability and general liability claims. We use commercial insurance as a risk-reduction strategy to minimize catastrophic losses. Self-insurance accruals consist of the projected settlement value of reported and unreported claim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The workers' compensation accruals are discounted as the amount and timing of cash payments related to those accruals are reliably determinable given the nature of workers' compensation benefits and the level of historical claim volume to support the actuarial assumptions and judgments used to derive the expected loss payment pattern. The workers' compensation accruals are discounted using an interest rate that approximates the long-term investment yields over the expected payment pattern of unpaid losses. Our self-insurance accruals are based on estimates and, while we believe that the amounts accrued are adequate and not excessive, the ultimate claims may be in excess of or less than the amounts provided. Changes in claims incurred, claim severity, or other estimates and judgments used by management could have a material impact on the amount and timing of expense for any period. 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 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 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 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 Revenue Recognition --We recognize revenue in accordance with ASC Topic 606, Revenue from Contracts with Customers. See Note S for a detailed description of our revenue recognition policy. Concentration of Credit Risk --Credit risk represents the accounting loss that would be recognized if the counterparties failed to perform as contracted. The principal financial instruments subject to credit risk are as follow: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2% of revenues during 2019 , 12% in 2018 and 11% in 2017 . To reduce credit risk, we evaluate the credit of customers, but generally do not require advance payments or collateral. Exposure to losses on receivables is principally dependent on each customer’s financial condition. 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converted to U.S. dollars at the rates of exchange prevailing at the dates of the transactions. The effect of the transactions gain or loss is classified in the statement of operations as a component of other nonoperating income (expense), net. 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si>
  <si>
    <t>Recent Accounting Guidance</t>
  </si>
  <si>
    <t>New Accounting Pronouncements and Changes in Accounting Principles [Abstract]</t>
  </si>
  <si>
    <t>Recent Accounting Guidance Accounting Standard Adopted in 2018 Accounting Standards Update 2017-07, Compensation - Retirement Benefits (Topic 715): Improving the Presentation of Net Periodic Pension Cost and Net Periodic Postretirement Benefit Cost --In March 2017, the FASB issued ASU 2017-07, “Compensation-Retirement Benefits (Topic 715): Improving the Presentation of Net Periodic Pension Cost and Net Periodic Postretirement Benefit Cost,” which changes the presentation of net periodic benefit cost related to employer sponsored defined benefit plans and other postretirement benefits. Under ASU 2017-07, service costs are included within the same income statement line item as other compensation costs arising from services rendered by pertinent employees during the period. The other components of net periodic benefit pension cost are presented separately outside of income from operations. Additionally, only the service cost component of the net periodic benefit cost may be capitalized in assets. The amendments under ASU 2017-07 also provide a practical expedient that permits the use of amounts disclosed in the pension and other postretirement benefit plan footnote for prior year comparative periods as the estimation basis for applying the guidance retrospectively. The Company adopted ASU 2017-07 on January 1, 2018 and chose to use the practical expedient provided when applying the guidance retrospectively. Upon adoption, service costs are recognized in our financial statements as general and administrative expenses while the remaining components of net periodic benefit cost are recognized as other income (expense). Pension expense of $5,186 for the year ended December 31, 2017 has been reclassified from general and administrative expense to other income (expense). Accounting Standards Adopted in 2019 Accounting Standards Update 2016-02, Leases (Topic 842) --In February 2016, the FASB issued Accounting Standards Update ("ASU") 2016-02, “Leases (Topic 842).” ASU 2016-02, along with several subsequent updates, requires lessees to recognize assets and liabilities created by leases on their balance sheet along with additional disclosure information. The Company adopted the standard on January 1, 2019 using the Comparative Under ASC 840 approach, which permitted the Company to not recast historical periods for the adoption, and utilized practical expedients as available. The adoption of the new standard resulted in the recording, as of January 1, 2019, of operating right-of-use assets and lease liabilities of $ 37,429 . The adoption of the new standard did not impact our consolidated results of operations and had no impact on our cash flows. Accounting Standards Update 2018-02, Income Statement - Reporting Comprehensive Income (Topic 220) --In February 2018, the FASB issued ASU 2018-02, "Income Statement - Reporting Comprehensive Income (Topic 220)." ASU 2018-02 provides an option to reclassify the stranded tax effects within accumulated other comprehensive income to retained earnings as a result of the Tax Cuts and Jobs Act of 2017. The Company adopted ASU 2018-02 effective January 1, 2019 and did not elect to reclassify the income tax effects of the Tax Cuts and Jobs Act from accumulated other comprehensive income to retained earnings. SEC Release No. 33-10532,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We have incorporated the changes required by SEC Release No. 33-10532 in this report. Accounting Standards Not Yet Adopted Accounting Standards Update 2016-13, Financial Instruments - Credit Losses (Topic 326) --In June 2016, the FASB issued ASU 2016-13, "Financial Instruments - Credit Losses (Topic 326)." ASU 2016-13 replaces the incurred loss impairment methodology in current GAAP for most financial instruments, including trade receivables, with an impairment model, known as the current expected credit loss model that is based on expected losses rather than incurred losses. The ASU is effective for fiscal years beginning after December 15, 2019. The Company is evaluating the potential impact of the standard on our consolidated financial statements and related disclosures. We will adopt this standard during the first quarter of fiscal 2020. The adoption of ASU 2016-13 will not have a material impact on our consolidated financial statements. Accounting Standards Update 2019-12, Income Taxes (Topic 740)– Simplifying the Accounting for Income Taxes</t>
  </si>
  <si>
    <t>Business Combinations</t>
  </si>
  <si>
    <t>Business Combinations [Abstract]</t>
  </si>
  <si>
    <t>Business Combinations Our investments in businesses were: (a) $12,620 in 2019 , including liabilities assumed of $1,479 and debt issued of $2,612 ; (b) $13,244 in 2018 , including liabilities assumed of $2,381 and debt issued of $2,402 ; and (c) $13,264 in 2017 , including $2,713 of liabilities assumed and debt issued of $3,099 . The net assets of the businesses acquired are accounted for under the acquisition method and were recorded at their fair values at the dates of acquisition. The measurement period for purchase price allocations ends as soon as information of the facts and circumstances becomes available, but does not exceed one year from the acquisition date. The Company’s intangible assets consist of tradenames, non-competition agreements and customer relationships. The tradenames and customer relationships intangible assets were assigned an average seven -year useful life, and the non-competition agreements were assigned an average five -year useful life. The excess of the purchase price over the estimated fair values of the net assets acquired was recorded as an increase in goodwill of approximately $4,174 in 2019 ( $1,610 of which is deductible for tax purposes), $2,840 in 2018 (all of which is deductible for tax purposes) and $5,131 goodwill in 2017 (all of which is deductible for tax purposes). The results of operations of acquired businesses have been included in the consolidated statements of operations beginning as of the effective dates of acquisition. The effect of these acquisitions on our consolidated revenues and results of operations, either individually or in the aggregate, for the years ended December 31, 2019 , 2018 or 2017 was not significant.</t>
  </si>
  <si>
    <t>Accounts Receivable, Net and Supplemental Balance Sheet Information</t>
  </si>
  <si>
    <t>Accounts Receivable, Net and Supplemental Balance Sheet Information [Abstract]</t>
  </si>
  <si>
    <t>Accounts Receivable, Net and Supplemental Balance Sheet Information Accounts receivable, net, consisted of the following: December 31, Accounts receivable, net 2019 2018 Accounts receivable $ 176,849 $ 158,556 Unbilled receivables 58,277 40,671 235,126 199,227 Less allowances for doubtful accounts 3,815 3,321 Total $ 231,311 $ 195,906 Unbilled receivables consist of work-in-process in accordance with the terms of contracts, primarily, with utility services customers. The following items comprise the amounts included in the balance sheets: December 31, Other current assets 2019 2018 Refundable income taxes $ 339 $ 1,625 Other 984 932 Total $ 1,323 $ 2,557 December 31, Property and equipment, net 2019 2018 Land and land improvements $ 19,270 $ 17,350 Buildings and leasehold improvements 44,414 40,585 Equipment 604,211 581,461 667,895 639,396 Less accumulated depreciation 468,045 437,111 Total $ 199,850 $ 202,285 December 31, Other assets, noncurrent 2019 2018 Assets invested for self-insurance $ 15,426 $ 15,379 Investment--cost-method affiliate 1,314 1,218 Deferred income taxes — 573 Other 5,595 4,599 Total $ 22,335 $ 21,769 December 31, Accrued expenses 2019 2018 Employee compensation $ 26,381 $ 24,086 Accrued compensated absences 10,744 9,711 Self-insured medical claims 1,824 3,343 Customer advances, deposits 1,674 1,322 Income taxes payable 6,420 31 Taxes, other than income 1,775 2,546 Other 3,613 3,022 Total $ 52,431 $ 44,061 December 31, Other liabilities, noncurrent 2019 2018 Pension and retirement plans $ 6,552 $ 6,138 Deferred income taxes 567 — Other 5,149 3,987 Total $ 12,268 $ 10,125</t>
  </si>
  <si>
    <t>Supplemental Cash Flow Information</t>
  </si>
  <si>
    <t>Supplemental Cash Flow Information [Abstract]</t>
  </si>
  <si>
    <t>Supplemental Cash Flow Information Supplemental cash flow information follows: Year Ended December 31, Supplemental cash flow information 2019 2018 2017 Interest paid $ 8,463 $ 6,375 $ 5,096 Income taxes paid, net 5,758 11,514 10,005 Noncash transactions: Debt issued for purchases of businesses $ 2,612 $ 2,402 $ 3,099 Detail of acquisitions: Assets acquired: Cash $ 3 $ — $ — Accounts receivable 2,332 1,311 1,753 Operating supplies 84 23 — Prepaid expense 27 89 128 Equipment 1,837 4,079 1,904 Other assets 96 7 52 Intangible assets 4,067 4,895 4,296 Goodwill 4,174 2,840 5,131 Liabilities assumed (1,479 ) (2,381 ) (2,713 ) Debt issued for purchases of businesses (2,612 ) (2,402 ) (3,099 ) Cash paid $ 8,529 $ 8,461 $ 7,452</t>
  </si>
  <si>
    <t>Identified Intangible Assets and Goodwill, Net</t>
  </si>
  <si>
    <t>Goodwill and Intangible Assets Disclosure [Abstract]</t>
  </si>
  <si>
    <t>Identified Intangible Assets and Goodwill, Net [Text Block]</t>
  </si>
  <si>
    <t>Intangible Assets and Goodwill, Net The carrying amount of the intangible assets and goodwill acquired in connection with our acquisitions were as follows: Weighted-Average Amortization Period (Years) December 31, 2019 December 31, 2018 Carrying Amount Accumulated Amortization Carrying Amount Accumulated Amortization Amortized intangible assets: Customer lists/relationships 4.2 years $ 28,301 $ 20,024 $ 25,179 $ 18,251 Employment-related 2.8 years 8,391 7,348 8,133 6,954 Tradenames 4.1 years 7,402 5,788 6,858 5,435 Amortized intangible assets 44,094 $ 33,160 40,170 $ 30,640 Less accumulated amortization 33,160 30,640 Intangible assets, net $ 10,934 $ 9,530 Goodwill $ 42,285 $ 37,971 The changes in the carrying amounts of goodwill, by segment, for the years ended December 31, 2019 and December 31, 2018 were as follow: Balance at January 1, 2019 Acquisitions Translation and Other Adjustments Balance at December 31, 2019 Utility $ 4,911 $ — $ — $ 4,911 Residential and Commercial 33,060 4,174 140 37,374 Total $ 37,971 $ 4,174 $ 140 $ 42,285 Balance at January 1, 2018 Acquisitions Translation and Other Adjustments Balance at December 31, 2018 Utility $ 3,424 $ 1,487 $ — $ 4,911 Residential and Commercial 32,053 1,353 (346 ) 33,060 Total $ 35,477 $ 2,840 $ (346 ) $ 37,971 Future aggregate amortization expense of intangible assets -- The aggregate amortization expense of intangible assets, as of December 31, 2019 , in each of the next five years was as follows: Future Amortization Expense Year ending December 31, 2020 $ 2,742 2021 2,113 2022 1,886 2023 1,752 2024 1,464 Thereafter 977 $ 10,934</t>
  </si>
  <si>
    <t>Short and Long-Term Debt and Commitments Related to Letters of Credit</t>
  </si>
  <si>
    <t>Debt Disclosure [Abstract]</t>
  </si>
  <si>
    <t>Short and Long-Term Debt and Commitments Related to Letters of Credit [Text Block]</t>
  </si>
  <si>
    <t>Short and Long-Term Debt and Commitments Related to Letters of Credit Short-term debt consisted of the following: December 31, 2019 2018 Notes payable $ 1,853 $ — Current portion of long-term debt 23,302 22,514 Current portion of finance leases 1,348 1,345 $ 26,503 $ 23,859 At December 31, 2019 , we also had unused short-term lines of credit with several banks totaling $9,136 , generally at the banks' prime rate or LIBOR plus a margin adjustment of .75% to 1.50% . Long-term debt consisted of the following: December 31, 2019 2018 Revolving credit facility Swing-line borrowings $ 10,000 $ 2,500 LIBOR borrowings 52,000 91,000 62,000 93,500 5.09% Senior unsecured notes 6,000 12,000 3.99% Senior unsecured notes 50,000 50,000 4.00% Senior unsecured notes 25,000 — Term loans 24,076 23,176 167,076 178,676 Less debt issuance costs 420 599 Less current portion 23,302 22,514 $ 143,354 $ 155,563 Revolving Credit Facility -- In October 2017, the Company amended and restated its revolving credit facility, as further amended in September 2018, as discussed below. The amended and restated credit agreement, which expires in October 2022, permits borrowings, as defined, up to $250,000 , including a letter of credit sublimit of $100,000 and a swing-line commitment of $25,000 . Under certain circumstances, the amount available under the revolving credit facility may be increased to $325,000 . The revolving credit facility contains certain affirmative and negative covenants customary for this type of facility and includes financial covenant ratios with respect to a maximum leverage ratio (not to exceed 3.00 to 1.00 with exceptions in case of material acquisitions) and a minimum interest coverage ratio (not less than 3.00 to 1.00), in each case subject to certain further restrictions as described in the credit agreement. 5.09% Senior Unsecured Notes-- On July 22, 2010, we issued 5.09% Senior Unsecured Notes, Series A, (the " 5.09% Senior Notes"), in the aggregate principal amount of $30,000 pursuant to a Master Note Purchase Agreement (the “Purchase Agreement”), between the Company and the purchasers of the 5.09% Senior Notes. The 5.09% Senior Notes are due July 22, 2020. The 5.09% Senior Notes are equal in right of payment with our revolving credit facility and all other senior unsecured obligations of the Company. Interest is payable semiannually and five equal, annual principal payments commenced on July 22, 2016 (the six th anniversary of issuance). The Purchase Agreement contains customary events of default and covenants related to limitations on indebtedness and transactions with affiliates and the maintenance of certain financial ratios. 3.99% Senior Unsecured Notes-- On September 21, 2018, we issued 3.99 % Senior Notes, Series A (the " 3.99 % Senior Notes"), in the aggregate principal amount of $50,000 . The 3.99 % Senior Notes are due September 21, 2028. The 3.99 % Senior Notes were issued pursuant to a Note Purchase and Private Shelf Agreement (the “Note Purchase and Shelf Agreement”) between the Company, PGIM, Inc. and the purchasers of the 3.99 % Senior Notes. Subsequent series of promissory notes may be issued pursuant to the Note Purchase and Shelf Agreement (the "Shelf Notes") in an aggregate additional principal amount not to exceed $50,000 ( $25,000 of which was issued on February 5, 2019). The 3.99 % Senior Notes are equal in right of payment with our revolving credit facility and all other senior unsecured obligations of the Company. Interest is payable semiannually and five equal, annual principal payments of $10,000 commence on September 21, 2024 (the six th anniversary of issuance). The Note Purchase and Shelf Agreement contains customary events of default and covenants related to limitations on indebtedness and transactions with affiliates and the maintenance of certain financial ratios. The Company may prepay at any time all, or from time to time any part of, the outstanding principal amount of the 3.99 % Senior Notes, subject to the payment of a make-whole amount. In conjunction with the issuance of the 3.99 % Senior Notes, on September 21, 2018, the Company entered into an amendment to its revolving credit facility. The amendment amended certain provisions and covenants in the credit agreement to generally conform them to the corresponding provisions and covenants in the Note Purchase and Shelf Agreement. The amendment also permitted the Company to incur indebtedness arising under the Note Purchase and Shelf Agreement in an aggregate principal amount not to exceed $75,000 , which included the $50,000 of 3.99 % Senior Notes, plus an additional $25,000 in Shelf Notes (which were issued on February 5, 2019). 4.00% Senior Unsecured Notes-- On February 5, 2019, we issued 4.00 % Senior Notes, Series B (the " 4.00 % Senior Notes") pursuant to the Note Purchase and Shelf Agreement in the aggregate principal amount of $25,000 . The notes are due September 21, 2028. Subsequent series of Shelf Notes may be issued pursuant to the Note Purchase and Shelf Agreement in an aggregate additional principal amount not to exceed $25,000 . A further amendment to the revolving credit facility would be required for such a transaction to be permissible under the revolving credit facility. The 4.00% Senior Notes are equal in right of payment with our revolving credit facility and all other senior unsecured obligations of the Company. Interest is payable semiannually and five equal, annual principal payments commence on September 21, 2024. The net proceeds of all senior notes were used to pay down borrowings under our revolving credit facility. As of December 31, 2019 , we had unused commitments under the revolving credit facility approximating $185,123 and $64,877 committed, which consisted of borrowings of $62,000 and issued letters of credit of $2,877 . Borrowings outstanding bear interest, at the Company's option, of either (a) the base rate or (b) LIBOR plus a margin adjustment ranging from .875% to 1.50% --with the margin adjustments in both instances based on the Company's leverage ratio at the time of borrowing. The base rate is the greater of (i) the agent bank’s prime rate, (ii) LIBOR plus 1.5% , or (iii) the federal funds rate plus .5% . A commitment fee ranging from .10% to .225% is also required based on the average daily unborrowed commitment. Term loans --Periodically, the Company will enter into term loans for the procurement of insurance or to finance acquisitions. Term Loans, Weighted-Average Interest Rate --The weighted-average interest on the term loans approximated 4.02% at December 31, 2019 and 4.28% at December 31, 2018 . Aggregate Maturities of Long-Term Debt --Aggregate maturities of long-term debt for the five years subsequent to December 31, 2019 were as follows: 2020 -- $23,302 ; 2021 -- $5,989 ; 2022 -- $62,759 ; 2023 -- $26 ; 2024 -- $15,000 ; and thereafter $60,000 . Accounts Receivable Securitization Facility --In May 2019, the Company amended its Accounts Receivable Securitization Facility (the "AR Securitization program") to extend the scheduled termination date for an additional one year period, to May 19, 2020. The AR Securitization program has a limit of $100,000 , of which $76,732 and $67,438 were issued for letters of credit ("LCs") as of December 31, 2019 and December 31, 2018 , respectively.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Cs as of December 31, 2019 --to the bank in exchange for the bank issuing LCs. Pre-petition receivables from PG&amp;E Corporation and its regulated utility subsidiary, Pacific Gas and Electric Company (collectively, "PG&amp;E"), which filed voluntary bankruptcy petitions under Chapter 11 of the United States Bankruptcy Code in the U.S. Bankruptcy Court for the Northern District of California, while remaining in the securitized pool, are considered ineligible and are excluded from performance ratios and reserve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a reserve-adjusted LIBOR or, in certain circumstances, a base rate equal to the higher of (i) the bank’s prime rate and (ii) the federal funds rate plus .50% and, following any default, 2.00% plus the greater of (a) adjusted LIBOR and (b) a base rate equal to the higher of (i) the bank’s prime rate and (ii) the federal funds rate plus .50% .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December 31, 2019 , total commitments related to issued letters of credit were $81,619 , of which $2,877 were issued under the revolving credit facility, $76,732 were issued under the AR securitization facility and $2,010 were issued under short-term lines of credit. As of December 31, 2018 , total commitments related to issued letters of credit were $72,565 , of which $3,123 were issued under the revolving credit facility, $67,438 were issued under the AR securitization facility and $2,004 were issued under short-term lines of credit. As of December 31, 2019 , we are in compliance with all debt covenants.</t>
  </si>
  <si>
    <t>Self-Insurance Accruals</t>
  </si>
  <si>
    <t>Self-Insurance Accruals [Abstract]</t>
  </si>
  <si>
    <t>Self-Insurance Accruals [Text Block]</t>
  </si>
  <si>
    <t>Self-Insurance Accruals Components of our self-insurance accruals for workers’ compensation, vehicle liability and general liability were as follow: December 31, 2019 2018 Workers' compensation $ 44,383 $ 41,577 Present value discount 2,688 3,099 41,695 38,478 Vehicle liability 12,209 13,342 General liability 39,091 31,965 Total 92,995 83,785 Less current portion 30,882 27,434 Noncurrent portion $ 62,113 $ 56,351 The changes in our self-insurance accruals and the discount rate used for the workers’ compensation accrual are summarized in the table below. December 31, 2019 2018 Balance, beginning of year $ 83,785 $ 67,694 Provision for claims 51,265 51,685 Payment of claims (42,055 ) (35,594 ) Balance, end of year $ 92,995 $ 83,785 Workers' compensation discount rate 1.70 % 2.50 %</t>
  </si>
  <si>
    <t>Leases</t>
  </si>
  <si>
    <t>Leases [Abstract]</t>
  </si>
  <si>
    <t>Leases [Text Block]</t>
  </si>
  <si>
    <t>Leases We lease certain office and parking facilities, warehouse space,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our Consolidated Balance Sheet related to leases: Consolidated Balance Sheet Classification December 31, Assets Operating lease assets Right-of-use assets - operating leases $ 40,033 Finance lease assets Property and equipment, net 3,183 Total lease assets $ 43,216 Liabilities Current operating lease liabilities Current portion of operating lease liabilities $ 14,665 Non-current operating lease liabilities Lease liabilities - operating leases 25,200 Total operating lease liabilities 39,865 Current portion of finance lease liabilities Current portion of long-term debt, finance lease liabilities and short-term debt 1,348 Non-current finance lease liabilities Lease liabilities - finance leases 1,795 Total finance lease liabilities 3,143 Total lease liabilities $ 43,008 The components of lease cost recognized within our Consolidated Statement of Operations were as follows: Year Ended Consolidated Statement of Operations Classification December 31, Operating lease cost Operating expense $ 6,919 Operating lease cost Selling expense 8,699 Operating lease cost General and administrative expense 828 Finance lease cost: Amortization of right-of-use assets Depreciation and amortization 1,371 Interest expense on lease liabilities Interest expense 118 Other lease cost (1) Operating expense 4,211 Other lease cost (1) Selling expense 1,062 Other lease cost (1) General and administrative expense 16 Total lease cost $ 23,224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table below summarizes the weighted average remaining lease term as of December 31, 2019 . Operating leases 3.4 years Finance leases 2.8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our lease liabilities as of December 31, 2019 . Operating leases 3.58 % Finance leases 3.13 % Supplemental Cash Flow Information Related to Leases Year Ended December 31, Cash paid for amounts included in the measurement of lease liabilities: Operating cash flows from operating leases $ (17,009 ) Operating cash flows from finance leases (118 ) Financing cash flows from finance leases (1,282 ) Right-of-use assets obtained in exchange for lease obligations: Operating leases 56,478 Finance leases 310 Maturity Analysis of Lease Liabilities As of December 31, 2019 Operating Leases Finance Leases Year ending December 31, 2020 $ 15,863 $ 1,420 2021 11,863 1,262 2022 8,165 320 2023 3,739 120 2024 1,477 48 Thereafter 1,279 91 Total lease payments 42,386 3,261 Less interest 2,521 118 Total $ 39,865 $ 3,143 As of December 31, 2018 Operating Leases Year ending December 31, 2019 $ 14,023 2020 11,272 2021 7,712 2022 5,129 2023 2,060 Thereafter 1,923 Total lease payments $ 42,119</t>
  </si>
  <si>
    <t>Common Shares, Redeemable Common Shares and Preferred Shares</t>
  </si>
  <si>
    <t>Equity [Abstract]</t>
  </si>
  <si>
    <t>Common Shares, Redeemable Common Shares and Preferred Shares [Text Block]</t>
  </si>
  <si>
    <t>Common Shares, Redeemable Common Shares and Preferred Shares Preferred Shares --We have authorized a class of 4,000,000 preferred shares, no par value, of which none were issued as of December 31, 2019 . Redeemable Common Shares - Our Davey 401KSOP and ESOP Plan includes a put option for shares of the Company’s common stock distributed from the plan. Due to the Company’s obligation under the put option, shares held in the Davey 401KSOP and ESOP Plan as well as distributed shares subject to the put option are reclassified from permanent equity to temporary equity. The number of redeemable common shares for each of the three years in the period ended December 31, 2019 was as follows: 2019-- 5,146,882 ; 2018-- 5,642,154 ; and 2017-- 6,467,027 . Common Shares --The number of common shares authorized is 48,000,000 , par value $1.00 . The number of common shares issued during each of the three years in the period ended December 31, 2019 was as follows: 2019-- 37,766,878 ; 2018-- 37,271,606 ; and 2017-- 36,446,890 . The number of shares in the treasury for each of the three years in the period ended December 31, 2019 was as follows: 2019 -- 19,736,957 ; 2018 -- 20,033,108 ; and 2017 -- 18,692,901 . Our common and redeemable common shares are not listed or traded on an established public trading market, and market prices are, therefore, not available. Semiannually, an independent stock valuation firm determines the fair market value of our common and redeemable common shares based upon our performance and financial condition. Since 1979, we have provided a ready market for all shareholders through our direct purchase of their common shares, although we are under no obligation to do so (other than repurchases pursuant to the put option under the Davey 401KSOP and ESOP Plan, as described in Note M). During 2019 , purchases of common shares, both redeemable and common, totaled 1,600,595 shares for $34,647 in cash; we also had direct sales to directors and employees of 23,618 shares for $516 , excluding those shares issued through either the exercise of options or the Employee Stock Purchase Plan. We also sold 153,578 shares to our 401(k) plan for $3,321 and issued 192,102 shares to participant accounts to satisfy our liability for the 2018 employer match in the amount of $4,053 . The liability accrued at December 31, 2019 for the 2019 employer match was $4,459 . There were also 354,184 shares purchased during 2019 under the Employee Stock Purchase Plan. Common and Redeemable Shares Outstanding -- The table below reconciles the activity of the common and redeemable shares outstanding: Common Shares Net of Treasury Shares Redeemable Shares Total Shares outstanding, December 31, 2017 17,753,832 6,467,027 24,220,859 Shares purchased (1,530,528 ) (1,106,415 ) (2,636,943 ) Shares sold 679,197 281,543 960,740 Stock subscription offering, employee cash purchases 129,245 — 129,245 Options exercised 206,751 — 206,751 Shares outstanding, December 31, 2018 17,238,497 5,642,155 22,880,652 Shares purchased (853,738 ) (746,857 ) (1,600,595 ) Shares sold 471,898 251,584 723,482 Stock subscription offering, employee cash purchases 872,390 — 872,390 Options exercised 300,874 — 300,874 Shares outstanding, December 31, 2019 18,029,921 5,146,882 23,176,803 On December 31, 2019 , we had 23,176,803 common shares outstanding and employee options exercisable to purchase 937,597 common shares. Stock Subscription Offering --Beginning May 2012, the Company offered to eligible employees and nonemployee directors the right to subscribe to common shares of the Company at $9.85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1,275,428 common shares for $12,563 at $9.85 per share. Under the plan, a participant in the offering purchasing common shares for an aggregate purchase price of less than $5 had to pay with cash. All participants (excluding Company directors and officers) purchasing $5 or more of the common shares had an option to finance their purchase through a down-payment of at least 10% of the total purchase price and a seven -year promissory note for the balance due with interest at 2% . Payments on the promissory note were made either by payroll deductions or annual lump-sum payments of both principal and interest. Common shares purchased under the plan were pledged as security for the payment of the promissory note and the common shares were not issued until the promissory note was paid-in-full. Dividends were paid on all subscribed shares, subject to forfeiture to the extent that payment was not ultimately made for the shares. All participants in the offering purchasing in excess of $5 of common shares were granted a "right" to purchase one additional common share at a price of $9.85 per share for every three common shares purchased under the plan. As a result of the stock subscription, employees were granted rights to purchase 423,600 common shares. Each right could have been exercised at the rate of one-seventh per year and expired seven years after the date that the right was granted. As of December 31, 2019, all rights had expired. Employees could not exercise a right if they ceased to be employed by the Company.</t>
  </si>
  <si>
    <t>Accumulated Other Comprehensive Income (Loss)</t>
  </si>
  <si>
    <t>Accumulated other comprehensive income (loss)</t>
  </si>
  <si>
    <t>Accumulated Other Comprehensive Income (Loss) Comprehensive income (loss) is comprised of net income and other adjustments that relate to foreign currency translation adjustments and defined benefit pension plan adjustments. We do not provide income taxes on currency translation adjustments, as the earnings of our Canadian operations are considered to be indefinitely reinvested. The following summarizes the components of other comprehensive income (loss) accumulated in shareholders’ equity: Foreign Currency Translation Adjustments Defined Benefit Pension Plans Accumulated Other Comprehensive Income (Loss) Balance at January 1, 2017 $ (5,500 ) $ (6,662 ) $ (12,162 ) Unrealized gains (losses) 2,195 — 2,195 Amounts reclassified from accumulated other comprehensive income (loss) — 4,822 4,822 Tax effect — (1,962 ) (1,962 ) Unrecognized amounts from defined benefit pension plans — (2,169 ) (2,169 ) Tax effect — 883 883 Net of tax amount 2,195 1,574 3,769 Balance at December 31, 2017 $ (3,305 ) $ (5,088 ) $ (8,393 ) Unrealized gains (losses) (2,514 ) — (2,514 ) Amounts reclassified from accumulated other comprehensive income (loss) — 6,291 6,291 Tax effect — (145 ) (145 ) Unrecognized amounts from defined benefit pension plans — (279 ) (279 ) Tax effect — 6 6 Net of tax amount (2,514 ) 5,873 3,359 Balance at December 31, 2018 $ (5,819 ) $ 785 $ (5,034 ) Unrealized gains (losses) 1,186 — 1,186 Amounts reclassified from accumulated other comprehensive income (loss) — (1,551 ) (1,551 ) Tax effect — 143 143 Unrecognized amounts from defined benefit pension plans — (323 ) (323 ) Tax effect — 176 176 Net of tax amount 1,186 (1,555 ) (369 ) Balance at December 31, 2019 $ (4,633 ) $ (770 ) $ (5,403 ) The amounts reclassified from accumulated other comprehensive income (loss) related to defined benefit pension plans for 2019 , 2018 and 2017 are included in net periodic pension expense classified in the statement of operations as general and administrative expense or other income (expense).</t>
  </si>
  <si>
    <t>The Davey 401KSOP and Employee Stock Ownership Plan</t>
  </si>
  <si>
    <t>Retirement Benefits [Abstract]</t>
  </si>
  <si>
    <t>The Davey 401KSOP and Employee Stock Ownership Plan On March 15, 1979, we consummated a plan, which transferred control of the Company to our employees. As a part of this plan, we initially sold 120,000 common shares (presently, 23,040,000 common shares adjusted for stock splits) to our Employee Stock Ownership Trust (“ESOT”) for $2,700 .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09, we match, in either cash or our common shares, 100% of the first one percent and 50% of the next three percent of each participant's before-tax contribution, limited to the first four percent of the employee's compensation deferred each year. All nonbargaining domestic employees who attained 21 years of age and completed on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 -day periods after distribution of the shares from the Davey 401KSOP and ESOP. The fair value of distributed shares subject to the put option totaled $4,749 and $6,288 as of December 31, 2019 and December 31, 2018 , respectively. The fair value of the shares held in the Davey 401KSOP and ESOP totaled $119,806 and $112,761 as of December 31, 2019 and December 31, 2018 , respectively. Due to the Company’s obligation under the put option, the distributed shares subject to the put option and the shares held in the Davey 401KSOP and ESOP (collectively referred to as 401KSOP and ESOP related shares) are classified as temporary equity in the mezzanine section of the consolidated balance sheets and totaled $124,555 and $119,049 as of December 31, 2019 and December 31, 2018 , respectively. Changes in the fair value of the Davey 401KSOP and ESOP Plan related shares are reflected in retained earnings while net share activity associated with the Davey 401KSOP and ESOP Plan related shares are first reflected in additional paid-in capital and then retained earnings if additional paid in-capital is insufficient. Total compensation for these plans, consisting primarily of the employer match, was $4,600 in 2019 , $4,053 in 2018 , and $3,794 in 2017</t>
  </si>
  <si>
    <t>Stock-Based Compensation</t>
  </si>
  <si>
    <t>Share-based Payment Arrangement [Abstract]</t>
  </si>
  <si>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will remain in effect for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our Employee Stock Purchase Plan, stock option plans, stock-settled stock appreciation rights, and performance-based restricted stock units—included in the results of operations was as follows: Year Ended December 31, 2019 2018 2017 Compensation expense, all share-based payment plans $ 2,845 $ 3,370 $ 4,049 Income tax benefit 404 602 1,315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Compensation costs are recognized as payroll deductions are made. The 15% discount of total shares purchased under the plan resulted in compensation cost recognized of $1,118 in 2019 , $998 in 2018 and $888 in 2017 . Stock Options Plan --The stock options outstanding were awarded under a graded vesting schedule, measured at fair value, and have a term of ten years . Compensation costs for stock options are recognized over the requisite service period on the straight-line recognition method. Compensation cost recognized for stock options was $550 in 2019 , $663 in 2018 and $705 in 2017 . Stock-Settled Stock Appreciation Rights --A SSAR is an award that allows the recipient to receive common shares equal to the appreciation in the fair value of our common shares between the date the award was granted and the conversion date of the shares vested. Effective January 1, 2019, management and the Compensation Committee replaced the issuance of future SSARs and replaced the value with performance-based restricted stock units ("PRSUs") for certain management employees. The following table summarizes the SSARs as of December 31, 2019 : Stock-Settled Stock Appreciation Rights Number of Rights Weighted- Average Award Date Value Weighted- Average Remaining Contractual Life Unrecognized Compensation Cost Aggregate Intrinsic Value Unvested, January 1, 2019 380,982 $ 3.42 Granted — — Forfeited (3,197 ) 3.43 Vested (115,080 ) 3.31 Unvested, December 31, 2019 262,705 $ 3.47 1.9 years $ 537 $ 5,937 Compensation costs for SSARs are determined using a fair-value method and amortized over the requisite service period. Compensation expense for SSARs totaled $363 in 2019 , $540 in 2018 and $1,035 in 2017 . Restricted Stock Units --During the year ended December 31, 2019 , the Compensation Committee of the Board of Directors awarded 29,046 PRSUs to certain management employees and 11,942 restricted stock units ("RSUs") to nonemployee directors. The Compensation Committee made similar awards in prior periods. The awards vest over specified periods. The following table summarizes restricted stock units as of December 31, 2019 : Restricted Stock Units Number of Stock Units Weighted- Average Grant Date Value Weighted- Average Remaining Contractual Life Unrecognized Compensation Cost Aggregate Intrinsic Value Unvested, January 1, 2019 247,838 $ 15.68 Granted 40,988 20.45 Forfeited (4,093 ) 16.39 Vested (60,474 ) 13.55 Unvested, December 31, 2019 224,259 $ 17.11 1.9 years $ 1,630 $ 5,068 Employee PRSUs 192,837 $ 16.80 2.0 years $ 1,312 $ 4,358 Nonemployee Director RSUs 31,422 $ 19.01 1.5 years $ 318 $ 710 Compensation cost for awards is determined using a fair-value method, amortized over the requisite service period. “Intrinsic value” is defined as the amount by which the fair market value of a common share exceeds the exercise price of a performance-based restricted stock unit. Compensation expense on restricted stock unit awards totaled $814 in 2019 , $1,169 in 2018 and $1,421 in 2017 . The fair value of each award wa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s: Year Ended December 31, 2019 2018 2017 Volatility rate 9.9 % 10.1 % 10.3 % Risk-free interest rate 2.3 % 2.7 % 2.2 % Expected dividend yield .7 % .7 % .7 % Expected life of awards (years) 8.8 9.2 8.9 General Stock Option Information --The following table summarizes activity under the stock option plans for the year ended December 31, 2019 : Stock Options Number of Options Outstanding Weighted- Average Exercise Price Weighted- Average Remaining Contractual Life Unrecognized Compensation Cost Aggregate Intrinsic Value Outstanding, January 1, 2019 1,466,264 $ 13.94 Granted 151,145 21.10 Exercised (149,853 ) 10.12 Forfeited (39,474 ) 12.94 Outstanding, December 31, 2019 1,428,082 $ 15.13 5.7 years $ 1,344 $ 10,668 Exercisable, December 31, 2019 937,597 $ 13.40 4.6 years $ 8,627 “Intrinsic value” is defined as the amount by which the market price of a common share of stock exceeds the exercise price of an option. Information regarding the stock options outstanding at December 31, 2019 is summarized below: Stock Options Exercise Price Number Outstanding Weighted-Average Remaining Contractual Life Weighted- Average Exercise Price Number Exercisable Weighted- Average Exercise Price Employee options: $ 8.30 87,000 0.8 years $ 8.30 87,000 $ 8.30 11.60 238,805 3.5 years 11.60 238,805 11.60 13.20 268,027 4.5 years 13.20 268,027 13.20 15.05 208,965 5.5 years 15.05 155,365 15.05 16.35 222,250 6.5 years 16.35 120,250 16.35 17.60 126,900 7.5 years 17.60 49,300 17.60 19.10 133,450 8.5 years 19.10 18,850 19.10 21.10 27,800 9.2 years 21.10 — 21.10 21.10 114,885 9.4 years 21.10 — 21.10 1,428,082 5.7 years $ 15.13 937,597 $ 13.40 We issue common shares from treasury upon the exercise of stock options, SSARs, PRSUs, RSUs or purchases under the Employee Stock Purchase Plan. Tax Benefits of Stock-Based Compensation-- Our total income tax benefit from share-based awards--as recognized in our consolidated statement of operations--for the last three years was: $404 in 2019 , $602 in 2018 , and $1,315 in 2017 . Tax benefits for share-based awards are accrued as stock compensation expense and recognized in our consolidated statement of operations. Tax benefits on share-based awards are realized when: (a) SSARs are exercised; (b) PRSUs vest; and (c) stock options are exercised. When actual tax benefits realized exceed the tax benefits accrued for share-based awards, we realize an excess tax benefit. We had excess tax benefits of: $1,181 in 2019 , $453 in 2018 , and $691 in 2017 .</t>
  </si>
  <si>
    <t>Defined Benefit Pension Plans</t>
  </si>
  <si>
    <t>Defined Benefit Pension Plans We have two defined benefit pension plans covering certain current and retired U.S. employees. Plans include: (i) a Supplemental Executive Retirement Plan (“SERP”) for which future benefit accruals were frozen effective at the end of the second quarter 2015; and (ii) a Benefit Restoration Pension Plan (“Restoration Plan”) for certain key employees hired prior to January 1, 2009. Both the SERP and the Restoration Plan are defined benefit plans under which nonqualified supplemental pension benefits will be paid, subject to Internal Revenue Service limitations on covered compensation. Effective December 31, 2008, enhanced benefits were implemented to our defined contribution savings plan--The Davey 401KSOP and ESOP--at which time, the Board of Directors approved an amendment to freeze the Restoration Plan. In connection with the freeze of the Restoration Plan and the SERP, all balances remain intact and participant account balances, as well as service credits for vesting and retirement eligibility, remain intact and continue in accordance with the terms of the plans. Only future accruals were eliminated with: (i) the 2008 freeze of the Restoration Plan and (ii) the 2015 freeze of the SERP. During the second quarter of 2019, the Company terminated its Employee Retirement Plan (“ERP”) for employees hired prior to January 1, 2009 and for which future benefits were frozen effective December 31, 2008. We purchased a group annuity contract from a third-party insurance company which unconditionally and irrevocably guarantees the full-payment of all annuity payments to the remaining 231 participants in our ERP. The agreement transferred all remaining ERP benefit obligations to the third-party insurance company, resulting in a pretax actuarial settlement loss of $1,677 . The change in benefit obligations and the fair value of plans assets follows: December 31, 2019 2018 Change in benefit obligation Projected benefit obligation at beginning of year $ 7,064 $ 19,403 Service cost 45 400 Interest cost 170 718 Actuarial (gains)/losses 323 (77 ) Settlements (1,677 ) (13,118 ) Benefits paid (2,660 ) (262 ) Projected benefit obligation at end of year $ 3,265 $ 7,064 Accumulated benefit obligation at end of year $ 3,265 $ 7,064 December 31, 2019 2018 Change in fair value of plan assets Fair value of plan assets at beginning of year $ 3,758 $ 7,105 Actual return on plan assets — 239 Plan expenses — (364 ) Employer contributions 579 10,158 Settlements (1,677 ) (13,118 ) Benefits paid (2,660 ) (262 ) Fair value of plan assets at end of year $ — $ 3,758 With the termination of the ERP plan, future benefit payments made to participants under the remaining SERP and Restoration Plan are made from the Company's general assets. December 31, 2019 2018 Funded status of the plans Fair value of plan assets $ — $ 3,758 Projected benefit obligation 3,265 7,064 Funded status of the plans $ (3,265 ) $ (3,306 ) December 31, 2019 2018 Funded status by plan ERP $ — $ (332 ) SERP (2,833 ) (2,564 ) Restoration Plan (432 ) (410 ) $ (3,265 ) $ (3,306 ) December 31, 2019 2018 Amounts reported in the consolidated balance sheets Current liability $ (202 ) $ (187 ) Noncurrent liability (3,063 ) (3,119 ) Funded status of the plans $ (3,265 ) $ (3,306 ) Amounts included in accumulated other comprehensive income (loss), related to our defined benefit pension plans follow: At December 31, 2019 At December 31, 2018 Pretax Net of Tax Pretax Net of Tax Amounts reported in accumulated other comprehensive income Unrecognized net actuarial loss $ 723 $ 638 $ 2,139 $ (714 ) Unrecognized prior service cost 150 132 214 (71 ) $ 873 $ 770 $ 2,353 $ (785 ) To the extent actuarial losses exceed the greater of 10% of the projected benefit obligation or market-related value of plan assets, the unrecognized actuarial losses will be amortized straight-line on a plan-by-plan basis, over the remaining expected future working lifetime of active participants, except for the SERP, which, after the plan freeze, is being amortized based on the remaining life expectancy of plan participants. The total amount of unrecognized prior service cost was amortized straight-line on a plan-by-plan basis. The total amortization associated with these amounts that is expected to be recognized in net periodic benefit expense for 2020 follows: Year ending December 31, 2020 Pretax Net of Tax Amortization of Costs Expected to be Recognized Next Year Unrecognized net actuarial loss $ 89 $ 68 Unrecognized prior service cost 64 49 $ 153 $ 117 The aggregate projected benefit obligation, accumulated benefit obligation and fair value of plan assets for plans in which the fair value of plan assets is less than either the projected benefit obligation or accumulated benefit obligation follow: December 31, 2019 2018 For pension plans with accumulated benefit obligations in excess of plan assets Projected benefit obligation $ 3,265 $ 7,064 Accumulated benefit obligation 3,265 7,064 Fair value of plan assets — 3,758 The discount rates used to measure the year-end benefit obligation and compute pension expense for the subsequent year were: December 31, 2019 2018 2017 Actuarial assumptions - Discount Rate SERP 3.34 % 4.37 % 3.72 % Restoration Plan 3.23 % 4.28 % 3.60 % Net periodic benefit expense (income) associated with the defined benefit pension plans included the following components: Year Ended December 31, 2019 2018 2017 Components of pension expense (income) Service costs--increase in benefit obligation earned $ 75 $ 400 $ 530 Interest cost on projected benefit obligation 198 718 1,002 Expected return on plan assets (59 ) (231 ) (638 ) Settlement loss 1,677 5,499 3,849 Amortization of net actuarial loss 87 728 909 Amortization of prior service cost 64 64 64 Net pension expense of defined benefit pension plans $ 2,042 $ 7,178 $ 5,716 Expected Benefit Plan Payments --The benefits, as of December 31, 2019 , expected to be paid to defined-benefit plan participants in each of the next five years, and in the aggregate for the five years thereafter, follows: Participants Benefits Estimated future payments Year ending December 31, 2020 $ 205 2021 202 2022 198 2023 195 2024 191 Years 2025 to 2029 945 Multiemployer Defined Benefit Pension Plans --In providing services to our utility services customers, we contribute to multiemployer defined benefit pension plans under the terms of collective-bargaining agreements that cover certain of our union-represented employees. These plans generally provide retirement benefits to participants based on their service to contributing employers. We do not administer these multiemployer plans. In general, these plans are managed by a board of trustees with the unions appointing certain trustees and other contributing employers of the plan appointing certain members. We generally are not represented on the board of trustees. The risks of participating in these multiemployer plans are different from single-employer plans in that: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and, (c) if we choose to stop participating in a multiemployer plan, we may be required to pay the plan an amount based on the underfunded status of the plan, referred to as a withdrawal liability. 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ension Fund EIN/Pension Plan Number Pension Protection Act Zone Status FIP/RP Status Pending Implemented Davey Tree Contributions Surcharge Imposed Expiration Dates of Bargaining Agreement 2019 2018 2019 2018 2017 National Electric Benefit Fund 53-0181657/001 Green Green No $ 904 $ 768 $ 785 No Ranging from December 31, 2019 to December 31, 2022 Eighth District Electrical Pension Fund 84-6100393/001 Green Green No 190 142 102 No December 26, 2020 $ 1,094 $ 910 $ 887 We were not listed in the Form 5500 for either plan as having provided more than 5% of the total contributions. Both the National Electric Benefit Fund and the Eighth District Electrical Pension Fund are green zone status--safe--which represents at least 80% funded and does not require a “financial improvement plan” (“FIP”) or a “rehabilitation plan” (“RP”). We are party to ten collective-bargaining agreements with the National Electric Benefit Fund, with expiration dates ranging from December 31, 2019 to December 31, 2022, and one collective-bargaining agreement with Eighth District Electrical Pension Fund which expires on December 26, 2020. Expired agreements are currently being renegotiated.</t>
  </si>
  <si>
    <t>Income Taxes</t>
  </si>
  <si>
    <t>Income Tax Disclosure [Abstract]</t>
  </si>
  <si>
    <t>Income Taxes On December 22, 2017, the President of the United States (“U.S.”) signed into law the Tax Cuts and Jobs Act (the "Tax Reform Act"), which enacted significant changes to U.S. tax laws. Some of the provisions of the new tax law affecting corporations include, but are not limited to lowering the U.S. corporate income tax rate from 35% to 21% effective January 1, 2018, immediate expensing of certain qualified capital expenditures, implementing a territorial tax system and imposing a one-time transitional toll tax on deferred foreign earnings. The Tax Reform Act was the main reason for the reduction of our effective tax rate for the year ended December 31, 2018. Other provisions of the Tax Reform Act include a new minimum tax on certain foreign earnings (the Global Intangibles Low-taxed Income, or “GILTI”), a new tax on certain payments to foreign related parties (the Base Erosion Anti-Avoidance tax, or “BEAT”), a new incentive for Foreign-derived Intangibles Income (“FDII”), repealing the deduction for domestic production activities, changes to the limitation on the deductibility of certain executive compensation, and new limitations on the deductibility of interest expense. Generally, the tax effect of these other provisions began for the Company in the year ended December 31, 2018 with no material effect. Income (loss) before income taxes was attributable to the following sources: Year Ended December 31, 2019 2018 2017 United States $ 54,158 $ 37,377 $ 38,800 Canada (891 ) 119 (806 ) Total $ 53,267 $ 37,496 $ 37,994 The provision for income taxes follows: Year Ended December 31, 2019 2018 2017 Current provision (benefit): Federal $ 7,934 $ 3,165 $ 9,914 State 3,624 2,290 2,469 Canadian (328 ) 50 (262 ) Total current 11,230 5,505 12,121 Deferred taxes 1,240 4,014 3,753 Total taxes on income $ 12,470 $ 9,519 $ 15,874 A reconciliation of the expected statutory U.S. federal rate to our actual effective income tax rate follows: Year Ended December 31, 2019 2018 2017 Statutory U.S. federal tax rate 21.0 % 21.0 % 35.0 % State income taxes, net of federal benefit 5.6 5.7 4.9 Effect of Canadian income taxes — .1 .3 Nondeductible expenses 2.2 2.1 2.2 Stock compensation (1.8 ) (.7 ) (1.0 ) ESOP dividend deduction (.2 ) (.3 ) (.6 ) Uncertain tax adjustments and audit settlement .2 (3.8 ) (.2 ) Pension termination (2.9 ) — — Income tax reform - deferred rate remeasurement — — 2.5 All other, net (.7 ) 1.3 (1.3 ) Effective income tax rate 23.4 % 25.4 % 41.8 % Deferred income taxes reflect the tax effects of temporary differences between the carrying amount of assets and liabilities for financial reporting purposes and the amounts used for income tax purposes. A valuation allowance is recorded when it is more-likely-than-not that an income tax benefit will not be realized. Significant components of our noncurrent net deferred tax assets and liabilities at December 31, were as follows: December 31, 2019 2018 Deferred tax assets: Self-insurance accruals $ 19,491 $ 17,579 Accrued compensated absences 1,389 1,565 Accrued expenses and other liabilities 841 742 Accrued stock compensation 1,906 1,772 Defined benefit pension plans — 442 Foreign tax credit carryforward 2,137 2,117 Other future deductible amounts, net 4,167 3,271 29,931 27,488 Less deferred tax asset valuation allowance 1,683 1,683 28,248 25,805 Deferred tax liabilities: Intangibles 1,065 1,178 Prepaid expenses 3,701 3,160 Property and equipment 24,049 20,894 28,815 25,232 Net deferred tax (liability) asset--noncurrent $ (567 ) $ 573 We treat all of our Canadian subsidiary earnings through December 31, 2019 as permanently reinvested and have not provided any U.S. federal or state tax thereon. As of December 31, 2019 , approximately $29,129 of undistributed earnings attributable to our Canadian operations was considered to be indefinitely invested. Presently, our intention is to reinvest the earnings permanently. If, in the future, these earnings are distributed to the U.S. in the form of dividends or otherwise, or if the Company determines such earnings will be remitted in the foreseeable future, the Company would be subject to Canadian withholding taxes. It is not practicable to estimate the amount of taxes that would be payable upon remittance of these earnings given the various tax planning alternatives that we could employ should we decide to repatriate those earnings. As of December 31, 2018, we recorded a valuation allowance on foreign tax credit carryforwards that arose due to the transition toll tax on the deemed repatriation of deferred foreign earnings of non-U.S. operations due to the Tax Reform Act and the remaining carryforward credits that were generated in 2010. Management presently believes that it is more-likely-than-not that the deferred tax asset, related to the foreign tax credits that expire in 2020 and 2027, will not be fully realized. The criteria considered in making the determination included the ability to utilize tax-planning strategies, historical and projected operating results, and the period of time over which the foreign tax credit can be utilized. The amount of income taxes that we pay is subject to audit by U.S. federal, state, local and Canadian tax authorities, which may result in proposed assessments. Our estimate for the potential outcome for any uncertain tax issue is highly judgmental. Uncertain tax positions are recognized only if they are more-likely-than-not to be upheld during examination based on their technical merits. The measurement of the uncertain tax position is based on the largest benefit amount that is more-likely-than-not (determined on a cumulative probability basis) to be realized upon settlement of the matter. If payment of these amounts ultimately proves to be unnecessary, the reversal of the liabilities would result in tax benefits being recognized in the period when we determine the liabilities are no longer necessary. If the estimate of tax liabilities proves to be less than the ultimate settlement, a further charge to expense may result. The balance of unrecognized benefits and the amount of related interest and penalties at December 31, were as follows: December 31, 2019 2018 Unrecognized tax benefits $ 1,850 $ 1,325 Portion, if recognized, would reduce tax expense and effective tax rate 654 599 Accrued interest on unrecognized tax benefits 64 35 We recognize interest accrued related to unrecognized tax benefits in income tax expense. Penalties, if incurred, would be recognized as a component of income tax expense. The Company is routinely under audit by U.S. federal, state, local and Canadian authorities in the area of income tax. These audits include questioning the timing and the amount of income and deductions and the allocation of income and deductions among various tax jurisdictions. With the exception of U.S. state jurisdictions and Canada, the Company is no longer subject to examination by tax authorities for the years through 2016. As of December 31, 2019 , we believe it is reasonably possible that the total amount of unrecognized tax benefits will not significantly increase or decrease. The changes in our unrecognized tax benefits are summarized in the table below: Year Ended December 31, 2019 2018 2017 Balance, beginning of year $ 1,325 $ 2,581 $ 2,532 Additions based on tax positions related to the current year 547 224 650 Additions for tax positions of prior years 23 20 (21 ) Reductions for tax positions of prior years — (1,500 ) — Lapses in statutes of limitations (45 ) — (580 ) Balance, end of year $ 1,850 $ 1,325 $ 2,581</t>
  </si>
  <si>
    <t>Earnings Per Share Information</t>
  </si>
  <si>
    <t>Earnings Per Share [Abstract]</t>
  </si>
  <si>
    <t>Earnings Per Share Information Earnings per share is computed as follows: Year Ended December 31, 2019 2018 2017 Income available to common shareholders: Net income $ 40,797 $ 27,977 $ 22,120 Weighted-average shares: Basic: Outstanding 22,906,264 23,698,478 24,793,086 Partially-paid share subscriptions — 690,260 764,382 Basic weighted-average shares 22,906,264 24,388,738 25,557,468 Diluted: Basic from above 22,906,264 24,388,738 25,557,468 Incremental shares from assumed: Exercise of stock subscription purchase rights 54,961 141,287 146,453 Exercise of stock options and awards 1,016,864 950,593 993,141 Diluted weighted-average shares 23,978,089 25,480,618 26,697,062 Share data: Earnings per share--basic $ 1.78 $ 1.15 $ .87 Earnings per share--diluted $ 1.70 $ 1.10 $ .83</t>
  </si>
  <si>
    <t>Operations by Business Segment and Geographic Information</t>
  </si>
  <si>
    <t>Segment Reporting [Abstract]</t>
  </si>
  <si>
    <t>Operations by Business Segment and Geographic Information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We evaluate performance and allocate resources based primarily on operating income and also actively manage business unit operating assets. The accounting policies of the reportable segments are the same as those described in the summary of significant accounting policies except that (a) we compute and recognize depreciation expense for our segments only by the straight-line method and (b) state income taxes are allocated to the segments. Corporate expenses are substantially allocated among the operating segments, but the nature of expenses allocated may differ from year-to-year. There are no intersegment revenues. Segment assets are those generated or directly used by each segment, and include accounts receivable, operating supplies, and property and equipment. Information on reportable segments and reconciliation to the consolidated financial statements follows: Utility Services Residential Commercial Services All Other Reconciling Adjustments Consolidated Fiscal Year 2019 Revenues $ 607,556 $ 534,655 $ 1,509 $ — $ 1,143,720 Income (loss) from operations 37,696 52,471 (13,374 ) (7,248 ) (a) 69,545 Interest expense (8,514 ) (8,514 ) Interest income 348 348 Other income (expense), net (8,112 ) (8,112 ) Income before income taxes $ 53,267 Depreciation $ 30,304 $ 23,537 $ — $ 3,451 (b) $ 57,292 Amortization 474 2,071 — — 2,545 Capital expenditures 26,528 24,573 — 7,564 58,665 Segment assets, total 267,982 226,313 — 102,567 (c) 596,862 Fiscal Year 2018 Revenues $ 537,484 $ 486,005 $ 1,302 $ — $ 1,024,791 Income (loss) from operations 32,370 47,812 (19,816 ) (4,676 ) (a) 55,690 Interest expense (7,039 ) (7,039 ) Interest income 350 350 Other income (expense), net (11,505 ) (11,505 ) Income before income taxes $ 37,496 Depreciation $ 29,526 $ 21,720 $ — $ 3,668 (b) $ 54,914 Amortization 211 1,842 — 2 2,055 Capital expenditures 32,148 22,256 — 6,006 60,410 Segment assets, total 239,426 208,369 — 78,828 (c) 526,623 Fiscal Year 2017 Revenues $ 466,727 $ 446,028 $ 3,203 $ — $ 915,958 Income (loss) from operations 18,223 41,158 (2,634 ) (4,556 ) (a) 52,191 Interest expense (4,886 ) (4,886 ) Interest income 292 292 Other income (expense), net (9,603 ) (9,603 ) Income before income taxes $ 37,994 Depreciation $ 27,928 $ 19,384 $ — $ 3,390 (b) $ 50,702 Amortization 122 2,240 — 22 2,384 Capital expenditures 26,910 23,199 — 6,991 57,100 Segment assets, total 189,662 197,698 — 85,775 (c) 473,135 Reconciling adjustments from segment reporting to consolidated external financial reporting include unallocated corporate items: (a) Reconciling adjustments from segment reporting to consolidated external financial reporting include reclassification of depreciation expense and allocation of corporate expenses. (b) Adjustments to declining-balance method depreciation expense from straight-line method and depreciation and amortization of corporate assets. (c) Corporate assets include cash, prepaid expenses, corporate facilities, enterprise-wide information systems and other nonoperating assets. Geographic Information -- The following presents revenues and long-lived assets by geographic territory: Year Ended December 31, 2019 2018 2017 Revenues United States $ 1,066,035 $ 949,317 $ 847,540 Canada 77,685 75,474 68,418 $ 1,143,720 $ 1,024,791 $ 915,958 December 31, 2019 2018 2017 Long-lived assets, net United States $ 288,134 $ 251,181 $ 242,118 Canada 27,303 20,374 21,893 $ 315,437 $ 271,555 $ 264,011</t>
  </si>
  <si>
    <t>Revenue Recognition (Notes)</t>
  </si>
  <si>
    <t>Revenue Recognition [Abstract]</t>
  </si>
  <si>
    <t>Revenue from contracts with customers [Text Block]</t>
  </si>
  <si>
    <t>Revenue Recognition We recognize revenue in accordance with ASC Topic 606, Revenue from Contracts with Customer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all of the goods or services promised in the contract regardless of whether they are explicitly stated or are implied by customary business practices. A description of our performance obligations is included below. • Residential and Commercial Services - We provide a wide array of services for our residential and commercial customers including the treatment, preservation, maintenance, removal and planting of trees, shrubs and other plant life, landscaping, grounds maintenance, the application of fertilizer, herbicides and insecticides,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property management service for our customer. In these contracts, the customer has effectively outsourced the care and maintenance of its property grounds to us during the duration of the contract as we are responsible for providing a continuous delivery of outsourced maintenance activities over the contract term. As such, for contracts that contain a combination of services, we have concluded that we have a single performance obligation, which is accounted for as a series of distinct services. • Utility Services - We provide a suite of vegetation management or arboricultural services to our utility customers (investor-owned, municipal utilities, and rural electric cooperatives) including the practice of line-clearing and vegetation management around power lines and rights-of-way, chemical brush control,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overall vegetation management service, rather than the performance of discrete activities or services for the customer. As such, for contracts that contain a combination of services, we have concluded that we have a single performance obligation, which is accounted for as a series of distinct services. Our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Revenue from our residential, commercial, and utility performance obligations is recognized over time as the customer simultaneously receives and consumes the benefits of our services as we perform them. Many of our contracts compensate us based on an agreed upon price for each increment of service provided to the customer. Therefore, revenue is mainly recognized as each increment of service is provided to the customer at the amount that we are contractually entitled to. For contracts that contain a fixed price, we generally use a units-delivered based output method to measure progress. Revenue from our consulting services is also recognized over time and we use a cost-based input method to measure progress. Payment for our services is generally due within 30 days of such services being provided to the customer. The transaction price for our contracts is determined upon establishment of the contract that contains the final terms of the sale, including the description, quantity, and price of each service purchased. Certain of our contracts contain variable consideration, including index-based pricing, chargebacks, and prompt payment discounts. The Company estimates variable consideration and performs a constraint analysis for these contracts on the basis of both historical information and current trends. However, these types of variable consideration do not have a material effect on the Company’s revenue, either individually or in the aggregate. In addition, although our contracts generally include fixed pricing for each increment of service, the ultimate quantity of services that will be required in order to fulfill our performance obligations is unknown at contract inception. Therefore, our total transaction price ultimately varies based on the quantity and types of services provided to our customer. However, this type of variable consideration is allocated entirely to the distinct services within the series to which it relates. Disaggregation of Revenue The following tables disaggregate our revenue for the years ended December 31, 2019 and December 31, 2018 by major sources: Year Ended December 31, 2019 Utility Residential and Commercial All Other Consolidated Type of service: Tree and plant care $ 448,325 $ 305,365 $ (108 ) $ 753,582 Grounds maintenance — 152,283 — 152,283 Storm damage services 3,096 4,905 — 8,001 Consulting and other 156,135 72,102 1,617 229,854 Total revenues $ 607,556 $ 534,655 $ 1,509 $ 1,143,720 Geography: United States $ 567,134 $ 497,392 $ 1,509 $ 1,066,035 Canada 40,422 37,263 — 77,685 Total revenues $ 607,556 $ 534,655 $ 1,509 $ 1,143,720 Year Ended December 31, 2018 Utility Residential and Commercial All Other Consolidated Type of service: Tree and plant care $ 394,481 $ 290,940 $ (1,520 ) $ 683,901 Grounds maintenance — 117,498 — 117,498 Storm damage services 13,864 9,447 — 23,311 Consulting and other 129,139 68,120 2,822 200,081 Total revenues $ 537,484 $ 486,005 $ 1,302 $ 1,024,791 Geography: United States $ 499,242 $ 448,773 $ 1,302 $ 949,317 Canada 38,242 37,232 — 75,474 Total revenues $ 537,484 $ 486,005 $ 1,302 $ 1,024,791 Contract Balances Our contract liabilities consist of advance payments, billings in excess of costs incurred and deferred revenue. The Company has recognized $2,230 and $1,443 of revenue for the twelve months ended December 31, 2019 and December 31, 2018 , respectively, that was included in the contract liability balance at December 31, 2018 and December 31, 2017 , respectively. Net contract liabilities consisted of the following: December 31, December 31, Contract liabilities - current $ 3,129 $ 2,907 Contract liabilities - noncurrent 2,705 2,287 Net contract liabilities $ 5,834 $ 5,194 Practical Expedients &amp; Accounting Policy Elections • Remaining performance obligations - The Company’s contracts for service revenue have an original duration of one year or less. Therefore, because of the short duration of these contracts, the Company has not disclosed the transaction price for the future performance obligations as of the end of each reporting period or when the Company expects to recognize this revenue. • Incremental costs of obtaining a contract - The Company’s contracts for service revenue have an original duration of one year or less. Therefore, the Company has elected to expense these costs as incurred. • Right to invoice - For the Company’s contracts in which it has the right to invoice the customer on the basis of actual work performed (i.e., output), the Company has elected to measure the satisfaction of performance obligation(s) on the basis of actual work performed, as the invoiced amount directly corresponds to the value transferred to the customer. • Sales taxes - The Company has, as an accounting policy election, decided to exclude from the measurement of the transaction price all sales taxes assessed by a governmental authority. • Significant financing component - The Company’s contracts do not allow for payment terms which exceed one year, and thus need not account for the effects of a significant financing component.</t>
  </si>
  <si>
    <t>Fair Value Measurements and Financial Instruments</t>
  </si>
  <si>
    <t>Fair Value Disclosures [Abstract]</t>
  </si>
  <si>
    <t>Fair value measurements and financial instruments</t>
  </si>
  <si>
    <t>Fair Value Measurements and Financial Instruments Financial Accounting Standards Board Accounting Standard Codification 820, “Fair Value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December 31, 2019 and December 31, 2018 , were as follows: Fair Value Measurements at December 31, 2019 Using: Total Carrying Value at Quoted prices in active markets Significant other observable inputs Significant unobservable inputs Description December 31, 2019 (Level 1) (Level 2) (Level 3) Assets: Assets invested for self-insurance, classified as other assets, noncurrent $ 15,402 $ 15,402 $ — $ — Defined benefit pension plan assets — — — — Liabilities: Deferred compensation $ 2,786 $ — $ 2,786 $ — Fair Value Measurements at December 31, 2018 Using: Total Carrying Value at Quoted prices in active markets Significant other observable inputs Significant unobservable inputs Description December 31, 2018 (Level 1) (Level 2) (Level 3) Assets: Assets invested for self-insurance, classified as other assets, noncurrent $ 15,379 $ 15,379 $ — $ — Defined benefit pension plan assets 3,758 — 3,758 — Liabilities: Deferred compensation $ 2,459 $ — $ 2,459 $ —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The assets invested for self-insurance are certificates of deposit and money market funds--classified as Level 1--based on quoted market prices of the identical underlying securities in active markets. Financial instruments classified as noncurrent liabilities and their carrying values and fair values were as follows: December 31, 2019 December 31, 2018 Carrying Value Fair Value Carrying Value Fair Value Revolving credit facility, noncurrent $ 62,000 $ 62,000 $ 93,500 $ 93,500 Senior unsecured notes 75,000 79,558 56,000 56,002 Term loans, noncurrent 6,774 7,124 6,662 6,868 Total $ 143,774 $ 148,682 $ 156,162 $ 156,370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si>
  <si>
    <t>Commitments and Contingencies</t>
  </si>
  <si>
    <t>Commitments and Contingencies Disclosure [Abstract]</t>
  </si>
  <si>
    <t>Commitments and Contingencies Letters of Credit At December 31, 2019 , we were contingently liable to our principal banks in the amount of $81,619 for letters of credit outstanding primarily related to insurance coverage. Surety Bonds In certain circumstances, we have performance obligations that are supported by surety bonds in connection with our contractual commitments. Litigation 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n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In November 2017, a suit was filed in Savannah, Georgia state court (“State Court”) against Davey Tree, its subsidiary, Wolf Tree, Inc. ("Wolf Tree"), a former Davey employee, two Wolf Tree employees, and a former Wolf Tree employee alleging various acts of negligence and seeking compensatory and punitive damages for wrongful death and assault and battery of the plaintiff’s husband, a Wolf Tree employee, who was shot and killed in August 2017. The case was mediated unsuccessfully in December 2018 and was set for trial on January 22, 2019. As discussed below, the case was stayed on December 28, 2018. In July 2018, a related survival action was filed by the deceased’s estate against Davey Tree, its subsidiary, Wolf Tree, and four current and former employees in Savannah, Georgia, which arises out of the same allegations, seeks compensatory and punitive damages and also includes three RICO claims under Georgia law seeking compensatory damages, treble damages, and punitive damages. The 2018 case was removed to Federal Court on August 2, 2018. The Company filed a motion to dismiss the RICO claims. Plaintiffs filed a motion to remand the case to state court, which the Company has opposed. The motions are pending. On December 6, 2018, a former Wolf Tree employee pled guilty to conspiracy to conceal, harbor, and shield illegal aliens. On December 21, 2018, the United States federal prosecutors filed a motion to stay both actions on the grounds that on December 13, 2018, an indictment was issued charging two former Wolf Tree employees and one other individual with various crimes, including conspiracy to murder the deceased. On December 17, 2018, the United States Attorney’s Office for the Southern District of Georgia informed the Company and Wolf Tree that they are also under investigation for potential violations of immigration and other laws relating to the subject matter of the ongoing criminal investigation referenced above. The Company and Wolf Tree are cooperating with the investigation. On December 28, 2018, the State Court granted the United States’ motion to stay but indicated that it would nonetheless consider certain pending matters, including: (1) Plaintiff and a co-defendant’s motions that Davey Tree be forced to produce privileged documents and testimony, which had been submitted to a Special Master for recommendation; and (2) the Defendants’ motions for summary judgment. On January 11, 2019, the Special Master issued his recommendation that both Plaintiff and the co-defendant’s motions to force Davey to disclose privileged information be denied. The State Court judge has not yet moved on the recommendation. On January 29, 2019, the State Court heard oral argument on Defendants’ motions for summary judgment, and the motions remain pending. On January 28, 2019, the Federal Court also granted the United States’ motion to stay. On January 29, 2019, the State Court ordered the parties to return to mediation, which occurred on April 17, 2019 but was unsuccessful in resolving the matters. In both cases, the Company has denied all liability and is vigorously defending the action. It also has retained separate counsel for some of the individual defendants, each of whom has denied all liability and also is vigorously defending the action. PG&amp;E Bankruptcy Filing On January 29, 2019, Pacific Gas &amp; Electric Company, and its parent company PG&amp;E Corporation, our largest utility customer, filed voluntary bankruptcy petitions under Chapter 11 of the United States Bankruptcy Code in the U.S. Bankruptcy Court for the Northern District of California. PG&amp;E accounted for approximately 12% of revenues during 2019 , and 12% in 2018 . As a utility company, PG&amp;E serves residential and industrial customers in California and has an ongoing obligation to continue to serve its customers, and we continue to perform under our contracts with PG&amp;E post-petition. As of the date of the bankruptcy filing, we had pre-petition accounts receivable of approximately $15,000 . On January 31, 2020, PG&amp;E filed a proposed reorganization agreement as part of its Chapter 11 bankruptcy proceeding. In the proposed plan, unsecured creditors, like Davey Tree, are proposed to be paid in full with interest accruing on the past amounts due at the federal judgment rate. The proposed reorganization agreement was approved to proceed by the bankruptcy court, but is still subject to the objection and confirmation process. PG&amp;E has stated that it expects to complete the reorganization process by June 2020. While uncertainty exists as to the outcome of the bankruptcy proceedings, we do not anticipate PG&amp;E's bankruptcy to have a material impact on our future cash flows and results of operations. Northern California Wildfires On October 7, 2019 and October 8, 2019, four lawsuits were filed against multiple vegetation management contractors to PG&amp;E, including Davey Tree, for damages resulting from the Northern California wildfires. The filing dates - exactly two years after the start of the fires - suggest that these lawsuits are intended to preserve any claims that might otherwise have become barred by the applicable statute of limitations. Davey Tree has not been served with these complaints at this time. Further, it is unclear at this time whether plaintiffs intend to prosecute these claims separately from the PG&amp;E bankruptcy or not. In addition, an action was brought against Davey Tree in Napa County Superior Court, entitled Donna Walker, et al. v. Davey Tree Surgery Company on August 8, 2019. On October 8, 2019, the court issued an order staying that action. The court deferred ruling on Davey’s demurrer and motion to dismiss the complaint based on the absence of PG&amp;E as an indispensable party. The court instead stayed any activity in the case pending a status conference to be held on July 14, 2020, which is after the June 30, 2020 statutory deadline set for PG&amp;E’s bankruptcy case to be resolved in order for PG&amp;E to be eligible to participate in the Wildfire Fund established under Assembly Bill 1054. In all cases, the Company has denied all liability and will vigorously defend the actions.</t>
  </si>
  <si>
    <t>Quarterly Results of Operations</t>
  </si>
  <si>
    <t>Quarterly Financial Information Disclosure [Abstract]</t>
  </si>
  <si>
    <t>Quarterly Results of Operations (Unaudited)</t>
  </si>
  <si>
    <t>Quarterly Results of Operations (Unaudited) The following is a summary of the results of operations for each quarter of 2019 and 2018 . Fiscal 2019, Three Months Ended Mar 30 Jun 29 Sep 28 Dec 31 Revenues $ 247,889 $ 301,434 $ 307,473 $ 286,924 Gross profit (revenues less costs and expenses, operating) 81,873 113,656 114,336 103,348 Income (loss) from operations 2,966 30,282 22,783 13,514 Net income (loss) (493 ) 19,747 13,434 8,109 Net income (loss) per share -- Basic $ (.02 ) $ .86 $ .59 $ .35 Net income (loss) per share -- Diluted $ (.02 ) $ .82 $ .56 $ .34 ESOT valuation per share $ 21.10 $ 22.60 $ 22.60 $ 24.20 Fiscal 2018, Three Months Ended Mar 31 June 30 Sept 29 Dec 31 Revenues $ 208,651 $ 270,649 $ 265,318 $ 280,173 Gross profit (revenues less costs and expenses, operating) 64,028 102,967 94,193 98,215 Income (loss) from operations (5,666 ) 29,800 14,585 16,971 Net income (loss) (6,627 ) 21,714 8,384 4,506 Net income (loss) per share -- Basic $ (.26 ) $ .94 $ .35 $ .12 Net income (loss) per share -- Diluted $ (.26 ) $ .89 $ .34 $ .13 ESOT valuation per share $ 19.10 $ 19.70 $ 19.70 $ 21.10 Fourth quarters of 2019 and 2018 include adjustments to casualty insurance expense that had the effect of decreasing gross profit in 2019 and 2018 by $2,077 and $7,324, respectively.</t>
  </si>
  <si>
    <t>Summary of Significant Accounting Policies (Policies)</t>
  </si>
  <si>
    <t>Principles of consolidation and basis of presentation [Text Block]</t>
  </si>
  <si>
    <t>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t>
  </si>
  <si>
    <t>Use of estimates in financial statement preparation [Policy Text Block]</t>
  </si>
  <si>
    <t>Use of Estimates in Financial Statement Preparation --The preparation of financial statements in accordance with U.S. GAAP requires management to make estimates and assumptions that affect reported amounts. Estimates are used for, but not limited to, accounts receivable valuation, depreciable lives of fixed assets, self-insurance accruals, stock valuation and revenue recognition. Actual results could differ from those estimates.</t>
  </si>
  <si>
    <t>Property and equipment [Policy Text Block]</t>
  </si>
  <si>
    <t>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to-20 years</t>
  </si>
  <si>
    <t>Intangible assets [Policy Text Block]</t>
  </si>
  <si>
    <t>Intangible Assets --Intangible assets with finite lives, primarily customer lists, noncompete agreements and tradenames, are amortized by the straight-line method based on their estimated useful lives, ranging from one-to-seven years.</t>
  </si>
  <si>
    <t>Long-lived assets [Policy Text Block]</t>
  </si>
  <si>
    <t>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t>
  </si>
  <si>
    <t>Goodwill [Policy Text Block]</t>
  </si>
  <si>
    <t>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n impairment loss should be recognized for the amount by which the carrying amount exceeds the reporting unit’s fair value, not to exceed the carrying value of the goodwill allocated to that reporting unit. We conducted our annual impairment tests and determined that no impairment loss was required to be recognized in 2019 or for any prior periods. There were no events or circumstances from the date of our assessment through December 31, 2019 that would impact this conclusion.</t>
  </si>
  <si>
    <t>Self-insurance accruals [Policy Text Block]</t>
  </si>
  <si>
    <t>Self-Insurance Accruals --We are generally self-insured for losses and liabilities related primarily to workers’ compensation, vehicle liability and general liability claims. We use commercial insurance as a risk-reduction strategy to minimize catastrophic losses. Self-insurance accruals consist of the projected settlement value of reported and unreported claim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The workers' compensation accruals are discounted as the amount and timing of cash payments related to those accruals are reliably determinable given the nature of workers' compensation benefits and the level of historical claim volume to support the actuarial assumptions and judgments used to derive the expected loss payment pattern. The workers' compensation accruals are discounted using an interest rate that approximates the long-term investment yields over the expected payment pattern of unpaid losses. Our self-insurance accruals are based on estimates and, while we believe that the amounts accrued are adequate and not excessive, the ultimate claims may be in excess of or less than the amounts provided. Changes in claims incurred, claim severity, or other estimates and judgments used by management could have a material impact on the amount and timing of expense for any period.</t>
  </si>
  <si>
    <t>Stock-based compensation [Policy Text Block]</t>
  </si>
  <si>
    <t>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t>
  </si>
  <si>
    <t>Income taxes [Policy Text Block]</t>
  </si>
  <si>
    <t>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t>
  </si>
  <si>
    <t>Defined benefit pension plans [Policy Text Block]</t>
  </si>
  <si>
    <t>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t>
  </si>
  <si>
    <t>Earnings per share [Policy Text Block]</t>
  </si>
  <si>
    <t>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t>
  </si>
  <si>
    <t>Revenue recognition [Policy Text Block]</t>
  </si>
  <si>
    <t>Revenue Recognition --We recognize revenue in accordance with ASC Topic 606, Revenue from Contracts with Customers. See Note S for a detailed description of our revenue recognition policy.</t>
  </si>
  <si>
    <t>Concentration of credit risk [Policy Text Block]</t>
  </si>
  <si>
    <t>Concentration of Credit Risk --Credit risk represents the accounting loss that would be recognized if the counterparties failed to perform as contracted. The principal financial instruments subject to credit risk are as follow: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2% of revenues during 2019 , 12% in 2018 and 11% in 2017 . To reduce credit risk, we evaluate the credit of customers, but generally do not require advance payments or collateral. Exposure to losses on receivables is principally dependent on each customer’s financial condition.</t>
  </si>
  <si>
    <t>Foreign currency translation and transactions [Policy Text Block]</t>
  </si>
  <si>
    <t>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converted to U.S. dollars at the rates of exchange prevailing at the dates of the transactions. The effect of the transactions gain or loss is classified in the statement of operations as a component of other nonoperating income (expense), net.</t>
  </si>
  <si>
    <t>Comprehensive income (loss) [Policy Text Block]</t>
  </si>
  <si>
    <t>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si>
  <si>
    <t>Business combinations [Policy Text Block]</t>
  </si>
  <si>
    <t>The net assets of the businesses acquired are accounted for under the acquisition method and were recorded at their fair values at the dates of acquisition.</t>
  </si>
  <si>
    <t>Commitments and contingencies [Policy Text Block]</t>
  </si>
  <si>
    <t>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n accrual, consistent with applicable accounting guidance.</t>
  </si>
  <si>
    <t>Summary of Significant Accounting Policies (Tables)</t>
  </si>
  <si>
    <t>Property, plant and equipment [Table Text Block]</t>
  </si>
  <si>
    <t>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to-20 years December 31, Property and equipment, net 2019 2018 Land and land improvements $ 19,270 $ 17,350 Buildings and leasehold improvements 44,414 40,585 Equipment 604,211 581,461 667,895 639,396 Less accumulated depreciation 468,045 437,111 Total $ 199,850 $ 202,285</t>
  </si>
  <si>
    <t>Accounts Receivable, Net and Supplemental Balance Sheet Information (Tables)</t>
  </si>
  <si>
    <t>Schedule of accounts receivable [Table Text Block]</t>
  </si>
  <si>
    <t>Accounts receivable, net, consisted of the following: December 31, Accounts receivable, net 2019 2018 Accounts receivable $ 176,849 $ 158,556 Unbilled receivables 58,277 40,671 235,126 199,227 Less allowances for doubtful accounts 3,815 3,321 Total $ 231,311 $ 195,906</t>
  </si>
  <si>
    <t>Schedule of other current assets [Table Text Block]</t>
  </si>
  <si>
    <t>The following items comprise the amounts included in the balance sheets: December 31, Other current assets 2019 2018 Refundable income taxes $ 339 $ 1,625 Other 984 932 Total $ 1,323 $ 2,557</t>
  </si>
  <si>
    <t>Schedule of other assets, noncurrent [Table Text Block]</t>
  </si>
  <si>
    <t xml:space="preserve"> December 31, Other assets, noncurrent 2019 2018 Assets invested for self-insurance $ 15,426 $ 15,379 Investment--cost-method affiliate 1,314 1,218 Deferred income taxes — 573 Other 5,595 4,599 Total $ 22,335 $ 21,769</t>
  </si>
  <si>
    <t>Schedule of accrued expenses [Table Text Block]</t>
  </si>
  <si>
    <t xml:space="preserve"> December 31, Accrued expenses 2019 2018 Employee compensation $ 26,381 $ 24,086 Accrued compensated absences 10,744 9,711 Self-insured medical claims 1,824 3,343 Customer advances, deposits 1,674 1,322 Income taxes payable 6,420 31 Taxes, other than income 1,775 2,546 Other 3,613 3,022 Total $ 52,431 $ 44,061</t>
  </si>
  <si>
    <t>Schedule of other liabilities, noncurrent [Table Text Block]</t>
  </si>
  <si>
    <t xml:space="preserve"> December 31, Other liabilities, noncurrent 2019 2018 Pension and retirement plans $ 6,552 $ 6,138 Deferred income taxes 567 — Other 5,149 3,987 Total $ 12,268 $ 10,125</t>
  </si>
  <si>
    <t>Supplemental Cash Flow Information (Tables)</t>
  </si>
  <si>
    <t>Supplemental cash flow information [Table Text Block]</t>
  </si>
  <si>
    <t>Supplemental cash flow information follows: Year Ended December 31, Supplemental cash flow information 2019 2018 2017 Interest paid $ 8,463 $ 6,375 $ 5,096 Income taxes paid, net 5,758 11,514 10,005 Noncash transactions: Debt issued for purchases of businesses $ 2,612 $ 2,402 $ 3,099 Detail of acquisitions: Assets acquired: Cash $ 3 $ — $ — Accounts receivable 2,332 1,311 1,753 Operating supplies 84 23 — Prepaid expense 27 89 128 Equipment 1,837 4,079 1,904 Other assets 96 7 52 Intangible assets 4,067 4,895 4,296 Goodwill 4,174 2,840 5,131 Liabilities assumed (1,479 ) (2,381 ) (2,713 ) Debt issued for purchases of businesses (2,612 ) (2,402 ) (3,099 ) Cash paid $ 8,529 $ 8,461 $ 7,452</t>
  </si>
  <si>
    <t>Identified Intangible Assets and Goodwill, Net (Tables)</t>
  </si>
  <si>
    <t>Schedule of acquired finite-lived intangible assets by major class [Table Text Block]</t>
  </si>
  <si>
    <t xml:space="preserve">The carrying amount of the intangible assets and goodwill acquired in connection with our acquisitions were as follows: Weighted-Average Amortization Period (Years) December 31, 2019 December 31, 2018 Carrying Amount Accumulated Amortization Carrying Amount Accumulated Amortization Amortized intangible assets: Customer lists/relationships 4.2 years $ 28,301 $ 20,024 $ 25,179 $ 18,251 Employment-related 2.8 years 8,391 7,348 8,133 6,954 Tradenames 4.1 years 7,402 5,788 6,858 5,435 Amortized intangible assets 44,094 $ 33,160 40,170 $ 30,640 Less accumulated amortization 33,160 30,640 Intangible assets, net $ 10,934 $ 9,530 Goodwill $ 42,285 $ 37,971 </t>
  </si>
  <si>
    <t>Schedule of goodwill [Table Text Block]</t>
  </si>
  <si>
    <t>The changes in the carrying amounts of goodwill, by segment, for the years ended December 31, 2019 and December 31, 2018 were as follow: Balance at January 1, 2019 Acquisitions Translation and Other Adjustments Balance at December 31, 2019 Utility $ 4,911 $ — $ — $ 4,911 Residential and Commercial 33,060 4,174 140 37,374 Total $ 37,971 $ 4,174 $ 140 $ 42,285 Balance at January 1, 2018 Acquisitions Translation and Other Adjustments Balance at December 31, 2018 Utility $ 3,424 $ 1,487 $ — $ 4,911 Residential and Commercial 32,053 1,353 (346 ) 33,060 Total $ 35,477 $ 2,840 $ (346 ) $ 37,971</t>
  </si>
  <si>
    <t>Schedule of finite-lived intangible assets, future amortization expense [Table Text Block]</t>
  </si>
  <si>
    <t>The aggregate amortization expense of intangible assets, as of December 31, 2019 , in each of the next five years was as follows: Future Amortization Expense Year ending December 31, 2020 $ 2,742 2021 2,113 2022 1,886 2023 1,752 2024 1,464 Thereafter 977 $ 10,934</t>
  </si>
  <si>
    <t>Short and Long-Term Debt and Commitments Related to Letters of Credit (Tables)</t>
  </si>
  <si>
    <t>Schedule of short-term debt [Table Text Block]</t>
  </si>
  <si>
    <t>Short-term debt consisted of the following: December 31, 2019 2018 Notes payable $ 1,853 $ — Current portion of long-term debt 23,302 22,514 Current portion of finance leases 1,348 1,345 $ 26,503 $ 23,859</t>
  </si>
  <si>
    <t>Schedule of long-term debt instruments [Table Text Block]</t>
  </si>
  <si>
    <t>Long-term debt consisted of the following: December 31, 2019 2018 Revolving credit facility Swing-line borrowings $ 10,000 $ 2,500 LIBOR borrowings 52,000 91,000 62,000 93,500 5.09% Senior unsecured notes 6,000 12,000 3.99% Senior unsecured notes 50,000 50,000 4.00% Senior unsecured notes 25,000 — Term loans 24,076 23,176 167,076 178,676 Less debt issuance costs 420 599 Less current portion 23,302 22,514 $ 143,354 $ 155,563</t>
  </si>
  <si>
    <t>Self-Insurance Accruals (Tables)</t>
  </si>
  <si>
    <t>Schedule of self-insurance accruals [Table Text Block]</t>
  </si>
  <si>
    <t>Components of our self-insurance accruals for workers’ compensation, vehicle liability and general liability were as follow: December 31, 2019 2018 Workers' compensation $ 44,383 $ 41,577 Present value discount 2,688 3,099 41,695 38,478 Vehicle liability 12,209 13,342 General liability 39,091 31,965 Total 92,995 83,785 Less current portion 30,882 27,434 Noncurrent portion $ 62,113 $ 56,351</t>
  </si>
  <si>
    <t>Schedule of changes in self-insurance accruals [Table Text Block]</t>
  </si>
  <si>
    <t>The changes in our self-insurance accruals and the discount rate used for the workers’ compensation accrual are summarized in the table below. December 31, 2019 2018 Balance, beginning of year $ 83,785 $ 67,694 Provision for claims 51,265 51,685 Payment of claims (42,055 ) (35,594 ) Balance, end of year $ 92,995 $ 83,785 Workers' compensation discount rate 1.70 % 2.50 %</t>
  </si>
  <si>
    <t>Leases (Tables)</t>
  </si>
  <si>
    <t>Schedule of assets and liabilities, leases</t>
  </si>
  <si>
    <t>The following table summarizes the amounts recognized in our Consolidated Balance Sheet related to leases: Consolidated Balance Sheet Classification December 31, Assets Operating lease assets Right-of-use assets - operating leases $ 40,033 Finance lease assets Property and equipment, net 3,183 Total lease assets $ 43,216 Liabilities Current operating lease liabilities Current portion of operating lease liabilities $ 14,665 Non-current operating lease liabilities Lease liabilities - operating leases 25,200 Total operating lease liabilities 39,865 Current portion of finance lease liabilities Current portion of long-term debt, finance lease liabilities and short-term debt 1,348 Non-current finance lease liabilities Lease liabilities - finance leases 1,795 Total finance lease liabilities 3,143 Total lease liabilities $ 43,008</t>
  </si>
  <si>
    <t>Lease, Cost [Table Text Block]</t>
  </si>
  <si>
    <t xml:space="preserve">The components of lease cost recognized within our Consolidated Statement of Operations were as follows: Year Ended Consolidated Statement of Operations Classification December 31, Operating lease cost Operating expense $ 6,919 Operating lease cost Selling expense 8,699 Operating lease cost General and administrative expense 828 Finance lease cost: Amortization of right-of-use assets Depreciation and amortization 1,371 Interest expense on lease liabilities Interest expense 118 Other lease cost (1) Operating expense 4,211 Other lease cost (1) Selling expense 1,062 Other lease cost (1) General and administrative expense 16 Total lease cost $ 23,224 (1) Other lease cost includes short-term lease costs and variable lease costs. </t>
  </si>
  <si>
    <t>Schedule of remaining weighted average lease term [Table Text Block]</t>
  </si>
  <si>
    <t xml:space="preserve"> The table below summarizes the weighted average remaining lease term as of December 31, 2019 . Operating leases 3.4 years Finance leases 2.8 years</t>
  </si>
  <si>
    <t>Schedule of lease weighted average discount rate [Table Text Block]</t>
  </si>
  <si>
    <t>The table below summarizes the weighted average discount rate used to measure our lease liabilities as of December 31, 2019 . Operating leases 3.58 % Finance leases 3.13 %</t>
  </si>
  <si>
    <t>Supplemental cash flow information, leases [Table Text Block]</t>
  </si>
  <si>
    <t>Supplemental Cash Flow Information Related to Leases Year Ended December 31, Cash paid for amounts included in the measurement of lease liabilities: Operating cash flows from operating leases $ (17,009 ) Operating cash flows from finance leases (118 ) Financing cash flows from finance leases (1,282 ) Right-of-use assets obtained in exchange for lease obligations: Operating leases 56,478 Finance leases 310</t>
  </si>
  <si>
    <t>Finance and operating lease, liability, maturity [Table Text Block]</t>
  </si>
  <si>
    <t>Maturity Analysis of Lease Liabilities As of December 31, 2019 Operating Leases Finance Leases Year ending December 31, 2020 $ 15,863 $ 1,420 2021 11,863 1,262 2022 8,165 320 2023 3,739 120 2024 1,477 48 Thereafter 1,279 91 Total lease payments 42,386 3,261 Less interest 2,521 118 Total $ 39,865 $ 3,143 As of December 31, 2018 Operating Leases Year ending December 31, 2019 $ 14,023 2020 11,272 2021 7,712 2022 5,129 2023 2,060 Thereafter 1,923 Total lease payments $ 42,119</t>
  </si>
  <si>
    <t>Common Shares, Redeemable Common Shares and Preferred Shares (Tables)</t>
  </si>
  <si>
    <t>Schedule of stock by class [Table Text Block]</t>
  </si>
  <si>
    <t>Common and Redeemable Shares Outstanding -- The table below reconciles the activity of the common and redeemable shares outstanding: Common Shares Net of Treasury Shares Redeemable Shares Total Shares outstanding, December 31, 2017 17,753,832 6,467,027 24,220,859 Shares purchased (1,530,528 ) (1,106,415 ) (2,636,943 ) Shares sold 679,197 281,543 960,740 Stock subscription offering, employee cash purchases 129,245 — 129,245 Options exercised 206,751 — 206,751 Shares outstanding, December 31, 2018 17,238,497 5,642,155 22,880,652 Shares purchased (853,738 ) (746,857 ) (1,600,595 ) Shares sold 471,898 251,584 723,482 Stock subscription offering, employee cash purchases 872,390 — 872,390 Options exercised 300,874 — 300,874 Shares outstanding, December 31, 2019 18,029,921 5,146,882 23,176,803</t>
  </si>
  <si>
    <t>Accumulated Other Comprehensive Income (Loss) (Tables)</t>
  </si>
  <si>
    <t>Schedule of accumulated other comprehensive income (loss) [Table Text Block]</t>
  </si>
  <si>
    <t>The following summarizes the components of other comprehensive income (loss) accumulated in shareholders’ equity: Foreign Currency Translation Adjustments Defined Benefit Pension Plans Accumulated Other Comprehensive Income (Loss) Balance at January 1, 2017 $ (5,500 ) $ (6,662 ) $ (12,162 ) Unrealized gains (losses) 2,195 — 2,195 Amounts reclassified from accumulated other comprehensive income (loss) — 4,822 4,822 Tax effect — (1,962 ) (1,962 ) Unrecognized amounts from defined benefit pension plans — (2,169 ) (2,169 ) Tax effect — 883 883 Net of tax amount 2,195 1,574 3,769 Balance at December 31, 2017 $ (3,305 ) $ (5,088 ) $ (8,393 ) Unrealized gains (losses) (2,514 ) — (2,514 ) Amounts reclassified from accumulated other comprehensive income (loss) — 6,291 6,291 Tax effect — (145 ) (145 ) Unrecognized amounts from defined benefit pension plans — (279 ) (279 ) Tax effect — 6 6 Net of tax amount (2,514 ) 5,873 3,359 Balance at December 31, 2018 $ (5,819 ) $ 785 $ (5,034 ) Unrealized gains (losses) 1,186 — 1,186 Amounts reclassified from accumulated other comprehensive income (loss) — (1,551 ) (1,551 ) Tax effect — 143 143 Unrecognized amounts from defined benefit pension plans — (323 ) (323 ) Tax effect — 176 176 Net of tax amount 1,186 (1,555 ) (369 ) Balance at December 31, 2019 $ (4,633 ) $ (770 ) $ (5,403 )</t>
  </si>
  <si>
    <t>Stock-Based Compensation (Tables)</t>
  </si>
  <si>
    <t>Disclosure of share-based compensation arrangements by share-based payment award [Table Text Block]</t>
  </si>
  <si>
    <t>Stock-based compensation expense under all share-based payment plans—our Employee Stock Purchase Plan, stock option plans, stock-settled stock appreciation rights, and performance-based restricted stock units—included in the results of operations was as follows: Year Ended December 31, 2019 2018 2017 Compensation expense, all share-based payment plans $ 2,845 $ 3,370 $ 4,049 Income tax benefit 404 602 1,315</t>
  </si>
  <si>
    <t>Schedule of share-based compensation, stock-settled stock appreciation rights award activity [Table Text Block]</t>
  </si>
  <si>
    <t>The following table summarizes the SSARs as of December 31, 2019 : Stock-Settled Stock Appreciation Rights Number of Rights Weighted- Average Award Date Value Weighted- Average Remaining Contractual Life Unrecognized Compensation Cost Aggregate Intrinsic Value Unvested, January 1, 2019 380,982 $ 3.42 Granted — — Forfeited (3,197 ) 3.43 Vested (115,080 ) 3.31 Unvested, December 31, 2019 262,705 $ 3.47 1.9 years $ 537 $ 5,937</t>
  </si>
  <si>
    <t>Schedule of share-based compensation, restricted stock units award activity [Table Text Block]</t>
  </si>
  <si>
    <t>The following table summarizes restricted stock units as of December 31, 2019 : Restricted Stock Units Number of Stock Units Weighted- Average Grant Date Value Weighted- Average Remaining Contractual Life Unrecognized Compensation Cost Aggregate Intrinsic Value Unvested, January 1, 2019 247,838 $ 15.68 Granted 40,988 20.45 Forfeited (4,093 ) 16.39 Vested (60,474 ) 13.55 Unvested, December 31, 2019 224,259 $ 17.11 1.9 years $ 1,630 $ 5,068 Employee PRSUs 192,837 $ 16.80 2.0 years $ 1,312 $ 4,358 Nonemployee Director RSUs 31,422 $ 19.01 1.5 years $ 318 $ 710</t>
  </si>
  <si>
    <t>Schedule of share-based payment award, stock options, valuation assumptions [Table Text Block]</t>
  </si>
  <si>
    <t>The fair values of stock-based awards granted were estimated at the dates of grant with the following weighted-average assumptions: Year Ended December 31, 2019 2018 2017 Volatility rate 9.9 % 10.1 % 10.3 % Risk-free interest rate 2.3 % 2.7 % 2.2 % Expected dividend yield .7 % .7 % .7 % Expected life of awards (years) 8.8 9.2 8.9</t>
  </si>
  <si>
    <t>Schedule of share-based compensation, stock options, activity [Table Text Block]</t>
  </si>
  <si>
    <t>The following table summarizes activity under the stock option plans for the year ended December 31, 2019 : Stock Options Number of Options Outstanding Weighted- Average Exercise Price Weighted- Average Remaining Contractual Life Unrecognized Compensation Cost Aggregate Intrinsic Value Outstanding, January 1, 2019 1,466,264 $ 13.94 Granted 151,145 21.10 Exercised (149,853 ) 10.12 Forfeited (39,474 ) 12.94 Outstanding, December 31, 2019 1,428,082 $ 15.13 5.7 years $ 1,344 $ 10,668 Exercisable, December 31, 2019 937,597 $ 13.40 4.6 years $ 8,627</t>
  </si>
  <si>
    <t>Schedule of share-based compensation, shares authorized under stock option plans, by exercise price range [Table Text Block]</t>
  </si>
  <si>
    <t>Information regarding the stock options outstanding at December 31, 2019 is summarized below: Stock Options Exercise Price Number Outstanding Weighted-Average Remaining Contractual Life Weighted- Average Exercise Price Number Exercisable Weighted- Average Exercise Price Employee options: $ 8.30 87,000 0.8 years $ 8.30 87,000 $ 8.30 11.60 238,805 3.5 years 11.60 238,805 11.60 13.20 268,027 4.5 years 13.20 268,027 13.20 15.05 208,965 5.5 years 15.05 155,365 15.05 16.35 222,250 6.5 years 16.35 120,250 16.35 17.60 126,900 7.5 years 17.60 49,300 17.60 19.10 133,450 8.5 years 19.10 18,850 19.10 21.10 27,800 9.2 years 21.10 — 21.10 21.10 114,885 9.4 years 21.10 — 21.10 1,428,082 5.7 years $ 15.13 937,597 $ 13.40</t>
  </si>
  <si>
    <t>Defined Benefit Pension Plans (Tables)</t>
  </si>
  <si>
    <t>Schedule of changes in projected benefit obligations [Table Text Block]</t>
  </si>
  <si>
    <t>The change in benefit obligations and the fair value of plans assets follows: December 31, 2019 2018 Change in benefit obligation Projected benefit obligation at beginning of year $ 7,064 $ 19,403 Service cost 45 400 Interest cost 170 718 Actuarial (gains)/losses 323 (77 ) Settlements (1,677 ) (13,118 ) Benefits paid (2,660 ) (262 ) Projected benefit obligation at end of year $ 3,265 $ 7,064 Accumulated benefit obligation at end of year $ 3,265 $ 7,064</t>
  </si>
  <si>
    <t>Schedule of changes in fair value of plan sssets [Table Text Block]</t>
  </si>
  <si>
    <t xml:space="preserve"> December 31, 2019 2018 Change in fair value of plan assets Fair value of plan assets at beginning of year $ 3,758 $ 7,105 Actual return on plan assets — 239 Plan expenses — (364 ) Employer contributions 579 10,158 Settlements (1,677 ) (13,118 ) Benefits paid (2,660 ) (262 ) Fair value of plan assets at end of year $ — $ 3,758</t>
  </si>
  <si>
    <t>Schedule of net funded status [Table Text Block]</t>
  </si>
  <si>
    <t xml:space="preserve"> December 31, 2019 2018 Funded status of the plans Fair value of plan assets $ — $ 3,758 Projected benefit obligation 3,265 7,064 Funded status of the plans $ (3,265 ) $ (3,306 ) December 31, 2019 2018 Funded status by plan ERP $ — $ (332 ) SERP (2,833 ) (2,564 ) Restoration Plan (432 ) (410 ) $ (3,265 ) $ (3,306 )</t>
  </si>
  <si>
    <t>Schedule of amounts recognized in balance sheet [Table Text Block]</t>
  </si>
  <si>
    <t xml:space="preserve"> December 31, 2019 2018 Amounts reported in the consolidated balance sheets Current liability $ (202 ) $ (187 ) Noncurrent liability (3,063 ) (3,119 ) Funded status of the plans $ (3,265 ) $ (3,306 )</t>
  </si>
  <si>
    <t>Schedule of amounts in accumulated other comprehensive income [Table Text Block]</t>
  </si>
  <si>
    <t>Amounts included in accumulated other comprehensive income (loss), related to our defined benefit pension plans follow: At December 31, 2019 At December 31, 2018 Pretax Net of Tax Pretax Net of Tax Amounts reported in accumulated other comprehensive income Unrecognized net actuarial loss $ 723 $ 638 $ 2,139 $ (714 ) Unrecognized prior service cost 150 132 214 (71 ) $ 873 $ 770 $ 2,353 $ (785 )</t>
  </si>
  <si>
    <t>Schedule of amounts in accumulated other comprehensive income (loss) to be recognized over next fiscal year [Table Text Block]</t>
  </si>
  <si>
    <t>The total amortization associated with these amounts that is expected to be recognized in net periodic benefit expense for 2020 follows: Year ending December 31, 2020 Pretax Net of Tax Amortization of Costs Expected to be Recognized Next Year Unrecognized net actuarial loss $ 89 $ 68 Unrecognized prior service cost 64 49 $ 153 $ 117</t>
  </si>
  <si>
    <t>Schedule of accumulated benefit obligations in excess of fair value of plan assets [Table Text Block]</t>
  </si>
  <si>
    <t>The aggregate projected benefit obligation, accumulated benefit obligation and fair value of plan assets for plans in which the fair value of plan assets is less than either the projected benefit obligation or accumulated benefit obligation follow: December 31, 2019 2018 For pension plans with accumulated benefit obligations in excess of plan assets Projected benefit obligation $ 3,265 $ 7,064 Accumulated benefit obligation 3,265 7,064 Fair value of plan assets — 3,758</t>
  </si>
  <si>
    <t>Schedule of assumptions used [Table Text Block]</t>
  </si>
  <si>
    <t>The discount rates used to measure the year-end benefit obligation and compute pension expense for the subsequent year were: December 31, 2019 2018 2017 Actuarial assumptions - Discount Rate SERP 3.34 % 4.37 % 3.72 % Restoration Plan 3.23 % 4.28 % 3.60 %</t>
  </si>
  <si>
    <t>Components of pension expense (income) [Table Text Block]</t>
  </si>
  <si>
    <t>Net periodic benefit expense (income) associated with the defined benefit pension plans included the following components: Year Ended December 31, 2019 2018 2017 Components of pension expense (income) Service costs--increase in benefit obligation earned $ 75 $ 400 $ 530 Interest cost on projected benefit obligation 198 718 1,002 Expected return on plan assets (59 ) (231 ) (638 ) Settlement loss 1,677 5,499 3,849 Amortization of net actuarial loss 87 728 909 Amortization of prior service cost 64 64 64 Net pension expense of defined benefit pension plans $ 2,042 $ 7,178 $ 5,716</t>
  </si>
  <si>
    <t>Schedule of expected benefit payments [Table Text Block]</t>
  </si>
  <si>
    <t>The benefits, as of December 31, 2019 , expected to be paid to defined-benefit plan participants in each of the next five years, and in the aggregate for the five years thereafter, follows: Participants Benefits Estimated future payments Year ending December 31, 2020 $ 205 2021 202 2022 198 2023 195 2024 191 Years 2025 to 2029 945</t>
  </si>
  <si>
    <t>Schedule of multiemployer plans [Table Text Block]</t>
  </si>
  <si>
    <t xml:space="preserve">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ension Fund EIN/Pension Plan Number Pension Protection Act Zone Status FIP/RP Status Pending Implemented Davey Tree Contributions Surcharge Imposed Expiration Dates of Bargaining Agreement 2019 2018 2019 2018 2017 National Electric Benefit Fund 53-0181657/001 Green Green No $ 904 $ 768 $ 785 No Ranging from December 31, 2019 to December 31, 2022 Eighth District Electrical Pension Fund 84-6100393/001 Green Green No 190 142 102 No December 26, 2020 $ 1,094 $ 910 $ 887 </t>
  </si>
  <si>
    <t>Income Taxes (Tables)</t>
  </si>
  <si>
    <t>Schedule of income before income tax, domestic and foreign [Table Text Block]</t>
  </si>
  <si>
    <t>Income (loss) before income taxes was attributable to the following sources: Year Ended December 31, 2019 2018 2017 United States $ 54,158 $ 37,377 $ 38,800 Canada (891 ) 119 (806 ) Total $ 53,267 $ 37,496 $ 37,994</t>
  </si>
  <si>
    <t>Schedule of components of income tax expense (benefit) [Table Text Block]</t>
  </si>
  <si>
    <t>The provision for income taxes follows: Year Ended December 31, 2019 2018 2017 Current provision (benefit): Federal $ 7,934 $ 3,165 $ 9,914 State 3,624 2,290 2,469 Canadian (328 ) 50 (262 ) Total current 11,230 5,505 12,121 Deferred taxes 1,240 4,014 3,753 Total taxes on income $ 12,470 $ 9,519 $ 15,874</t>
  </si>
  <si>
    <t>Schedule of effective income tax rate reconciliation [Table Text Block]</t>
  </si>
  <si>
    <t>A reconciliation of the expected statutory U.S. federal rate to our actual effective income tax rate follows: Year Ended December 31, 2019 2018 2017 Statutory U.S. federal tax rate 21.0 % 21.0 % 35.0 % State income taxes, net of federal benefit 5.6 5.7 4.9 Effect of Canadian income taxes — .1 .3 Nondeductible expenses 2.2 2.1 2.2 Stock compensation (1.8 ) (.7 ) (1.0 ) ESOP dividend deduction (.2 ) (.3 ) (.6 ) Uncertain tax adjustments and audit settlement .2 (3.8 ) (.2 ) Pension termination (2.9 ) — — Income tax reform - deferred rate remeasurement — — 2.5 All other, net (.7 ) 1.3 (1.3 ) Effective income tax rate 23.4 % 25.4 % 41.8 %</t>
  </si>
  <si>
    <t>Deferred tax assets and liabilities, noncurrent [Table Text Block]</t>
  </si>
  <si>
    <t>Significant components of our noncurrent net deferred tax assets and liabilities at December 31, were as follows: December 31, 2019 2018 Deferred tax assets: Self-insurance accruals $ 19,491 $ 17,579 Accrued compensated absences 1,389 1,565 Accrued expenses and other liabilities 841 742 Accrued stock compensation 1,906 1,772 Defined benefit pension plans — 442 Foreign tax credit carryforward 2,137 2,117 Other future deductible amounts, net 4,167 3,271 29,931 27,488 Less deferred tax asset valuation allowance 1,683 1,683 28,248 25,805 Deferred tax liabilities: Intangibles 1,065 1,178 Prepaid expenses 3,701 3,160 Property and equipment 24,049 20,894 28,815 25,232 Net deferred tax (liability) asset--noncurrent $ (567 ) $ 573</t>
  </si>
  <si>
    <t>Summary of unrecognized income tax benefits [Table Text Block]</t>
  </si>
  <si>
    <t>The balance of unrecognized benefits and the amount of related interest and penalties at December 31, were as follows: December 31, 2019 2018 Unrecognized tax benefits $ 1,850 $ 1,325 Portion, if recognized, would reduce tax expense and effective tax rate 654 599 Accrued interest on unrecognized tax benefits 64 35</t>
  </si>
  <si>
    <t>Schedule of unrecognized tax benefits roll forward [Table Text Block]</t>
  </si>
  <si>
    <t>The changes in our unrecognized tax benefits are summarized in the table below: Year Ended December 31, 2019 2018 2017 Balance, beginning of year $ 1,325 $ 2,581 $ 2,532 Additions based on tax positions related to the current year 547 224 650 Additions for tax positions of prior years 23 20 (21 ) Reductions for tax positions of prior years — (1,500 ) — Lapses in statutes of limitations (45 ) — (580 ) Balance, end of year $ 1,850 $ 1,325 $ 2,581</t>
  </si>
  <si>
    <t>Earnings Per Share Information (Tables)</t>
  </si>
  <si>
    <t>Schedule of earnings per share calculation [Table Text Block]</t>
  </si>
  <si>
    <t>Earnings per share is computed as follows: Year Ended December 31, 2019 2018 2017 Income available to common shareholders: Net income $ 40,797 $ 27,977 $ 22,120 Weighted-average shares: Basic: Outstanding 22,906,264 23,698,478 24,793,086 Partially-paid share subscriptions — 690,260 764,382 Basic weighted-average shares 22,906,264 24,388,738 25,557,468 Diluted: Basic from above 22,906,264 24,388,738 25,557,468 Incremental shares from assumed: Exercise of stock subscription purchase rights 54,961 141,287 146,453 Exercise of stock options and awards 1,016,864 950,593 993,141 Diluted weighted-average shares 23,978,089 25,480,618 26,697,062 Share data: Earnings per share--basic $ 1.78 $ 1.15 $ .87 Earnings per share--diluted $ 1.70 $ 1.10 $ .83</t>
  </si>
  <si>
    <t>Operations by Business Segment and Geographic Information Operations by business segment (Tables)</t>
  </si>
  <si>
    <t>Schedule of segment reporting information, by segment [Table Text Block]</t>
  </si>
  <si>
    <t>Information on reportable segments and reconciliation to the consolidated financial statements follows: Utility Services Residential Commercial Services All Other Reconciling Adjustments Consolidated Fiscal Year 2019 Revenues $ 607,556 $ 534,655 $ 1,509 $ — $ 1,143,720 Income (loss) from operations 37,696 52,471 (13,374 ) (7,248 ) (a) 69,545 Interest expense (8,514 ) (8,514 ) Interest income 348 348 Other income (expense), net (8,112 ) (8,112 ) Income before income taxes $ 53,267 Depreciation $ 30,304 $ 23,537 $ — $ 3,451 (b) $ 57,292 Amortization 474 2,071 — — 2,545 Capital expenditures 26,528 24,573 — 7,564 58,665 Segment assets, total 267,982 226,313 — 102,567 (c) 596,862 Fiscal Year 2018 Revenues $ 537,484 $ 486,005 $ 1,302 $ — $ 1,024,791 Income (loss) from operations 32,370 47,812 (19,816 ) (4,676 ) (a) 55,690 Interest expense (7,039 ) (7,039 ) Interest income 350 350 Other income (expense), net (11,505 ) (11,505 ) Income before income taxes $ 37,496 Depreciation $ 29,526 $ 21,720 $ — $ 3,668 (b) $ 54,914 Amortization 211 1,842 — 2 2,055 Capital expenditures 32,148 22,256 — 6,006 60,410 Segment assets, total 239,426 208,369 — 78,828 (c) 526,623 Fiscal Year 2017 Revenues $ 466,727 $ 446,028 $ 3,203 $ — $ 915,958 Income (loss) from operations 18,223 41,158 (2,634 ) (4,556 ) (a) 52,191 Interest expense (4,886 ) (4,886 ) Interest income 292 292 Other income (expense), net (9,603 ) (9,603 ) Income before income taxes $ 37,994 Depreciation $ 27,928 $ 19,384 $ — $ 3,390 (b) $ 50,702 Amortization 122 2,240 — 22 2,384 Capital expenditures 26,910 23,199 — 6,991 57,100 Segment assets, total 189,662 197,698 — 85,775 (c) 473,135</t>
  </si>
  <si>
    <t>Schedule of revenue from external customers and long-lived assets attributed to foreign countries by geographic area [Table Text Block]</t>
  </si>
  <si>
    <t>Geographic Information -- The following presents revenues and long-lived assets by geographic territory: Year Ended December 31, 2019 2018 2017 Revenues United States $ 1,066,035 $ 949,317 $ 847,540 Canada 77,685 75,474 68,418 $ 1,143,720 $ 1,024,791 $ 915,958 December 31, 2019 2018 2017 Long-lived assets, net United States $ 288,134 $ 251,181 $ 242,118 Canada 27,303 20,374 21,893 $ 315,437 $ 271,555 $ 264,011</t>
  </si>
  <si>
    <t>Revenue Recognition (Tables)</t>
  </si>
  <si>
    <t>Disaggregation of revenue [Table Text Block]</t>
  </si>
  <si>
    <t>The following tables disaggregate our revenue for the years ended December 31, 2019 and December 31, 2018 by major sources: Year Ended December 31, 2019 Utility Residential and Commercial All Other Consolidated Type of service: Tree and plant care $ 448,325 $ 305,365 $ (108 ) $ 753,582 Grounds maintenance — 152,283 — 152,283 Storm damage services 3,096 4,905 — 8,001 Consulting and other 156,135 72,102 1,617 229,854 Total revenues $ 607,556 $ 534,655 $ 1,509 $ 1,143,720 Geography: United States $ 567,134 $ 497,392 $ 1,509 $ 1,066,035 Canada 40,422 37,263 — 77,685 Total revenues $ 607,556 $ 534,655 $ 1,509 $ 1,143,720 Year Ended December 31, 2018 Utility Residential and Commercial All Other Consolidated Type of service: Tree and plant care $ 394,481 $ 290,940 $ (1,520 ) $ 683,901 Grounds maintenance — 117,498 — 117,498 Storm damage services 13,864 9,447 — 23,311 Consulting and other 129,139 68,120 2,822 200,081 Total revenues $ 537,484 $ 486,005 $ 1,302 $ 1,024,791 Geography: United States $ 499,242 $ 448,773 $ 1,302 $ 949,317 Canada 38,242 37,232 — 75,474 Total revenues $ 537,484 $ 486,005 $ 1,302 $ 1,024,791</t>
  </si>
  <si>
    <t>Contract with customer, asset and liability [Table Text Block]</t>
  </si>
  <si>
    <t>Net contract liabilities consisted of the following: December 31, December 31, Contract liabilities - current $ 3,129 $ 2,907 Contract liabilities - noncurrent 2,705 2,287 Net contract liabilities $ 5,834 $ 5,194</t>
  </si>
  <si>
    <t>Fair Value Measurements and Financial Instruments (Tables)</t>
  </si>
  <si>
    <t>Fair value, assets measured on recurring basis [Table Text Block]</t>
  </si>
  <si>
    <t>Our assets and liabilities measured at fair value on a recurring basis at December 31, 2019 and December 31, 2018 , were as follows: Fair Value Measurements at December 31, 2019 Using: Total Carrying Value at Quoted prices in active markets Significant other observable inputs Significant unobservable inputs Description December 31, 2019 (Level 1) (Level 2) (Level 3) Assets: Assets invested for self-insurance, classified as other assets, noncurrent $ 15,402 $ 15,402 $ — $ — Defined benefit pension plan assets — — — — Liabilities: Deferred compensation $ 2,786 $ — $ 2,786 $ — Fair Value Measurements at December 31, 2018 Using: Total Carrying Value at Quoted prices in active markets Significant other observable inputs Significant unobservable inputs Description December 31, 2018 (Level 1) (Level 2) (Level 3) Assets: Assets invested for self-insurance, classified as other assets, noncurrent $ 15,379 $ 15,379 $ — $ — Defined benefit pension plan assets 3,758 — 3,758 — Liabilities: Deferred compensation $ 2,459 $ — $ 2,459 $ —</t>
  </si>
  <si>
    <t>Fair value, by balance sheet grouping [Table Text Block]</t>
  </si>
  <si>
    <t>Financial instruments classified as noncurrent liabilities and their carrying values and fair values were as follows: December 31, 2019 December 31, 2018 Carrying Value Fair Value Carrying Value Fair Value Revolving credit facility, noncurrent $ 62,000 $ 62,000 $ 93,500 $ 93,500 Senior unsecured notes 75,000 79,558 56,000 56,002 Term loans, noncurrent 6,774 7,124 6,662 6,868 Total $ 143,774 $ 148,682 $ 156,162 $ 156,370</t>
  </si>
  <si>
    <t>Quarterly Results of Operations Quarterly Results of Operations (Tables)</t>
  </si>
  <si>
    <t>Schedule of quarterly financial information [Table Text Block]</t>
  </si>
  <si>
    <t>The following is a summary of the results of operations for each quarter of 2019 and 2018 . Fiscal 2019, Three Months Ended Mar 30 Jun 29 Sep 28 Dec 31 Revenues $ 247,889 $ 301,434 $ 307,473 $ 286,924 Gross profit (revenues less costs and expenses, operating) 81,873 113,656 114,336 103,348 Income (loss) from operations 2,966 30,282 22,783 13,514 Net income (loss) (493 ) 19,747 13,434 8,109 Net income (loss) per share -- Basic $ (.02 ) $ .86 $ .59 $ .35 Net income (loss) per share -- Diluted $ (.02 ) $ .82 $ .56 $ .34 ESOT valuation per share $ 21.10 $ 22.60 $ 22.60 $ 24.20 Fiscal 2018, Three Months Ended Mar 31 June 30 Sept 29 Dec 31 Revenues $ 208,651 $ 270,649 $ 265,318 $ 280,173 Gross profit (revenues less costs and expenses, operating) 64,028 102,967 94,193 98,215 Income (loss) from operations (5,666 ) 29,800 14,585 16,971 Net income (loss) (6,627 ) 21,714 8,384 4,506 Net income (loss) per share -- Basic $ (.26 ) $ .94 $ .35 $ .12 Net income (loss) per share -- Diluted $ (.26 ) $ .89 $ .34 $ .13 ESOT valuation per share $ 19.10 $ 19.70 $ 19.70 $ 21.10 Fourth quarters of 2019 and 2018 include adjustments to casualty insurance expense that had the effect of decreasing gross profit in 2019 and 2018 by $2,077 and $7,324, respectively.</t>
  </si>
  <si>
    <t>Our Business Reportable segments (Details)</t>
  </si>
  <si>
    <t>Segment reporting, disclosure of entity's reportable segments</t>
  </si>
  <si>
    <t>Number of reportable segments</t>
  </si>
  <si>
    <t>Summary of Significant Accounting Policies (Details)</t>
  </si>
  <si>
    <t>Minimum [Member]</t>
  </si>
  <si>
    <t>Property, plant and equipment [Line Items]</t>
  </si>
  <si>
    <t>Intangible assets, estimated useful life (in years)</t>
  </si>
  <si>
    <t>1 year</t>
  </si>
  <si>
    <t>Maximum [Member]</t>
  </si>
  <si>
    <t>10 years</t>
  </si>
  <si>
    <t>Land improvements [Member] | Minimum [Member]</t>
  </si>
  <si>
    <t>Property and equipment, estimated useful lives (in years)</t>
  </si>
  <si>
    <t>5 years</t>
  </si>
  <si>
    <t>Land improvements [Member] | Maximum [Member]</t>
  </si>
  <si>
    <t>20 years</t>
  </si>
  <si>
    <t>Buildings [Member] | Minimum [Member]</t>
  </si>
  <si>
    <t>Buildings [Member] | Maximum [Member]</t>
  </si>
  <si>
    <t>30 years</t>
  </si>
  <si>
    <t>Equipment [Member] | Minimum [Member]</t>
  </si>
  <si>
    <t>3 years</t>
  </si>
  <si>
    <t>Equipment [Member] | Maximum [Member]</t>
  </si>
  <si>
    <t>Leasehold improvements [Member] | Minimum [Member]</t>
  </si>
  <si>
    <t>Leasehold improvements [Member] | Maximum [Member]</t>
  </si>
  <si>
    <t>Summary of Significant Accounting Policies Goodwill impairment (Details) - USD ($)</t>
  </si>
  <si>
    <t>Goodwill, impairment loss</t>
  </si>
  <si>
    <t>Summary of Significant Accounting Policies Concentration of Risk (Details)</t>
  </si>
  <si>
    <t>Credit Concentration Risk [Member]</t>
  </si>
  <si>
    <t>Risks and uncertainties [Abstract]</t>
  </si>
  <si>
    <t>Concentration risk, percentage</t>
  </si>
  <si>
    <t>12.00%</t>
  </si>
  <si>
    <t>11.00%</t>
  </si>
  <si>
    <t>Recent Accounting Guidance Recent accounting guidance (Details) - USD ($) $ in Thousands</t>
  </si>
  <si>
    <t>Jan. 01, 2019</t>
  </si>
  <si>
    <t>Accounting Standards Update 2017-07 [Member]</t>
  </si>
  <si>
    <t>Pension cost</t>
  </si>
  <si>
    <t>Other Noncurrent Assets [Member] | Accounting Standards Update 2016-02 [Member]</t>
  </si>
  <si>
    <t>New accounting pronouncement or change in accounting principle, cumulative effect of change on equity or net assets</t>
  </si>
  <si>
    <t>Other Noncurrent Liabilities [Member] | Accounting Standards Update 2016-02 [Member]</t>
  </si>
  <si>
    <t>Business Combinations (Details) - USD ($) $ in Thousands</t>
  </si>
  <si>
    <t>Business acquisition [Line Items]</t>
  </si>
  <si>
    <t>Investments in businesses</t>
  </si>
  <si>
    <t>Liabilities assumed</t>
  </si>
  <si>
    <t>Debt issued</t>
  </si>
  <si>
    <t>Goodwill acquired during period, tax deductible amount</t>
  </si>
  <si>
    <t>Customer lists/relationships</t>
  </si>
  <si>
    <t>7 years</t>
  </si>
  <si>
    <t>Tradenames</t>
  </si>
  <si>
    <t>Noncompete agreements [Member]</t>
  </si>
  <si>
    <t>Accounts Receivable, Net and Supplemental Balance Sheet Information (Details) - USD ($) $ in Thousands</t>
  </si>
  <si>
    <t>Unbilled receivables</t>
  </si>
  <si>
    <t>Accounts receivable, gross, current</t>
  </si>
  <si>
    <t>Less allowances for doubtful accounts</t>
  </si>
  <si>
    <t>Refundable income taxes</t>
  </si>
  <si>
    <t>Other current assets, total</t>
  </si>
  <si>
    <t>Property, plant and equipment</t>
  </si>
  <si>
    <t>Other assets, noncurrent</t>
  </si>
  <si>
    <t>Assets invested for self-insurance</t>
  </si>
  <si>
    <t>Investment--cost-method affiliate</t>
  </si>
  <si>
    <t>Other assets, noncurrent, total</t>
  </si>
  <si>
    <t>Employee compensation</t>
  </si>
  <si>
    <t>Accrued compensated absences</t>
  </si>
  <si>
    <t>Self-insured medical claims</t>
  </si>
  <si>
    <t>Customer advances, deposits</t>
  </si>
  <si>
    <t>Income taxes payable</t>
  </si>
  <si>
    <t>Taxes, other than income</t>
  </si>
  <si>
    <t>Accrued expenses, total</t>
  </si>
  <si>
    <t>Other liabilities, noncurrent</t>
  </si>
  <si>
    <t>Pension and retirement plans</t>
  </si>
  <si>
    <t>Other liabilities, noncurrent, total</t>
  </si>
  <si>
    <t>Supplemental Cash Flow Information (Details) - USD ($) $ in Thousands</t>
  </si>
  <si>
    <t>Interest paid</t>
  </si>
  <si>
    <t>Supplemental cash flow information</t>
  </si>
  <si>
    <t>Income taxes paid, net</t>
  </si>
  <si>
    <t>Noncash transactions:</t>
  </si>
  <si>
    <t>Debt issued for purchases of businesses</t>
  </si>
  <si>
    <t>Detail of acquisitions:</t>
  </si>
  <si>
    <t>Prepaid expense</t>
  </si>
  <si>
    <t>Intangible assets</t>
  </si>
  <si>
    <t>Cash paid</t>
  </si>
  <si>
    <t>Identified Intangible Assets and Goodwill, Net (Details) - USD ($) $ in Thousands</t>
  </si>
  <si>
    <t>Acquired finite-lived intangible assets [line Items]</t>
  </si>
  <si>
    <t>Finite-lived intangible assets, gross</t>
  </si>
  <si>
    <t>Accumulated amortization</t>
  </si>
  <si>
    <t>Finite-lived intangible assets, remaining amortization period</t>
  </si>
  <si>
    <t>4 years 2 months 12 days</t>
  </si>
  <si>
    <t>Employment-related</t>
  </si>
  <si>
    <t>2 years 9 months 18 days</t>
  </si>
  <si>
    <t>4 years 1 month 6 days</t>
  </si>
  <si>
    <t>Identified Intangible Assets and Goodwill, Net Schedule of Goodwill (Details) - USD ($) $ in Thousands</t>
  </si>
  <si>
    <t>Goodwill [Roll Forward]</t>
  </si>
  <si>
    <t>Goodwill, balance at January 1</t>
  </si>
  <si>
    <t>Goodwill, acquisitions</t>
  </si>
  <si>
    <t>Goodwill, translation and other adjustments</t>
  </si>
  <si>
    <t>Goodwill, balance at December 31</t>
  </si>
  <si>
    <t>Utility</t>
  </si>
  <si>
    <t>Residential and Commercial</t>
  </si>
  <si>
    <t>Identified Intangible Assets and Goodwill, Net (Future Amortization of Intangibles) (Details) - USD ($) $ in Thousands</t>
  </si>
  <si>
    <t>Finite-lived intangible assets, net, amortization expense, fiscal year maturity [Abstract]</t>
  </si>
  <si>
    <t>Year ending December 31, 2020</t>
  </si>
  <si>
    <t>2021</t>
  </si>
  <si>
    <t>2022</t>
  </si>
  <si>
    <t>2023</t>
  </si>
  <si>
    <t>2024</t>
  </si>
  <si>
    <t>Thereafter</t>
  </si>
  <si>
    <t>Short and Long-Term Debt and Commitments Related to Letters of Credit Long-Term Debt (Details) - USD ($) $ in Thousands</t>
  </si>
  <si>
    <t>Debt instrument [Line Items]</t>
  </si>
  <si>
    <t>Notes payable</t>
  </si>
  <si>
    <t>Current portion of finance leases</t>
  </si>
  <si>
    <t>Short-term debt</t>
  </si>
  <si>
    <t>Revolving credit facility, noncurrent</t>
  </si>
  <si>
    <t>Term loans</t>
  </si>
  <si>
    <t>Less debt issuance costs</t>
  </si>
  <si>
    <t>Less current portion</t>
  </si>
  <si>
    <t>Long-term debt, excluding current maturities</t>
  </si>
  <si>
    <t>Swing-line borrowings [Member]</t>
  </si>
  <si>
    <t>LIBOR borrowings [Member]</t>
  </si>
  <si>
    <t>5.09% Senior unsecured notes [Member]</t>
  </si>
  <si>
    <t>3.99% Senior unsecured notes [Member]</t>
  </si>
  <si>
    <t>Unsecured debt additional shelf note capacity allowed by credit facility</t>
  </si>
  <si>
    <t>Letter of credit [Member]</t>
  </si>
  <si>
    <t>Letters of credit outstanding</t>
  </si>
  <si>
    <t>Letter of credit [Member] | Accounts receivable securitization [Member]</t>
  </si>
  <si>
    <t>Short and Long-Term Debt and Commitments Related to Letters of Credit Narrative (Details) $ in Thousands</t>
  </si>
  <si>
    <t>Dec. 31, 2019USD ($)</t>
  </si>
  <si>
    <t>Dec. 31, 2018USD ($)</t>
  </si>
  <si>
    <t>May 07, 2017USD ($)</t>
  </si>
  <si>
    <t>Committed under credit facility</t>
  </si>
  <si>
    <t>Revolving credit facility, current borrowing capacity</t>
  </si>
  <si>
    <t>Revolving credit facility, maximum borrowing capacity</t>
  </si>
  <si>
    <t>Number of principal payments</t>
  </si>
  <si>
    <t>Anniversary when principal payments begin</t>
  </si>
  <si>
    <t>Debt Instrument, Annual Principal Payment</t>
  </si>
  <si>
    <t>Unused commitments under credit facility</t>
  </si>
  <si>
    <t>Long-term debt, weighted average interest rate</t>
  </si>
  <si>
    <t>4.02%</t>
  </si>
  <si>
    <t>Long-term debt, fiscal year maturity [Abstract]</t>
  </si>
  <si>
    <t>2020</t>
  </si>
  <si>
    <t>thereafter year five</t>
  </si>
  <si>
    <t>Line of credit facility, commitment fee percentage</t>
  </si>
  <si>
    <t>0.10%</t>
  </si>
  <si>
    <t>0.225%</t>
  </si>
  <si>
    <t>Line of credit [Member]</t>
  </si>
  <si>
    <t>London Interbank Offered Rate (LIBOR) [Member] | Line of credit [Member]</t>
  </si>
  <si>
    <t>Outstanding borrowings interest rate margin adjustment range</t>
  </si>
  <si>
    <t>1.50%</t>
  </si>
  <si>
    <t>London Interbank Offered Rate (LIBOR) [Member] | Line of credit [Member] | Minimum [Member]</t>
  </si>
  <si>
    <t>0.875%</t>
  </si>
  <si>
    <t>London Interbank Offered Rate (LIBOR) [Member] | Line of credit [Member] | Maximum [Member]</t>
  </si>
  <si>
    <t>Base rate [Member] | Line of credit [Member]</t>
  </si>
  <si>
    <t>0.50%</t>
  </si>
  <si>
    <t>Line of credit [Member] | Letter of credit [Member]</t>
  </si>
  <si>
    <t>Senior unsecured notes, interest rate</t>
  </si>
  <si>
    <t>5.09%</t>
  </si>
  <si>
    <t>Debt Instrument, Face Amount</t>
  </si>
  <si>
    <t>3.99%</t>
  </si>
  <si>
    <t>Unsecured debt additional shelf note capacity</t>
  </si>
  <si>
    <t>Unsecured debt maximum borrowing capacity allowed by credit facility</t>
  </si>
  <si>
    <t>4.00% Senior unsecured notes [Member]</t>
  </si>
  <si>
    <t>4.00%</t>
  </si>
  <si>
    <t>Revolving credit facility [Member] | Minimum [Member]</t>
  </si>
  <si>
    <t>Interest coverage ratio</t>
  </si>
  <si>
    <t>Revolving credit facility [Member] | Maximum [Member]</t>
  </si>
  <si>
    <t>Ratio of Indebtedness to Net Capital</t>
  </si>
  <si>
    <t>Revolving credit facility [Member] | Letter of credit [Member]</t>
  </si>
  <si>
    <t>Accounts receivable securitization [Member]</t>
  </si>
  <si>
    <t>0.90%</t>
  </si>
  <si>
    <t>Unused commitment fee threshold percent</t>
  </si>
  <si>
    <t>Debt instrument variable rate base rate calculation, default rate</t>
  </si>
  <si>
    <t>2.00%</t>
  </si>
  <si>
    <t>Accounts receivable securitization [Member] | Letter of credit [Member]</t>
  </si>
  <si>
    <t>Debt instrument, term (in years)</t>
  </si>
  <si>
    <t>Accounts receivable securitization [Member] | Letter of credit [Member] | Minimum [Member]</t>
  </si>
  <si>
    <t>Line of Credit Facility, Unused Capacity, Commitment Fee Percentage</t>
  </si>
  <si>
    <t>0.35%</t>
  </si>
  <si>
    <t>Accounts receivable securitization [Member] | Letter of credit [Member] | Maximum [Member]</t>
  </si>
  <si>
    <t>0.45%</t>
  </si>
  <si>
    <t>Accounts receivable securitization [Member] | Base rate, federal funds [Member]</t>
  </si>
  <si>
    <t>Line of credit [Member] | London Interbank Offered Rate (LIBOR) [Member] | Minimum [Member]</t>
  </si>
  <si>
    <t>0.75%</t>
  </si>
  <si>
    <t>Line of credit [Member] | London Interbank Offered Rate (LIBOR) [Member] | Maximum [Member]</t>
  </si>
  <si>
    <t>Self-Insurance Accruals (Details) - USD ($) $ in Thousands</t>
  </si>
  <si>
    <t>Workers' compensation</t>
  </si>
  <si>
    <t>Present value discount</t>
  </si>
  <si>
    <t>Vehicle liability</t>
  </si>
  <si>
    <t>General liability</t>
  </si>
  <si>
    <t>Noncurrent portion</t>
  </si>
  <si>
    <t>Loss contingency accrual [Roll Forward]</t>
  </si>
  <si>
    <t>Balance, beginning of year</t>
  </si>
  <si>
    <t>Provision for claims</t>
  </si>
  <si>
    <t>Payment of claims</t>
  </si>
  <si>
    <t>Balance, end of year</t>
  </si>
  <si>
    <t>Workers' compensation discount rate</t>
  </si>
  <si>
    <t>1.70%</t>
  </si>
  <si>
    <t>2.50%</t>
  </si>
  <si>
    <t>Leases Assets and liabilities leases (Details) - USD ($) $ in Thousands</t>
  </si>
  <si>
    <t>Schedule of lease assets and liabilities [Line Items]</t>
  </si>
  <si>
    <t>Operating lease assets</t>
  </si>
  <si>
    <t>Finance lease assets</t>
  </si>
  <si>
    <t>Total lease assets</t>
  </si>
  <si>
    <t>Current operating lease liabilities</t>
  </si>
  <si>
    <t>Non-current operating lease liabilities</t>
  </si>
  <si>
    <t>Total operating lease liabilities</t>
  </si>
  <si>
    <t>Current portion of finance lease liabilities</t>
  </si>
  <si>
    <t>Non-current finance lease liabilities</t>
  </si>
  <si>
    <t>Total finance lease liabilities</t>
  </si>
  <si>
    <t>Total lease liabilities</t>
  </si>
  <si>
    <t>Leases Lease cost (Details) $ in Thousands</t>
  </si>
  <si>
    <t>Income and expenses, lessee [Line Items]</t>
  </si>
  <si>
    <t>Finance leases, amortization of right-of-use asset</t>
  </si>
  <si>
    <t>Interest expense on lease liabilities</t>
  </si>
  <si>
    <t>Total lease cost</t>
  </si>
  <si>
    <t>Operating expense [Member]</t>
  </si>
  <si>
    <t>Operating lease cost</t>
  </si>
  <si>
    <t>Other lease cost</t>
  </si>
  <si>
    <t>Selling expense [Member]</t>
  </si>
  <si>
    <t>General and administrative expense [Member]</t>
  </si>
  <si>
    <t>Leases Weighted average remaining lease term (Details)</t>
  </si>
  <si>
    <t>Operating lease, weighted average remaining lease term</t>
  </si>
  <si>
    <t>3 years 4 months 24 days</t>
  </si>
  <si>
    <t>Finance lease, weighted average remaining lease term</t>
  </si>
  <si>
    <t>Leases Weighted average interest rate (Details)</t>
  </si>
  <si>
    <t>Operating lease, weighted average discount rate, percent</t>
  </si>
  <si>
    <t>3.58%</t>
  </si>
  <si>
    <t>Finance lease, weighted average discount rate, percent</t>
  </si>
  <si>
    <t>3.13%</t>
  </si>
  <si>
    <t>Leases Supplemental cash flow information for leases (Details) - USD ($) $ in Thousands</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Leases (Details) - USD ($) $ in Thousands</t>
  </si>
  <si>
    <t>Total lease payments</t>
  </si>
  <si>
    <t>Less interest</t>
  </si>
  <si>
    <t>Operating leases, future minimum payments due, fiscal year maturity [Abstract]</t>
  </si>
  <si>
    <t>Year ending December 31, 2019</t>
  </si>
  <si>
    <t>Common Shares, Redeemable Common Shares and Preferred Shares Common shares outstanding (Details) - USD ($) $ / shares in Units, $ in Thousands</t>
  </si>
  <si>
    <t>Preferred shares</t>
  </si>
  <si>
    <t>Preferred stock, shares authorized</t>
  </si>
  <si>
    <t>Preferred stock, par value</t>
  </si>
  <si>
    <t>Preferred stock, shares issued</t>
  </si>
  <si>
    <t>Common stock, number of shares, par value and other disclosures [Abstract]</t>
  </si>
  <si>
    <t>Shares purchased, value</t>
  </si>
  <si>
    <t>Common shares, direct sales</t>
  </si>
  <si>
    <t>Common shares, value, direct sales</t>
  </si>
  <si>
    <t>Stock issued during period, shares, employee benefit plan</t>
  </si>
  <si>
    <t>Stock issued during period, value, employee retirement plan</t>
  </si>
  <si>
    <t>Common shares, employer matching contribution, shares</t>
  </si>
  <si>
    <t>Employee retirement plan, employer match</t>
  </si>
  <si>
    <t>Accrued 401K match</t>
  </si>
  <si>
    <t>Stock issued during period, shares, employee stock purchase plan</t>
  </si>
  <si>
    <t>Shares outstanding, beginning of year</t>
  </si>
  <si>
    <t>Stock subscription offering, employee cash purchases</t>
  </si>
  <si>
    <t>Shares outstanding, end of year</t>
  </si>
  <si>
    <t>Per share amounts and common shares outstanding [Abstract]</t>
  </si>
  <si>
    <t>Share-based compensation arrangement by share-based payment award, options, exercisable, number</t>
  </si>
  <si>
    <t>Treasury stock [Member]</t>
  </si>
  <si>
    <t>Common Shares, Redeemable Common Shares and Preferred Shares Stock subscription (Details)</t>
  </si>
  <si>
    <t>Dec. 31, 2019USD ($)$ / sharesshares</t>
  </si>
  <si>
    <t>Stock subscription offering [Abstract]</t>
  </si>
  <si>
    <t>Stock subscription offering, subscription price | $ / shares</t>
  </si>
  <si>
    <t>Stock subscription offering, number of shares subscribed | shares</t>
  </si>
  <si>
    <t>stock subscription offering, value of shares subscribed | $</t>
  </si>
  <si>
    <t>Stock subscription offering, minimum financed amount | $</t>
  </si>
  <si>
    <t>Stock subscription offering, down payment</t>
  </si>
  <si>
    <t>10.00%</t>
  </si>
  <si>
    <t>Stock subscription offering, term</t>
  </si>
  <si>
    <t>Stock subscription offering interest rate</t>
  </si>
  <si>
    <t>Stock subscription offering, minimum amount to receive right | $</t>
  </si>
  <si>
    <t>stock subscription offering, number of shares purchased to receive one right | shares</t>
  </si>
  <si>
    <t>Stock subscription offering, number of rights issued | shares</t>
  </si>
  <si>
    <t>Stock subscription offering, portion exercisable per year</t>
  </si>
  <si>
    <t>14.29%</t>
  </si>
  <si>
    <t>Stock subscription offering, right expiration term</t>
  </si>
  <si>
    <t>Common Shares, Redeemable Common Shares and Preferred Shares Common shares by class (Details) - shares</t>
  </si>
  <si>
    <t>Class of Stock [Line Items]</t>
  </si>
  <si>
    <t>Shares, Outstanding</t>
  </si>
  <si>
    <t>Treasury Stock, Shares, Acquired</t>
  </si>
  <si>
    <t>Permanent equity [Member]</t>
  </si>
  <si>
    <t>Temporary equity [Member]</t>
  </si>
  <si>
    <t>Accumulated Other Comprehensive Income (Loss) (Details) - USD ($)</t>
  </si>
  <si>
    <t>Dec. 31, 2016</t>
  </si>
  <si>
    <t>Other Comprehensive Income [Line Items]</t>
  </si>
  <si>
    <t>Unrealized gains (losses)</t>
  </si>
  <si>
    <t>Amounts reclassified from accumulated other comprehensive income (loss)</t>
  </si>
  <si>
    <t>Tax effect</t>
  </si>
  <si>
    <t>Unrecognized amounts from defined benefit pension plans</t>
  </si>
  <si>
    <t>Net of tax amount</t>
  </si>
  <si>
    <t>Foreign currency translation adjustments [Member]</t>
  </si>
  <si>
    <t>Defined benefit pension plans [Member]</t>
  </si>
  <si>
    <t>The Davey 401KSOP and Employee Stock Ownership Plan (Details) - USD ($) $ in Thousands</t>
  </si>
  <si>
    <t>Employee Stock Ownership Plan (ESOP) disclosures [Line Items]</t>
  </si>
  <si>
    <t>Employee stock ownership plan (ESOP), initial shares in ESOP</t>
  </si>
  <si>
    <t>Employee stock ownership plan (ESOP), shares adjusted for stock splits</t>
  </si>
  <si>
    <t>Employee stock ownership plan (ESOP), initial value in ESOP</t>
  </si>
  <si>
    <t>Defined contribution plan, eligible age</t>
  </si>
  <si>
    <t>21 years</t>
  </si>
  <si>
    <t>Defined contribution plan, service requirement for eligibility (in years)</t>
  </si>
  <si>
    <t>Number of put option periods</t>
  </si>
  <si>
    <t>Duration of put option periods (in days)</t>
  </si>
  <si>
    <t>60 days</t>
  </si>
  <si>
    <t>Employee Stock Ownership Plan (ESOP), Fair Value of Shares Subject to Repurchase Obligation</t>
  </si>
  <si>
    <t>Company shares held in 401KSOP and ESOP, fair value</t>
  </si>
  <si>
    <t>Redeemable common shares related to 401KSOP and Employee Stock Ownership Plan (ESOP):</t>
  </si>
  <si>
    <t>First 1% [Member]</t>
  </si>
  <si>
    <t>Defined contribution plan, employer matching contribution, percent</t>
  </si>
  <si>
    <t>100.00%</t>
  </si>
  <si>
    <t>1% to 4% [Member]</t>
  </si>
  <si>
    <t>50.00%</t>
  </si>
  <si>
    <t>Minimum [Member] | 1% to 4% [Member]</t>
  </si>
  <si>
    <t>1.00%</t>
  </si>
  <si>
    <t>Maximum [Member] | First 1% [Member]</t>
  </si>
  <si>
    <t>Maximum [Member] | 1% to 4% [Member]</t>
  </si>
  <si>
    <t>Stock-Based Compensation (Details) - USD ($) $ / shares in Units, $ in Thousands</t>
  </si>
  <si>
    <t>Share-based Compensation Arrangement by Share-based Payment Award [Line Items]</t>
  </si>
  <si>
    <t>Annual percentage of outstanding shares available for grant, maximum</t>
  </si>
  <si>
    <t>5.00%</t>
  </si>
  <si>
    <t>Cumulative percentage of outstanding shares available for grant in a year, maximum</t>
  </si>
  <si>
    <t>Salary and Wage, Excluding Cost of Good and Service Sold [Abstract]</t>
  </si>
  <si>
    <t>Compensation expense, stock-based compensation</t>
  </si>
  <si>
    <t>Income tax benefit</t>
  </si>
  <si>
    <t>Share-based Compensation Arrangement by Share-based Payment Award, Fair Value Assumptions and Methodology [Abstract]</t>
  </si>
  <si>
    <t>Volatility rate</t>
  </si>
  <si>
    <t>9.90%</t>
  </si>
  <si>
    <t>10.10%</t>
  </si>
  <si>
    <t>10.30%</t>
  </si>
  <si>
    <t>Risk-free interest rate</t>
  </si>
  <si>
    <t>2.30%</t>
  </si>
  <si>
    <t>2.70%</t>
  </si>
  <si>
    <t>2.20%</t>
  </si>
  <si>
    <t>Expected dividend yield</t>
  </si>
  <si>
    <t>0.70%</t>
  </si>
  <si>
    <t>Expected life of awards (years)</t>
  </si>
  <si>
    <t>8 years 9 months 18 days</t>
  </si>
  <si>
    <t>9 years 2 months 12 days</t>
  </si>
  <si>
    <t>8 years 10 months 24 days</t>
  </si>
  <si>
    <t>Share-based Compensation Arrangement by Share-based Payment Award, Options, Additional Disclosures [Abstract]</t>
  </si>
  <si>
    <t>Exercisable, ending balance</t>
  </si>
  <si>
    <t>Excess tax benefits</t>
  </si>
  <si>
    <t>Employee stock option [Member]</t>
  </si>
  <si>
    <t>Vesting period</t>
  </si>
  <si>
    <t>Share-based Compensation Arrangement by Share-based Payment Award, Options, Outstanding [Roll Forward]</t>
  </si>
  <si>
    <t>Outstanding, beginning balance</t>
  </si>
  <si>
    <t>Granted</t>
  </si>
  <si>
    <t>Exercised</t>
  </si>
  <si>
    <t>Forfeited</t>
  </si>
  <si>
    <t>Outstanding, ending balance</t>
  </si>
  <si>
    <t>Outstanding, weighted average exercise price, ending balance</t>
  </si>
  <si>
    <t>Granted, weighted average exercise price</t>
  </si>
  <si>
    <t>Exercised, weighted average exercise price</t>
  </si>
  <si>
    <t>Forfeited, weighted average exercise price</t>
  </si>
  <si>
    <t>Exercisable, weighted average exercise price</t>
  </si>
  <si>
    <t>Exercisable, weighted average remaining contractual life (years)</t>
  </si>
  <si>
    <t>4 years 7 months 6 days</t>
  </si>
  <si>
    <t>Unrecognized compensation cost</t>
  </si>
  <si>
    <t>Outstanding, aggregate intrinsic value</t>
  </si>
  <si>
    <t>Exercisable, aggregate intrinisic value</t>
  </si>
  <si>
    <t>Number outstanding</t>
  </si>
  <si>
    <t>Weighted average remaining contractual life (years)</t>
  </si>
  <si>
    <t>5 years 8 months 12 days</t>
  </si>
  <si>
    <t>Outstanding options, weighted average exercise price</t>
  </si>
  <si>
    <t>Number exercisable</t>
  </si>
  <si>
    <t>Exercisable options, weighted average exercise price</t>
  </si>
  <si>
    <t>Employee stock option [Member] | $8.30 [Member]</t>
  </si>
  <si>
    <t>Lower range limit</t>
  </si>
  <si>
    <t>Upper range limit</t>
  </si>
  <si>
    <t>24 days</t>
  </si>
  <si>
    <t>Employee stock option [Member] | $11.60 [Member]</t>
  </si>
  <si>
    <t>3 years 6 months</t>
  </si>
  <si>
    <t>Employee stock option [Member] | $13.20 [Member]</t>
  </si>
  <si>
    <t>4 years 6 months</t>
  </si>
  <si>
    <t>Employee stock option [Member] | $15.05 [Member]</t>
  </si>
  <si>
    <t>5 years 6 months</t>
  </si>
  <si>
    <t>Employee stock option [Member] | $16.35 [Member]</t>
  </si>
  <si>
    <t>6 years 6 months</t>
  </si>
  <si>
    <t>Employee stock option [Member] | $17.60 [Member]</t>
  </si>
  <si>
    <t>Employee stock option [Member] | $19.10 [Member]</t>
  </si>
  <si>
    <t>8 years 6 months</t>
  </si>
  <si>
    <t>Employee stock option [Member] | $21.10 [Member]</t>
  </si>
  <si>
    <t>Stock Appreciation Rights (SARs) [Member]</t>
  </si>
  <si>
    <t>Share-based Compensation Arrangement by Share-based Payment Award, Equity Instruments Other than Options, Nonvested, Number of Shares [Roll Forward]</t>
  </si>
  <si>
    <t>Unvested, beginning balance</t>
  </si>
  <si>
    <t>Vested</t>
  </si>
  <si>
    <t>Unvested, ending balance</t>
  </si>
  <si>
    <t>Share-based Compensation Arrangement by Share-based Payment Award, Equity Instruments Other than Options, Additional Disclosures [Abstract]</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1 year 10 months 24 days</t>
  </si>
  <si>
    <t>Aggregate intrinsic value, unvested</t>
  </si>
  <si>
    <t>Restricted Stock Units (RSUs) [Member]</t>
  </si>
  <si>
    <t>Employee PRSUs [Member]</t>
  </si>
  <si>
    <t>2 years</t>
  </si>
  <si>
    <t>Nonemployee Director RSUs [Member]</t>
  </si>
  <si>
    <t>1 year 6 months</t>
  </si>
  <si>
    <t>The Davey Employee Stock Purchase Plan [Member]</t>
  </si>
  <si>
    <t>Employee Stock Purchase Plan [Abstract]</t>
  </si>
  <si>
    <t>Employee stock purchase plan, service period (in years)</t>
  </si>
  <si>
    <t>Employee stock purchase plan, percentage of market price, purchase date</t>
  </si>
  <si>
    <t>85.00%</t>
  </si>
  <si>
    <t>Employee stock purchase, discount from market price, purchase date</t>
  </si>
  <si>
    <t>15.00%</t>
  </si>
  <si>
    <t>Defined Benefit Pension Plans Change in benefit obligation (Details) - USD ($) $ in Thousands</t>
  </si>
  <si>
    <t>Defined benefit plan, change in benefit obligation [Roll Forward]</t>
  </si>
  <si>
    <t>Projected benefit obligation at beginning of year</t>
  </si>
  <si>
    <t>Service cost</t>
  </si>
  <si>
    <t>Interest cost</t>
  </si>
  <si>
    <t>Actuarial (gains)/losses</t>
  </si>
  <si>
    <t>Settlements</t>
  </si>
  <si>
    <t>Benefits paid</t>
  </si>
  <si>
    <t>Projected benefit obligation at end of year</t>
  </si>
  <si>
    <t>Accumulated benefit obligation at end of year</t>
  </si>
  <si>
    <t>Defined Benefit Pension Plans Change in fair value of plan assets (Details) $ in Thousands</t>
  </si>
  <si>
    <t>Defined benefit plan, change in fair value of plan assets [Roll Forward]</t>
  </si>
  <si>
    <t>Fair value of plan assets at beginning of year</t>
  </si>
  <si>
    <t>Actual return on plan assets</t>
  </si>
  <si>
    <t>Plan expenses</t>
  </si>
  <si>
    <t>Employer contributions</t>
  </si>
  <si>
    <t>Fair value of plan assets at end of year</t>
  </si>
  <si>
    <t>Defined Benefit Plan, Plan Assets, Benefits Paid</t>
  </si>
  <si>
    <t>Employee retirement plan [Member]</t>
  </si>
  <si>
    <t>Defined benefit plan disclosure [Line Items]</t>
  </si>
  <si>
    <t>Defined benefit plan, number of employees settled</t>
  </si>
  <si>
    <t>Defined Benefit Pension Plans Funded status of the plans (Details) - USD ($) $ in Thousands</t>
  </si>
  <si>
    <t>Fair value of plan assets</t>
  </si>
  <si>
    <t>Projected benefit obligation</t>
  </si>
  <si>
    <t>Funded status of the plans</t>
  </si>
  <si>
    <t>Pension plans, defined benefit [Member]</t>
  </si>
  <si>
    <t>Supplemental Employee Retirement Plan [Member]</t>
  </si>
  <si>
    <t>Other Postretirement Benefits Plan [Member]</t>
  </si>
  <si>
    <t>Defined Benefit Pension Plans Amounts reported in the consolidated balance sheets (Details) - USD ($) $ in Thousands</t>
  </si>
  <si>
    <t>Current liability</t>
  </si>
  <si>
    <t>Noncurrent liability</t>
  </si>
  <si>
    <t>Defined Benefit Pension Plans Amounts reported in accumulated other comprehensive income (Details) - USD ($) $ in Thousands</t>
  </si>
  <si>
    <t>Defined Benefit Plans and Other Postretirement Benefit Plans Table Text Block [Line Items]</t>
  </si>
  <si>
    <t>Defined Benefit Plan, Accumulated Other Comprehensive Income (Loss), Gain (Loss), before Tax</t>
  </si>
  <si>
    <t>Accumulated Other Comprehensive Income (Loss), Defined Benefit Plan, Gain (Loss), after Tax</t>
  </si>
  <si>
    <t>Amounts reported in accumulated other comprehensive income</t>
  </si>
  <si>
    <t>Unrecognized prior service cost, pretax</t>
  </si>
  <si>
    <t>Unrecognized prior service cost, net of tax</t>
  </si>
  <si>
    <t>Amounts reported in accumulated other comprehensive income, pretax</t>
  </si>
  <si>
    <t>Amounts reported in accumulated other comprehensive income, net of tax</t>
  </si>
  <si>
    <t>Amortization of Costs Expected to be Recognized Next Year</t>
  </si>
  <si>
    <t>Unrecognized net actuarial loss, pretax</t>
  </si>
  <si>
    <t>Unrecognized net actuarial loss, net of tax</t>
  </si>
  <si>
    <t>Amortization of costs expected to be recognized next year, pretax</t>
  </si>
  <si>
    <t>Amortization of costs expected to be recognized next year, net of tax</t>
  </si>
  <si>
    <t>For pension plans with accumulated benefit obligations in excess of plan assets</t>
  </si>
  <si>
    <t>Accumulated benefit obligation</t>
  </si>
  <si>
    <t>Defined Benefit Pension Plans Actuarial Assumptions (Details)</t>
  </si>
  <si>
    <t>SERP</t>
  </si>
  <si>
    <t>3.34%</t>
  </si>
  <si>
    <t>4.37%</t>
  </si>
  <si>
    <t>3.72%</t>
  </si>
  <si>
    <t>Restoration Plan</t>
  </si>
  <si>
    <t>3.23%</t>
  </si>
  <si>
    <t>4.28%</t>
  </si>
  <si>
    <t>3.60%</t>
  </si>
  <si>
    <t>Defined Benefit Pension Plans Components of Pension Expense (Details) $ in Thousands</t>
  </si>
  <si>
    <t>Dec. 31, 2017USD ($)</t>
  </si>
  <si>
    <t>Service costs--increase in benefit obligation earned</t>
  </si>
  <si>
    <t>Interest cost on projected benefit obligation</t>
  </si>
  <si>
    <t>Expected return on plan assets</t>
  </si>
  <si>
    <t>Settlement loss</t>
  </si>
  <si>
    <t>Amortization of net actuarial loss</t>
  </si>
  <si>
    <t>Amortization of prior service cost</t>
  </si>
  <si>
    <t>Net pension expense of defined benefit pension plans</t>
  </si>
  <si>
    <t>Defined Benefit Pension Plans Fair Value of Plan Assets (Details) $ in Thousands</t>
  </si>
  <si>
    <t>Defined Benefit Pension Plans Expected Benefits (Details) $ in Thousands</t>
  </si>
  <si>
    <t>Years 2025 to 2029</t>
  </si>
  <si>
    <t>Defined Benefit Pension Plans Multiemployer Pension Plans (Details) $ in Thousands</t>
  </si>
  <si>
    <t>Multiemployer Plans [Line Items]</t>
  </si>
  <si>
    <t>Multiemployer plan, period contributions</t>
  </si>
  <si>
    <t>National Electric Benefit Fund [Member]</t>
  </si>
  <si>
    <t>Number of collective-bargaining agreements</t>
  </si>
  <si>
    <t>Eighth District Electrical Pension Fund [Member]</t>
  </si>
  <si>
    <t>Income Taxes (Details) - USD ($) $ in Thousands</t>
  </si>
  <si>
    <t>Provision for income taxes</t>
  </si>
  <si>
    <t>Federal</t>
  </si>
  <si>
    <t>State</t>
  </si>
  <si>
    <t>Canadian</t>
  </si>
  <si>
    <t>Total current</t>
  </si>
  <si>
    <t>Deferred taxes</t>
  </si>
  <si>
    <t>Total taxes on income</t>
  </si>
  <si>
    <t>Tax rate reconciliation</t>
  </si>
  <si>
    <t>Statutory U.S. federal tax rate</t>
  </si>
  <si>
    <t>21.00%</t>
  </si>
  <si>
    <t>35.00%</t>
  </si>
  <si>
    <t>State income taxes, net of federal benefit</t>
  </si>
  <si>
    <t>5.60%</t>
  </si>
  <si>
    <t>5.70%</t>
  </si>
  <si>
    <t>4.90%</t>
  </si>
  <si>
    <t>Effect of Canadian income taxes</t>
  </si>
  <si>
    <t>0.00%</t>
  </si>
  <si>
    <t>0.30%</t>
  </si>
  <si>
    <t>Nondeductible expenses</t>
  </si>
  <si>
    <t>2.10%</t>
  </si>
  <si>
    <t>Stock compensation</t>
  </si>
  <si>
    <t>(1.80%)</t>
  </si>
  <si>
    <t>(0.70%)</t>
  </si>
  <si>
    <t>(1.00%)</t>
  </si>
  <si>
    <t>ESOP dividend deduction</t>
  </si>
  <si>
    <t>(0.20%)</t>
  </si>
  <si>
    <t>(0.30%)</t>
  </si>
  <si>
    <t>(0.60%)</t>
  </si>
  <si>
    <t>Uncertain tax adjustments and audit settlement</t>
  </si>
  <si>
    <t>0.20%</t>
  </si>
  <si>
    <t>(3.80%)</t>
  </si>
  <si>
    <t>Pension termination</t>
  </si>
  <si>
    <t>(2.90%)</t>
  </si>
  <si>
    <t>Income tax reform - deferred rate remeasurement</t>
  </si>
  <si>
    <t>All other, net</t>
  </si>
  <si>
    <t>1.30%</t>
  </si>
  <si>
    <t>(1.30%)</t>
  </si>
  <si>
    <t>Effective income tax rate</t>
  </si>
  <si>
    <t>23.40%</t>
  </si>
  <si>
    <t>25.40%</t>
  </si>
  <si>
    <t>41.80%</t>
  </si>
  <si>
    <t>Noncurrent deferred tax assets and liabilities, net</t>
  </si>
  <si>
    <t>Accrued expenses and other liabilities</t>
  </si>
  <si>
    <t>Accrued stock compensation</t>
  </si>
  <si>
    <t>Foreign tax credit carryforward</t>
  </si>
  <si>
    <t>Other future deductible amounts, net</t>
  </si>
  <si>
    <t>Deferred tax assets, gross,noncurrent</t>
  </si>
  <si>
    <t>Less deferred tax asset valuation allowance</t>
  </si>
  <si>
    <t>Deferred tax assets, net--noncurrent</t>
  </si>
  <si>
    <t>Intangibles</t>
  </si>
  <si>
    <t>Deferred tax liabilities, gross, noncurrent</t>
  </si>
  <si>
    <t>Deferred tax liabilities, net</t>
  </si>
  <si>
    <t>Deferred tax asset, net</t>
  </si>
  <si>
    <t>Undistributed earnings of foreign subsidiaries</t>
  </si>
  <si>
    <t>Unrecognized benefits and related interest and penalties</t>
  </si>
  <si>
    <t>Unrecognized tax benefits</t>
  </si>
  <si>
    <t>Portion, if recognized, would reduce tax expense and effective tax rate</t>
  </si>
  <si>
    <t>Accrued interest on unrecognized tax benefits</t>
  </si>
  <si>
    <t>Reconciliation of unrecognized tax benefits</t>
  </si>
  <si>
    <t>Additions based on tax positions related to the current year</t>
  </si>
  <si>
    <t>Additions for tax positions of prior years</t>
  </si>
  <si>
    <t>Reductions for tax positions of prior years</t>
  </si>
  <si>
    <t>Lapses in statutes of limitations</t>
  </si>
  <si>
    <t>United States</t>
  </si>
  <si>
    <t>Canada</t>
  </si>
  <si>
    <t>Earnings Per Share Information (Details) - USD ($) $ / shares in Units, $ in Thousands</t>
  </si>
  <si>
    <t>3 Months Ended</t>
  </si>
  <si>
    <t>Sep. 28, 2019</t>
  </si>
  <si>
    <t>Mar. 30, 2019</t>
  </si>
  <si>
    <t>Sep. 29, 2018</t>
  </si>
  <si>
    <t>Jun. 30, 2018</t>
  </si>
  <si>
    <t>Mar. 31, 2018</t>
  </si>
  <si>
    <t>Weighted-average shares, basic</t>
  </si>
  <si>
    <t>Outstanding</t>
  </si>
  <si>
    <t>Partially-paid share subscriptions</t>
  </si>
  <si>
    <t>Basic weighted-average shares</t>
  </si>
  <si>
    <t>Weighted-average shares, diluted</t>
  </si>
  <si>
    <t>Exercise of stock subscription purchase rights</t>
  </si>
  <si>
    <t>Exercise of stock options and awards</t>
  </si>
  <si>
    <t>Diluted weighted-average shares</t>
  </si>
  <si>
    <t>Operations by Business Segment and Geographic Information Operations by Busines Segment (Details) $ in Thousands</t>
  </si>
  <si>
    <t>Sep. 28, 2019USD ($)</t>
  </si>
  <si>
    <t>Jun. 29, 2019USD ($)</t>
  </si>
  <si>
    <t>Mar. 30, 2019USD ($)</t>
  </si>
  <si>
    <t>Sep. 29, 2018USD ($)</t>
  </si>
  <si>
    <t>Jun. 30, 2018USD ($)</t>
  </si>
  <si>
    <t>Mar. 31, 2018USD ($)</t>
  </si>
  <si>
    <t>Segment Reporting Information [Line Items]</t>
  </si>
  <si>
    <t>Income (loss) from operations</t>
  </si>
  <si>
    <t>Capital expenditures</t>
  </si>
  <si>
    <t>Segment assets, total</t>
  </si>
  <si>
    <t>Utility Services</t>
  </si>
  <si>
    <t>Residential Commercial Services</t>
  </si>
  <si>
    <t>All Other</t>
  </si>
  <si>
    <t>Corporate, Non-Segment [Member]</t>
  </si>
  <si>
    <t>[1]</t>
  </si>
  <si>
    <t>[2]</t>
  </si>
  <si>
    <t>[3]</t>
  </si>
  <si>
    <t>Reconciling adjustments from segment reporting to consolidated external financial reporting include reclassification of depreciation expense and allocation of corporate expenses.</t>
  </si>
  <si>
    <t>Adjustments to declining-balance method depreciation expense from straight-line method and depreciation and amortization of corporate assets.</t>
  </si>
  <si>
    <t>Corporate assets include cash, prepaid expenses, corporate facilities, enterprise-wide information systems and other nonoperating assets.</t>
  </si>
  <si>
    <t>Operations by Business Segment and Geographic Information Geographic Information (Details) - USD ($) $ in Thousands</t>
  </si>
  <si>
    <t>Long-lived assets, net</t>
  </si>
  <si>
    <t>Revenue Recognition (Details) - USD ($) $ in Thousands</t>
  </si>
  <si>
    <t>Disaggregation of revenue [Line Items]</t>
  </si>
  <si>
    <t>Revenue from contracts with customers</t>
  </si>
  <si>
    <t>Contract with customer, asset and liability [Abstract]</t>
  </si>
  <si>
    <t>Revenue recognized</t>
  </si>
  <si>
    <t>Contract liabilities - current</t>
  </si>
  <si>
    <t>Contract liabilities - noncurrent</t>
  </si>
  <si>
    <t>Net contract liabilities</t>
  </si>
  <si>
    <t>United States | Utility</t>
  </si>
  <si>
    <t>United States | Residential and Commercial</t>
  </si>
  <si>
    <t>United States | All Other</t>
  </si>
  <si>
    <t>Canada | Utility</t>
  </si>
  <si>
    <t>Canada | Residential and Commercial</t>
  </si>
  <si>
    <t>Canada | All Other</t>
  </si>
  <si>
    <t>Tree and plant care</t>
  </si>
  <si>
    <t>Tree and plant care | Utility</t>
  </si>
  <si>
    <t>Tree and plant care | Residential and Commercial</t>
  </si>
  <si>
    <t>Tree and plant care | All Other</t>
  </si>
  <si>
    <t>Grounds maintenance</t>
  </si>
  <si>
    <t>Grounds maintenance | Utility</t>
  </si>
  <si>
    <t>Grounds maintenance | Residential and Commercial</t>
  </si>
  <si>
    <t>Grounds maintenance | All Other</t>
  </si>
  <si>
    <t>Storm damage services</t>
  </si>
  <si>
    <t>Storm damage services | Utility</t>
  </si>
  <si>
    <t>Storm damage services | Residential and Commercial</t>
  </si>
  <si>
    <t>Storm damage services | All Other</t>
  </si>
  <si>
    <t>Consulting and other</t>
  </si>
  <si>
    <t>Consulting and other | Utility</t>
  </si>
  <si>
    <t>Consulting and other | Residential and Commercial</t>
  </si>
  <si>
    <t>Consulting and other | All Other</t>
  </si>
  <si>
    <t>Fair Value Measurements and Financial Instruments Fair Value Measurements (Details) - USD ($) $ in Thousands</t>
  </si>
  <si>
    <t>Fair value, assets and liabilities measured on recurring and nonrecurring basis [Line Items]</t>
  </si>
  <si>
    <t>Defined benefit pension plan assets</t>
  </si>
  <si>
    <t>Fair value measurements, recurring [Member] | Quoted prices in active markets, (level 1) [Member]</t>
  </si>
  <si>
    <t>Assets invested for self-insurance, classified as other assets, noncurrent</t>
  </si>
  <si>
    <t>Deferred compensation</t>
  </si>
  <si>
    <t>Fair value measurements, recurring [Member] | Significant other observable inputs, (level 2) [Member]</t>
  </si>
  <si>
    <t>Fair value measurements, recurring [Member] | Significant unobservable inputs (level 3) [Member]</t>
  </si>
  <si>
    <t>Total carrying value [Member]</t>
  </si>
  <si>
    <t>Term loans, noncurrent</t>
  </si>
  <si>
    <t>Total carrying value [Member] | Fair value measurements, recurring [Member]</t>
  </si>
  <si>
    <t>Fair value [Member]</t>
  </si>
  <si>
    <t>Commitments and Contingencies (Details) $ in Thousands</t>
  </si>
  <si>
    <t>Loss contingency number of claims alleged</t>
  </si>
  <si>
    <t>Loss contingency, claims filed, number</t>
  </si>
  <si>
    <t>Former Davey employee defendants [Member]</t>
  </si>
  <si>
    <t>Loss contingency, number of defendants</t>
  </si>
  <si>
    <t>Wolf Tree employee defendants [Member]</t>
  </si>
  <si>
    <t>Former Wolf Tree employee defendants [Member]</t>
  </si>
  <si>
    <t>Employee and former employee defendants [Member]</t>
  </si>
  <si>
    <t>Former Wolf Tree employee defendants indicted [Member]</t>
  </si>
  <si>
    <t>Other individuals [Member]</t>
  </si>
  <si>
    <t>Customer Concentration Risk [Member]</t>
  </si>
  <si>
    <t>Pre-petition accounts receivable balance</t>
  </si>
  <si>
    <t>Quarterly Results of Operations (Details) - USD ($) $ / shares in Units, $ in Thousands</t>
  </si>
  <si>
    <t>Gross profit (revenues less costs and expenses, operating)</t>
  </si>
  <si>
    <t>Net income (loss)</t>
  </si>
  <si>
    <t>Net income (loss) per share -- Basic</t>
  </si>
  <si>
    <t>Net income (loss) per share -- Diluted</t>
  </si>
  <si>
    <t>ESOT valuation per share</t>
  </si>
  <si>
    <t>Decrease in casualty insurance expens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3</v>
      </c>
    </row>
    <row r="16" spans="1:4">
      <c r="A16" s="4" t="s">
        <v>27</v>
      </c>
      <c r="B16" s="4" t="s">
        <v>13</v>
      </c>
    </row>
    <row r="17" spans="1:4">
      <c r="A17" s="4" t="s">
        <v>28</v>
      </c>
      <c r="B17" s="4" t="s">
        <v>13</v>
      </c>
    </row>
    <row r="18" spans="1:4">
      <c r="A18" s="4" t="s">
        <v>29</v>
      </c>
      <c r="C18" s="5" t="n">
        <v>23181806</v>
      </c>
    </row>
    <row r="19" spans="1:4">
      <c r="A19" s="4" t="s">
        <v>30</v>
      </c>
      <c r="D19" s="6" t="n">
        <v>463691707</v>
      </c>
    </row>
    <row r="20" spans="1:4">
      <c r="A20" s="4" t="s">
        <v>31</v>
      </c>
      <c r="B20" s="4" t="s">
        <v>32</v>
      </c>
    </row>
    <row r="21" spans="1:4">
      <c r="A21" s="4" t="s">
        <v>33</v>
      </c>
      <c r="B21" s="4" t="s">
        <v>34</v>
      </c>
    </row>
    <row r="22" spans="1:4">
      <c r="A22" s="4" t="s">
        <v>35</v>
      </c>
      <c r="B22" s="4" t="s">
        <v>36</v>
      </c>
    </row>
    <row r="23" spans="1:4">
      <c r="A23" s="4" t="s">
        <v>37</v>
      </c>
      <c r="B23" s="4" t="s">
        <v>38</v>
      </c>
    </row>
    <row r="24" spans="1:4">
      <c r="A24" s="4" t="s">
        <v>39</v>
      </c>
      <c r="B24" s="4" t="s">
        <v>13</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41</v>
      </c>
    </row>
    <row r="31" spans="1:4">
      <c r="A31" s="4" t="s">
        <v>51</v>
      </c>
      <c r="B31" s="4" t="s">
        <v>52</v>
      </c>
    </row>
    <row r="32" spans="1:4">
      <c r="A32" s="4" t="s">
        <v>53</v>
      </c>
      <c r="B32" s="4" t="s">
        <v>54</v>
      </c>
    </row>
    <row r="33" spans="1:4">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000</v>
      </c>
      <c r="C3" s="6" t="n">
        <v>22661</v>
      </c>
    </row>
    <row r="4" spans="1:3">
      <c r="A4" s="4" t="s">
        <v>61</v>
      </c>
      <c r="B4" s="5" t="n">
        <v>231311</v>
      </c>
      <c r="C4" s="5" t="n">
        <v>195906</v>
      </c>
    </row>
    <row r="5" spans="1:3">
      <c r="A5" s="4" t="s">
        <v>62</v>
      </c>
      <c r="B5" s="5" t="n">
        <v>12127</v>
      </c>
      <c r="C5" s="5" t="n">
        <v>14415</v>
      </c>
    </row>
    <row r="6" spans="1:3">
      <c r="A6" s="4" t="s">
        <v>63</v>
      </c>
      <c r="B6" s="5" t="n">
        <v>25664</v>
      </c>
      <c r="C6" s="5" t="n">
        <v>19529</v>
      </c>
    </row>
    <row r="7" spans="1:3">
      <c r="A7" s="4" t="s">
        <v>64</v>
      </c>
      <c r="B7" s="5" t="n">
        <v>1323</v>
      </c>
      <c r="C7" s="5" t="n">
        <v>2557</v>
      </c>
    </row>
    <row r="8" spans="1:3">
      <c r="A8" s="4" t="s">
        <v>65</v>
      </c>
      <c r="B8" s="5" t="n">
        <v>281425</v>
      </c>
      <c r="C8" s="5" t="n">
        <v>255068</v>
      </c>
    </row>
    <row r="9" spans="1:3">
      <c r="A9" s="3" t="s">
        <v>66</v>
      </c>
    </row>
    <row r="10" spans="1:3">
      <c r="A10" s="4" t="s">
        <v>67</v>
      </c>
      <c r="B10" s="5" t="n">
        <v>19270</v>
      </c>
      <c r="C10" s="5" t="n">
        <v>17350</v>
      </c>
    </row>
    <row r="11" spans="1:3">
      <c r="A11" s="4" t="s">
        <v>68</v>
      </c>
      <c r="B11" s="5" t="n">
        <v>44414</v>
      </c>
      <c r="C11" s="5" t="n">
        <v>40585</v>
      </c>
    </row>
    <row r="12" spans="1:3">
      <c r="A12" s="4" t="s">
        <v>69</v>
      </c>
      <c r="B12" s="5" t="n">
        <v>604211</v>
      </c>
      <c r="C12" s="5" t="n">
        <v>581461</v>
      </c>
    </row>
    <row r="13" spans="1:3">
      <c r="A13" s="4" t="s">
        <v>70</v>
      </c>
      <c r="B13" s="5" t="n">
        <v>667895</v>
      </c>
      <c r="C13" s="5" t="n">
        <v>639396</v>
      </c>
    </row>
    <row r="14" spans="1:3">
      <c r="A14" s="4" t="s">
        <v>71</v>
      </c>
      <c r="B14" s="5" t="n">
        <v>468045</v>
      </c>
      <c r="C14" s="5" t="n">
        <v>437111</v>
      </c>
    </row>
    <row r="15" spans="1:3">
      <c r="A15" s="4" t="s">
        <v>72</v>
      </c>
      <c r="B15" s="5" t="n">
        <v>199850</v>
      </c>
      <c r="C15" s="5" t="n">
        <v>202285</v>
      </c>
    </row>
    <row r="16" spans="1:3">
      <c r="A16" s="4" t="s">
        <v>73</v>
      </c>
      <c r="B16" s="5" t="n">
        <v>40033</v>
      </c>
      <c r="C16" s="5" t="n">
        <v>0</v>
      </c>
    </row>
    <row r="17" spans="1:3">
      <c r="A17" s="4" t="s">
        <v>74</v>
      </c>
      <c r="B17" s="5" t="n">
        <v>22335</v>
      </c>
      <c r="C17" s="5" t="n">
        <v>21769</v>
      </c>
    </row>
    <row r="18" spans="1:3">
      <c r="A18" s="4" t="s">
        <v>75</v>
      </c>
      <c r="B18" s="5" t="n">
        <v>10934</v>
      </c>
      <c r="C18" s="5" t="n">
        <v>9530</v>
      </c>
    </row>
    <row r="19" spans="1:3">
      <c r="A19" s="4" t="s">
        <v>76</v>
      </c>
      <c r="B19" s="5" t="n">
        <v>42285</v>
      </c>
      <c r="C19" s="5" t="n">
        <v>37971</v>
      </c>
    </row>
    <row r="20" spans="1:3">
      <c r="A20" s="4" t="s">
        <v>77</v>
      </c>
      <c r="B20" s="5" t="n">
        <v>596862</v>
      </c>
      <c r="C20" s="5" t="n">
        <v>526623</v>
      </c>
    </row>
    <row r="21" spans="1:3">
      <c r="A21" s="3" t="s">
        <v>78</v>
      </c>
    </row>
    <row r="22" spans="1:3">
      <c r="A22" s="4" t="s">
        <v>79</v>
      </c>
      <c r="B22" s="5" t="n">
        <v>26503</v>
      </c>
      <c r="C22" s="5" t="n">
        <v>23859</v>
      </c>
    </row>
    <row r="23" spans="1:3">
      <c r="A23" s="4" t="s">
        <v>80</v>
      </c>
      <c r="B23" s="5" t="n">
        <v>14665</v>
      </c>
      <c r="C23" s="5" t="n">
        <v>0</v>
      </c>
    </row>
    <row r="24" spans="1:3">
      <c r="A24" s="4" t="s">
        <v>81</v>
      </c>
      <c r="B24" s="5" t="n">
        <v>41191</v>
      </c>
      <c r="C24" s="5" t="n">
        <v>43958</v>
      </c>
    </row>
    <row r="25" spans="1:3">
      <c r="A25" s="4" t="s">
        <v>82</v>
      </c>
      <c r="B25" s="5" t="n">
        <v>52431</v>
      </c>
      <c r="C25" s="5" t="n">
        <v>44061</v>
      </c>
    </row>
    <row r="26" spans="1:3">
      <c r="A26" s="4" t="s">
        <v>83</v>
      </c>
      <c r="B26" s="5" t="n">
        <v>30882</v>
      </c>
      <c r="C26" s="5" t="n">
        <v>27434</v>
      </c>
    </row>
    <row r="27" spans="1:3">
      <c r="A27" s="4" t="s">
        <v>84</v>
      </c>
      <c r="B27" s="5" t="n">
        <v>165672</v>
      </c>
      <c r="C27" s="5" t="n">
        <v>139312</v>
      </c>
    </row>
    <row r="28" spans="1:3">
      <c r="A28" s="4" t="s">
        <v>85</v>
      </c>
      <c r="B28" s="5" t="n">
        <v>68423</v>
      </c>
      <c r="C28" s="5" t="n">
        <v>99683</v>
      </c>
    </row>
    <row r="29" spans="1:3">
      <c r="A29" s="4" t="s">
        <v>86</v>
      </c>
      <c r="B29" s="5" t="n">
        <v>74931</v>
      </c>
      <c r="C29" s="5" t="n">
        <v>55880</v>
      </c>
    </row>
    <row r="30" spans="1:3">
      <c r="A30" s="4" t="s">
        <v>87</v>
      </c>
      <c r="B30" s="5" t="n">
        <v>1795</v>
      </c>
      <c r="C30" s="5" t="n">
        <v>2862</v>
      </c>
    </row>
    <row r="31" spans="1:3">
      <c r="A31" s="4" t="s">
        <v>88</v>
      </c>
      <c r="B31" s="5" t="n">
        <v>25200</v>
      </c>
      <c r="C31" s="5" t="n">
        <v>0</v>
      </c>
    </row>
    <row r="32" spans="1:3">
      <c r="A32" s="4" t="s">
        <v>83</v>
      </c>
      <c r="B32" s="5" t="n">
        <v>62113</v>
      </c>
      <c r="C32" s="5" t="n">
        <v>56351</v>
      </c>
    </row>
    <row r="33" spans="1:3">
      <c r="A33" s="4" t="s">
        <v>89</v>
      </c>
      <c r="B33" s="5" t="n">
        <v>12268</v>
      </c>
      <c r="C33" s="5" t="n">
        <v>10125</v>
      </c>
    </row>
    <row r="34" spans="1:3">
      <c r="A34" s="4" t="s">
        <v>90</v>
      </c>
      <c r="B34" s="5" t="n">
        <v>410402</v>
      </c>
      <c r="C34" s="5" t="n">
        <v>364213</v>
      </c>
    </row>
    <row r="35" spans="1:3">
      <c r="A35" s="4" t="s">
        <v>91</v>
      </c>
      <c r="B35" s="5" t="n">
        <v>124555</v>
      </c>
      <c r="C35" s="5" t="n">
        <v>119049</v>
      </c>
    </row>
    <row r="36" spans="1:3">
      <c r="A36" s="3" t="s">
        <v>92</v>
      </c>
    </row>
    <row r="37" spans="1:3">
      <c r="A37" s="4" t="s">
        <v>93</v>
      </c>
      <c r="B37" s="5" t="n">
        <v>37767</v>
      </c>
      <c r="C37" s="5" t="n">
        <v>37272</v>
      </c>
    </row>
    <row r="38" spans="1:3">
      <c r="A38" s="4" t="s">
        <v>94</v>
      </c>
      <c r="B38" s="5" t="n">
        <v>96366</v>
      </c>
      <c r="C38" s="5" t="n">
        <v>82623</v>
      </c>
    </row>
    <row r="39" spans="1:3">
      <c r="A39" s="4" t="s">
        <v>95</v>
      </c>
      <c r="B39" s="5" t="n">
        <v>0</v>
      </c>
      <c r="C39" s="5" t="n">
        <v>6799</v>
      </c>
    </row>
    <row r="40" spans="1:3">
      <c r="A40" s="4" t="s">
        <v>96</v>
      </c>
      <c r="B40" s="5" t="n">
        <v>179770</v>
      </c>
      <c r="C40" s="5" t="n">
        <v>157472</v>
      </c>
    </row>
    <row r="41" spans="1:3">
      <c r="A41" s="4" t="s">
        <v>97</v>
      </c>
      <c r="B41" s="5" t="n">
        <v>-5403</v>
      </c>
      <c r="C41" s="5" t="n">
        <v>-5034</v>
      </c>
    </row>
    <row r="42" spans="1:3">
      <c r="A42" s="4" t="s">
        <v>98</v>
      </c>
      <c r="B42" s="5" t="n">
        <v>308500</v>
      </c>
      <c r="C42" s="5" t="n">
        <v>279132</v>
      </c>
    </row>
    <row r="43" spans="1:3">
      <c r="A43" s="4" t="s">
        <v>99</v>
      </c>
      <c r="B43" s="5" t="n">
        <v>246595</v>
      </c>
      <c r="C43" s="5" t="n">
        <v>235042</v>
      </c>
    </row>
    <row r="44" spans="1:3">
      <c r="A44" s="4" t="s">
        <v>100</v>
      </c>
      <c r="B44" s="5" t="n">
        <v>0</v>
      </c>
      <c r="C44" s="5" t="n">
        <v>729</v>
      </c>
    </row>
    <row r="45" spans="1:3">
      <c r="A45" s="4" t="s">
        <v>101</v>
      </c>
      <c r="B45" s="5" t="n">
        <v>61905</v>
      </c>
      <c r="C45" s="5" t="n">
        <v>43361</v>
      </c>
    </row>
    <row r="46" spans="1:3">
      <c r="A46" s="4" t="s">
        <v>102</v>
      </c>
      <c r="B46" s="6" t="n">
        <v>596862</v>
      </c>
      <c r="C46" s="6" t="n">
        <v>526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56</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58</v>
      </c>
    </row>
    <row r="2" spans="1:3">
      <c r="A2" s="4" t="s">
        <v>104</v>
      </c>
      <c r="B2" s="6" t="n">
        <v>1</v>
      </c>
      <c r="C2" s="6" t="n">
        <v>1</v>
      </c>
    </row>
    <row r="3" spans="1:3">
      <c r="A3" s="4" t="s">
        <v>105</v>
      </c>
      <c r="B3" s="5" t="n">
        <v>48000000</v>
      </c>
      <c r="C3" s="5" t="n">
        <v>48000000</v>
      </c>
    </row>
    <row r="4" spans="1:3">
      <c r="A4" s="4" t="s">
        <v>106</v>
      </c>
      <c r="B4" s="5" t="n">
        <v>5146882</v>
      </c>
      <c r="C4" s="5" t="n">
        <v>5642154</v>
      </c>
    </row>
    <row r="5" spans="1:3">
      <c r="A5" s="4" t="s">
        <v>107</v>
      </c>
      <c r="B5" s="5" t="n">
        <v>37766878</v>
      </c>
      <c r="C5" s="5" t="n">
        <v>37271606</v>
      </c>
    </row>
    <row r="6" spans="1:3">
      <c r="A6" s="4" t="s">
        <v>108</v>
      </c>
      <c r="B6" s="5" t="n">
        <v>37767000</v>
      </c>
      <c r="C6" s="5" t="n">
        <v>37272000</v>
      </c>
    </row>
    <row r="7" spans="1:3">
      <c r="A7" s="4" t="s">
        <v>109</v>
      </c>
      <c r="B7" s="5" t="n">
        <v>19736957</v>
      </c>
      <c r="C7" s="5" t="n">
        <v>20033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23</v>
      </c>
      <c r="B6" s="4" t="s">
        <v>324</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4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v>
      </c>
    </row>
    <row r="3" spans="1:2">
      <c r="A3" s="3" t="s">
        <v>249</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0</v>
      </c>
      <c r="B1" s="2" t="s">
        <v>1</v>
      </c>
    </row>
    <row r="2" spans="1:4">
      <c r="B2" s="2" t="s">
        <v>2</v>
      </c>
      <c r="C2" s="2" t="s">
        <v>58</v>
      </c>
      <c r="D2" s="2" t="s">
        <v>111</v>
      </c>
    </row>
    <row r="3" spans="1:4">
      <c r="A3" s="4" t="s">
        <v>112</v>
      </c>
      <c r="B3" s="6" t="n">
        <v>1143720</v>
      </c>
      <c r="C3" s="6" t="n">
        <v>1024791</v>
      </c>
      <c r="D3" s="6" t="n">
        <v>915958</v>
      </c>
    </row>
    <row r="4" spans="1:4">
      <c r="A4" s="3" t="s">
        <v>113</v>
      </c>
    </row>
    <row r="5" spans="1:4">
      <c r="A5" s="4" t="s">
        <v>114</v>
      </c>
      <c r="B5" s="5" t="n">
        <v>730507</v>
      </c>
      <c r="C5" s="5" t="n">
        <v>665388</v>
      </c>
      <c r="D5" s="5" t="n">
        <v>587333</v>
      </c>
    </row>
    <row r="6" spans="1:4">
      <c r="A6" s="4" t="s">
        <v>115</v>
      </c>
      <c r="B6" s="5" t="n">
        <v>209148</v>
      </c>
      <c r="C6" s="5" t="n">
        <v>184388</v>
      </c>
      <c r="D6" s="5" t="n">
        <v>167934</v>
      </c>
    </row>
    <row r="7" spans="1:4">
      <c r="A7" s="4" t="s">
        <v>116</v>
      </c>
      <c r="B7" s="5" t="n">
        <v>76738</v>
      </c>
      <c r="C7" s="5" t="n">
        <v>67462</v>
      </c>
      <c r="D7" s="5" t="n">
        <v>59403</v>
      </c>
    </row>
    <row r="8" spans="1:4">
      <c r="A8" s="4" t="s">
        <v>117</v>
      </c>
      <c r="B8" s="5" t="n">
        <v>57292</v>
      </c>
      <c r="C8" s="5" t="n">
        <v>54914</v>
      </c>
      <c r="D8" s="5" t="n">
        <v>50702</v>
      </c>
    </row>
    <row r="9" spans="1:4">
      <c r="A9" s="4" t="s">
        <v>118</v>
      </c>
      <c r="B9" s="5" t="n">
        <v>2545</v>
      </c>
      <c r="C9" s="5" t="n">
        <v>2055</v>
      </c>
      <c r="D9" s="5" t="n">
        <v>2384</v>
      </c>
    </row>
    <row r="10" spans="1:4">
      <c r="A10" s="4" t="s">
        <v>119</v>
      </c>
      <c r="B10" s="5" t="n">
        <v>-2055</v>
      </c>
      <c r="C10" s="5" t="n">
        <v>-5106</v>
      </c>
      <c r="D10" s="5" t="n">
        <v>-3989</v>
      </c>
    </row>
    <row r="11" spans="1:4">
      <c r="A11" s="4" t="s">
        <v>120</v>
      </c>
      <c r="B11" s="5" t="n">
        <v>1074175</v>
      </c>
      <c r="C11" s="5" t="n">
        <v>969101</v>
      </c>
      <c r="D11" s="5" t="n">
        <v>863767</v>
      </c>
    </row>
    <row r="12" spans="1:4">
      <c r="A12" s="4" t="s">
        <v>121</v>
      </c>
      <c r="B12" s="5" t="n">
        <v>69545</v>
      </c>
      <c r="C12" s="5" t="n">
        <v>55690</v>
      </c>
      <c r="D12" s="5" t="n">
        <v>52191</v>
      </c>
    </row>
    <row r="13" spans="1:4">
      <c r="A13" s="3" t="s">
        <v>122</v>
      </c>
    </row>
    <row r="14" spans="1:4">
      <c r="A14" s="4" t="s">
        <v>123</v>
      </c>
      <c r="B14" s="5" t="n">
        <v>-8514</v>
      </c>
      <c r="C14" s="5" t="n">
        <v>-7039</v>
      </c>
      <c r="D14" s="5" t="n">
        <v>-4886</v>
      </c>
    </row>
    <row r="15" spans="1:4">
      <c r="A15" s="4" t="s">
        <v>124</v>
      </c>
      <c r="B15" s="5" t="n">
        <v>348</v>
      </c>
      <c r="C15" s="5" t="n">
        <v>350</v>
      </c>
      <c r="D15" s="5" t="n">
        <v>292</v>
      </c>
    </row>
    <row r="16" spans="1:4">
      <c r="A16" s="4" t="s">
        <v>125</v>
      </c>
      <c r="B16" s="5" t="n">
        <v>-8112</v>
      </c>
      <c r="C16" s="5" t="n">
        <v>-11505</v>
      </c>
      <c r="D16" s="5" t="n">
        <v>-9603</v>
      </c>
    </row>
    <row r="17" spans="1:4">
      <c r="A17" s="4" t="s">
        <v>126</v>
      </c>
      <c r="B17" s="5" t="n">
        <v>53267</v>
      </c>
      <c r="C17" s="5" t="n">
        <v>37496</v>
      </c>
      <c r="D17" s="5" t="n">
        <v>37994</v>
      </c>
    </row>
    <row r="18" spans="1:4">
      <c r="A18" s="4" t="s">
        <v>127</v>
      </c>
      <c r="B18" s="5" t="n">
        <v>12470</v>
      </c>
      <c r="C18" s="5" t="n">
        <v>9519</v>
      </c>
      <c r="D18" s="5" t="n">
        <v>15874</v>
      </c>
    </row>
    <row r="19" spans="1:4">
      <c r="A19" s="4" t="s">
        <v>128</v>
      </c>
      <c r="B19" s="6" t="n">
        <v>40797</v>
      </c>
      <c r="C19" s="6" t="n">
        <v>27977</v>
      </c>
      <c r="D19" s="6" t="n">
        <v>22120</v>
      </c>
    </row>
    <row r="20" spans="1:4">
      <c r="A20" s="3" t="s">
        <v>129</v>
      </c>
    </row>
    <row r="21" spans="1:4">
      <c r="A21" s="4" t="s">
        <v>130</v>
      </c>
      <c r="B21" s="7" t="n">
        <v>1.78</v>
      </c>
      <c r="C21" s="7" t="n">
        <v>1.15</v>
      </c>
      <c r="D21" s="7" t="n">
        <v>0.87</v>
      </c>
    </row>
    <row r="22" spans="1:4">
      <c r="A22" s="4" t="s">
        <v>131</v>
      </c>
      <c r="B22" s="7" t="n">
        <v>1.7</v>
      </c>
      <c r="C22" s="7" t="n">
        <v>1.1</v>
      </c>
      <c r="D22" s="7" t="n">
        <v>0.83</v>
      </c>
    </row>
    <row r="23" spans="1:4">
      <c r="A23" s="3" t="s">
        <v>132</v>
      </c>
    </row>
    <row r="24" spans="1:4">
      <c r="A24" s="4" t="s">
        <v>133</v>
      </c>
      <c r="B24" s="5" t="n">
        <v>22906264</v>
      </c>
      <c r="C24" s="5" t="n">
        <v>24388738</v>
      </c>
      <c r="D24" s="5" t="n">
        <v>25557468</v>
      </c>
    </row>
    <row r="25" spans="1:4">
      <c r="A25" s="4" t="s">
        <v>134</v>
      </c>
      <c r="B25" s="5" t="n">
        <v>23978089</v>
      </c>
      <c r="C25" s="5" t="n">
        <v>25480618</v>
      </c>
      <c r="D25" s="5" t="n">
        <v>26697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9</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6</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c r="B1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1</v>
      </c>
      <c r="B1" s="2" t="s">
        <v>1</v>
      </c>
    </row>
    <row r="2" spans="1:2">
      <c r="B2" s="2" t="s">
        <v>2</v>
      </c>
    </row>
    <row r="3" spans="1:2">
      <c r="A3" s="3" t="s">
        <v>26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2</v>
      </c>
    </row>
    <row r="3" spans="1:2">
      <c r="A3" s="3" t="s">
        <v>267</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0</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v>
      </c>
    </row>
    <row r="3" spans="1:2">
      <c r="A3" s="3" t="s">
        <v>27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7</v>
      </c>
      <c r="B1" s="2" t="s">
        <v>1</v>
      </c>
    </row>
    <row r="2" spans="1:2">
      <c r="B2" s="2" t="s">
        <v>2</v>
      </c>
    </row>
    <row r="3" spans="1:2">
      <c r="A3" s="3" t="s">
        <v>27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2</v>
      </c>
      <c r="B1" s="2" t="s">
        <v>1</v>
      </c>
    </row>
    <row r="2" spans="1:2">
      <c r="B2" s="2" t="s">
        <v>2</v>
      </c>
    </row>
    <row r="3" spans="1:2">
      <c r="A3" s="3" t="s">
        <v>284</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445</v>
      </c>
      <c r="B1" s="2" t="s">
        <v>1</v>
      </c>
    </row>
    <row r="2" spans="1:2">
      <c r="B2" s="2" t="s">
        <v>2</v>
      </c>
    </row>
    <row r="3" spans="1:2">
      <c r="A3" s="3" t="s">
        <v>446</v>
      </c>
    </row>
    <row r="4" spans="1:2">
      <c r="A4" s="4" t="s">
        <v>447</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5</v>
      </c>
      <c r="B1" s="2" t="s">
        <v>1</v>
      </c>
    </row>
    <row r="2" spans="1:4">
      <c r="B2" s="2" t="s">
        <v>2</v>
      </c>
      <c r="C2" s="2" t="s">
        <v>58</v>
      </c>
      <c r="D2" s="2" t="s">
        <v>111</v>
      </c>
    </row>
    <row r="3" spans="1:4">
      <c r="A3" s="4" t="s">
        <v>128</v>
      </c>
      <c r="B3" s="6" t="n">
        <v>40797</v>
      </c>
      <c r="C3" s="6" t="n">
        <v>27977</v>
      </c>
      <c r="D3" s="6" t="n">
        <v>22120</v>
      </c>
    </row>
    <row r="4" spans="1:4">
      <c r="A4" s="3" t="s">
        <v>136</v>
      </c>
    </row>
    <row r="5" spans="1:4">
      <c r="A5" s="4" t="s">
        <v>137</v>
      </c>
      <c r="B5" s="5" t="n">
        <v>1186</v>
      </c>
      <c r="C5" s="5" t="n">
        <v>-2514</v>
      </c>
      <c r="D5" s="5" t="n">
        <v>2195</v>
      </c>
    </row>
    <row r="6" spans="1:4">
      <c r="A6" s="3" t="s">
        <v>138</v>
      </c>
    </row>
    <row r="7" spans="1:4">
      <c r="A7" s="4" t="s">
        <v>139</v>
      </c>
      <c r="B7" s="5" t="n">
        <v>-147</v>
      </c>
      <c r="C7" s="5" t="n">
        <v>-273</v>
      </c>
      <c r="D7" s="5" t="n">
        <v>-1286</v>
      </c>
    </row>
    <row r="8" spans="1:4">
      <c r="A8" s="3" t="s">
        <v>140</v>
      </c>
    </row>
    <row r="9" spans="1:4">
      <c r="A9" s="4" t="s">
        <v>141</v>
      </c>
      <c r="B9" s="5" t="n">
        <v>-1456</v>
      </c>
      <c r="C9" s="5" t="n">
        <v>6084</v>
      </c>
      <c r="D9" s="5" t="n">
        <v>2822</v>
      </c>
    </row>
    <row r="10" spans="1:4">
      <c r="A10" s="4" t="s">
        <v>142</v>
      </c>
      <c r="B10" s="5" t="n">
        <v>48</v>
      </c>
      <c r="C10" s="5" t="n">
        <v>62</v>
      </c>
      <c r="D10" s="5" t="n">
        <v>38</v>
      </c>
    </row>
    <row r="11" spans="1:4">
      <c r="A11" s="4" t="s">
        <v>140</v>
      </c>
      <c r="B11" s="5" t="n">
        <v>-1408</v>
      </c>
      <c r="C11" s="5" t="n">
        <v>6146</v>
      </c>
      <c r="D11" s="5" t="n">
        <v>2860</v>
      </c>
    </row>
    <row r="12" spans="1:4">
      <c r="A12" s="4" t="s">
        <v>143</v>
      </c>
      <c r="B12" s="5" t="n">
        <v>-1555</v>
      </c>
      <c r="C12" s="5" t="n">
        <v>5873</v>
      </c>
      <c r="D12" s="5" t="n">
        <v>1574</v>
      </c>
    </row>
    <row r="13" spans="1:4">
      <c r="A13" s="4" t="s">
        <v>144</v>
      </c>
      <c r="B13" s="5" t="n">
        <v>-369</v>
      </c>
      <c r="C13" s="5" t="n">
        <v>3359</v>
      </c>
      <c r="D13" s="5" t="n">
        <v>3769</v>
      </c>
    </row>
    <row r="14" spans="1:4">
      <c r="A14" s="4" t="s">
        <v>145</v>
      </c>
      <c r="B14" s="6" t="n">
        <v>40428</v>
      </c>
      <c r="C14" s="6" t="n">
        <v>31336</v>
      </c>
      <c r="D14" s="6" t="n">
        <v>258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6</v>
      </c>
      <c r="B11" s="4" t="s">
        <v>457</v>
      </c>
    </row>
    <row r="12" spans="1:2">
      <c r="A12" s="4" t="s">
        <v>458</v>
      </c>
    </row>
    <row r="13" spans="1:2">
      <c r="A13" s="3" t="s">
        <v>450</v>
      </c>
    </row>
    <row r="14" spans="1:2">
      <c r="A14" s="4" t="s">
        <v>456</v>
      </c>
      <c r="B14" s="4" t="s">
        <v>459</v>
      </c>
    </row>
    <row r="15" spans="1:2">
      <c r="A15" s="4" t="s">
        <v>460</v>
      </c>
    </row>
    <row r="16" spans="1:2">
      <c r="A16" s="3" t="s">
        <v>450</v>
      </c>
    </row>
    <row r="17" spans="1:2">
      <c r="A17" s="4" t="s">
        <v>456</v>
      </c>
      <c r="B17" s="4" t="s">
        <v>457</v>
      </c>
    </row>
    <row r="18" spans="1:2">
      <c r="A18" s="4" t="s">
        <v>461</v>
      </c>
    </row>
    <row r="19" spans="1:2">
      <c r="A19" s="3" t="s">
        <v>450</v>
      </c>
    </row>
    <row r="20" spans="1:2">
      <c r="A20" s="4" t="s">
        <v>456</v>
      </c>
      <c r="B20" s="4" t="s">
        <v>462</v>
      </c>
    </row>
    <row r="21" spans="1:2">
      <c r="A21" s="4" t="s">
        <v>463</v>
      </c>
    </row>
    <row r="22" spans="1:2">
      <c r="A22" s="3" t="s">
        <v>450</v>
      </c>
    </row>
    <row r="23" spans="1:2">
      <c r="A23" s="4" t="s">
        <v>456</v>
      </c>
      <c r="B23" s="4" t="s">
        <v>464</v>
      </c>
    </row>
    <row r="24" spans="1:2">
      <c r="A24" s="4" t="s">
        <v>465</v>
      </c>
    </row>
    <row r="25" spans="1:2">
      <c r="A25" s="3" t="s">
        <v>450</v>
      </c>
    </row>
    <row r="26" spans="1:2">
      <c r="A26" s="4" t="s">
        <v>456</v>
      </c>
      <c r="B26" s="4" t="s">
        <v>459</v>
      </c>
    </row>
    <row r="27" spans="1:2">
      <c r="A27" s="4" t="s">
        <v>466</v>
      </c>
    </row>
    <row r="28" spans="1:2">
      <c r="A28" s="3" t="s">
        <v>450</v>
      </c>
    </row>
    <row r="29" spans="1:2">
      <c r="A29" s="4" t="s">
        <v>456</v>
      </c>
      <c r="B29" s="4" t="s">
        <v>457</v>
      </c>
    </row>
    <row r="30" spans="1:2">
      <c r="A30" s="4" t="s">
        <v>467</v>
      </c>
    </row>
    <row r="31" spans="1:2">
      <c r="A31" s="3" t="s">
        <v>450</v>
      </c>
    </row>
    <row r="32" spans="1:2">
      <c r="A32" s="4" t="s">
        <v>456</v>
      </c>
      <c r="B32"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58</v>
      </c>
      <c r="D2" s="2" t="s">
        <v>111</v>
      </c>
    </row>
    <row r="3" spans="1:4">
      <c r="A3" s="3" t="s">
        <v>216</v>
      </c>
    </row>
    <row r="4" spans="1:4">
      <c r="A4" s="4" t="s">
        <v>469</v>
      </c>
      <c r="B4" s="6" t="n">
        <v>0</v>
      </c>
      <c r="C4" s="6" t="n">
        <v>0</v>
      </c>
      <c r="D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0</v>
      </c>
      <c r="B1" s="2" t="s">
        <v>1</v>
      </c>
    </row>
    <row r="2" spans="1:4">
      <c r="B2" s="2" t="s">
        <v>2</v>
      </c>
      <c r="C2" s="2" t="s">
        <v>58</v>
      </c>
      <c r="D2" s="2" t="s">
        <v>111</v>
      </c>
    </row>
    <row r="3" spans="1:4">
      <c r="A3" s="4" t="s">
        <v>471</v>
      </c>
    </row>
    <row r="4" spans="1:4">
      <c r="A4" s="3" t="s">
        <v>472</v>
      </c>
    </row>
    <row r="5" spans="1:4">
      <c r="A5" s="4" t="s">
        <v>473</v>
      </c>
      <c r="B5" s="4" t="s">
        <v>474</v>
      </c>
      <c r="C5" s="4" t="s">
        <v>474</v>
      </c>
      <c r="D5" s="4" t="s">
        <v>4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111</v>
      </c>
      <c r="C2" s="2" t="s">
        <v>477</v>
      </c>
    </row>
    <row r="3" spans="1:3">
      <c r="A3" s="4" t="s">
        <v>478</v>
      </c>
    </row>
    <row r="4" spans="1:3">
      <c r="A4" s="4" t="s">
        <v>479</v>
      </c>
      <c r="B4" s="6" t="n">
        <v>5186</v>
      </c>
    </row>
    <row r="5" spans="1:3">
      <c r="A5" s="4" t="s">
        <v>480</v>
      </c>
    </row>
    <row r="6" spans="1:3">
      <c r="A6" s="4" t="s">
        <v>481</v>
      </c>
      <c r="C6" s="6" t="n">
        <v>37429</v>
      </c>
    </row>
    <row r="7" spans="1:3">
      <c r="A7" s="4" t="s">
        <v>482</v>
      </c>
    </row>
    <row r="8" spans="1:3">
      <c r="A8" s="4" t="s">
        <v>481</v>
      </c>
      <c r="C8" s="6" t="n">
        <v>37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3</v>
      </c>
      <c r="B1" s="2" t="s">
        <v>1</v>
      </c>
    </row>
    <row r="2" spans="1:4">
      <c r="B2" s="2" t="s">
        <v>2</v>
      </c>
      <c r="C2" s="2" t="s">
        <v>58</v>
      </c>
      <c r="D2" s="2" t="s">
        <v>111</v>
      </c>
    </row>
    <row r="3" spans="1:4">
      <c r="A3" s="3" t="s">
        <v>484</v>
      </c>
    </row>
    <row r="4" spans="1:4">
      <c r="A4" s="4" t="s">
        <v>485</v>
      </c>
      <c r="B4" s="6" t="n">
        <v>12620</v>
      </c>
      <c r="C4" s="6" t="n">
        <v>13244</v>
      </c>
      <c r="D4" s="6" t="n">
        <v>13264</v>
      </c>
    </row>
    <row r="5" spans="1:4">
      <c r="A5" s="4" t="s">
        <v>486</v>
      </c>
      <c r="B5" s="5" t="n">
        <v>1479</v>
      </c>
      <c r="C5" s="5" t="n">
        <v>2381</v>
      </c>
      <c r="D5" s="5" t="n">
        <v>2713</v>
      </c>
    </row>
    <row r="6" spans="1:4">
      <c r="A6" s="4" t="s">
        <v>487</v>
      </c>
      <c r="B6" s="5" t="n">
        <v>2612</v>
      </c>
      <c r="C6" s="5" t="n">
        <v>2402</v>
      </c>
      <c r="D6" s="5" t="n">
        <v>3099</v>
      </c>
    </row>
    <row r="7" spans="1:4">
      <c r="A7" s="4" t="s">
        <v>76</v>
      </c>
      <c r="B7" s="5" t="n">
        <v>4174</v>
      </c>
      <c r="C7" s="5" t="n">
        <v>2840</v>
      </c>
      <c r="D7" s="5" t="n">
        <v>5131</v>
      </c>
    </row>
    <row r="8" spans="1:4">
      <c r="A8" s="4" t="s">
        <v>488</v>
      </c>
      <c r="B8" s="6" t="n">
        <v>1610</v>
      </c>
      <c r="C8" s="6" t="n">
        <v>2840</v>
      </c>
      <c r="D8" s="6" t="n">
        <v>1410</v>
      </c>
    </row>
    <row r="9" spans="1:4">
      <c r="A9" s="4" t="s">
        <v>489</v>
      </c>
    </row>
    <row r="10" spans="1:4">
      <c r="A10" s="3" t="s">
        <v>484</v>
      </c>
    </row>
    <row r="11" spans="1:4">
      <c r="A11" s="4" t="s">
        <v>451</v>
      </c>
      <c r="B11" s="4" t="s">
        <v>490</v>
      </c>
    </row>
    <row r="12" spans="1:4">
      <c r="A12" s="4" t="s">
        <v>491</v>
      </c>
    </row>
    <row r="13" spans="1:4">
      <c r="A13" s="3" t="s">
        <v>484</v>
      </c>
    </row>
    <row r="14" spans="1:4">
      <c r="A14" s="4" t="s">
        <v>451</v>
      </c>
      <c r="B14" s="4" t="s">
        <v>490</v>
      </c>
    </row>
    <row r="15" spans="1:4">
      <c r="A15" s="4" t="s">
        <v>492</v>
      </c>
    </row>
    <row r="16" spans="1:4">
      <c r="A16" s="3" t="s">
        <v>484</v>
      </c>
    </row>
    <row r="17" spans="1:4">
      <c r="A17" s="4" t="s">
        <v>451</v>
      </c>
      <c r="B17" s="4" t="s">
        <v>4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61</v>
      </c>
    </row>
    <row r="3" spans="1:3">
      <c r="A3" s="4" t="s">
        <v>191</v>
      </c>
      <c r="B3" s="6" t="n">
        <v>176849</v>
      </c>
      <c r="C3" s="6" t="n">
        <v>158556</v>
      </c>
    </row>
    <row r="4" spans="1:3">
      <c r="A4" s="4" t="s">
        <v>494</v>
      </c>
      <c r="B4" s="5" t="n">
        <v>58277</v>
      </c>
      <c r="C4" s="5" t="n">
        <v>40671</v>
      </c>
    </row>
    <row r="5" spans="1:3">
      <c r="A5" s="4" t="s">
        <v>495</v>
      </c>
      <c r="B5" s="5" t="n">
        <v>235126</v>
      </c>
      <c r="C5" s="5" t="n">
        <v>199227</v>
      </c>
    </row>
    <row r="6" spans="1:3">
      <c r="A6" s="4" t="s">
        <v>496</v>
      </c>
      <c r="B6" s="5" t="n">
        <v>3815</v>
      </c>
      <c r="C6" s="5" t="n">
        <v>3321</v>
      </c>
    </row>
    <row r="7" spans="1:3">
      <c r="A7" s="4" t="s">
        <v>61</v>
      </c>
      <c r="B7" s="5" t="n">
        <v>231311</v>
      </c>
      <c r="C7" s="5" t="n">
        <v>195906</v>
      </c>
    </row>
    <row r="8" spans="1:3">
      <c r="A8" s="3" t="s">
        <v>64</v>
      </c>
    </row>
    <row r="9" spans="1:3">
      <c r="A9" s="4" t="s">
        <v>497</v>
      </c>
      <c r="B9" s="5" t="n">
        <v>339</v>
      </c>
      <c r="C9" s="5" t="n">
        <v>1625</v>
      </c>
    </row>
    <row r="10" spans="1:3">
      <c r="A10" s="4" t="s">
        <v>125</v>
      </c>
      <c r="B10" s="5" t="n">
        <v>984</v>
      </c>
      <c r="C10" s="5" t="n">
        <v>932</v>
      </c>
    </row>
    <row r="11" spans="1:3">
      <c r="A11" s="4" t="s">
        <v>498</v>
      </c>
      <c r="B11" s="5" t="n">
        <v>1323</v>
      </c>
      <c r="C11" s="5" t="n">
        <v>2557</v>
      </c>
    </row>
    <row r="12" spans="1:3">
      <c r="A12" s="3" t="s">
        <v>499</v>
      </c>
    </row>
    <row r="13" spans="1:3">
      <c r="A13" s="4" t="s">
        <v>67</v>
      </c>
      <c r="B13" s="5" t="n">
        <v>19270</v>
      </c>
      <c r="C13" s="5" t="n">
        <v>17350</v>
      </c>
    </row>
    <row r="14" spans="1:3">
      <c r="A14" s="4" t="s">
        <v>68</v>
      </c>
      <c r="B14" s="5" t="n">
        <v>44414</v>
      </c>
      <c r="C14" s="5" t="n">
        <v>40585</v>
      </c>
    </row>
    <row r="15" spans="1:3">
      <c r="A15" s="4" t="s">
        <v>69</v>
      </c>
      <c r="B15" s="5" t="n">
        <v>604211</v>
      </c>
      <c r="C15" s="5" t="n">
        <v>581461</v>
      </c>
    </row>
    <row r="16" spans="1:3">
      <c r="A16" s="4" t="s">
        <v>70</v>
      </c>
      <c r="B16" s="5" t="n">
        <v>667895</v>
      </c>
      <c r="C16" s="5" t="n">
        <v>639396</v>
      </c>
    </row>
    <row r="17" spans="1:3">
      <c r="A17" s="4" t="s">
        <v>71</v>
      </c>
      <c r="B17" s="5" t="n">
        <v>468045</v>
      </c>
      <c r="C17" s="5" t="n">
        <v>437111</v>
      </c>
    </row>
    <row r="18" spans="1:3">
      <c r="A18" s="4" t="s">
        <v>72</v>
      </c>
      <c r="B18" s="5" t="n">
        <v>199850</v>
      </c>
      <c r="C18" s="5" t="n">
        <v>202285</v>
      </c>
    </row>
    <row r="19" spans="1:3">
      <c r="A19" s="3" t="s">
        <v>500</v>
      </c>
    </row>
    <row r="20" spans="1:3">
      <c r="A20" s="4" t="s">
        <v>501</v>
      </c>
      <c r="B20" s="5" t="n">
        <v>15426</v>
      </c>
      <c r="C20" s="5" t="n">
        <v>15379</v>
      </c>
    </row>
    <row r="21" spans="1:3">
      <c r="A21" s="4" t="s">
        <v>502</v>
      </c>
      <c r="B21" s="5" t="n">
        <v>1314</v>
      </c>
      <c r="C21" s="5" t="n">
        <v>1218</v>
      </c>
    </row>
    <row r="22" spans="1:3">
      <c r="A22" s="4" t="s">
        <v>189</v>
      </c>
      <c r="B22" s="5" t="n">
        <v>0</v>
      </c>
      <c r="C22" s="5" t="n">
        <v>573</v>
      </c>
    </row>
    <row r="23" spans="1:3">
      <c r="A23" s="4" t="s">
        <v>125</v>
      </c>
      <c r="B23" s="5" t="n">
        <v>5595</v>
      </c>
      <c r="C23" s="5" t="n">
        <v>4599</v>
      </c>
    </row>
    <row r="24" spans="1:3">
      <c r="A24" s="4" t="s">
        <v>503</v>
      </c>
      <c r="B24" s="5" t="n">
        <v>22335</v>
      </c>
      <c r="C24" s="5" t="n">
        <v>21769</v>
      </c>
    </row>
    <row r="25" spans="1:3">
      <c r="A25" s="3" t="s">
        <v>82</v>
      </c>
    </row>
    <row r="26" spans="1:3">
      <c r="A26" s="4" t="s">
        <v>504</v>
      </c>
      <c r="B26" s="5" t="n">
        <v>26381</v>
      </c>
      <c r="C26" s="5" t="n">
        <v>24086</v>
      </c>
    </row>
    <row r="27" spans="1:3">
      <c r="A27" s="4" t="s">
        <v>505</v>
      </c>
      <c r="B27" s="5" t="n">
        <v>10744</v>
      </c>
      <c r="C27" s="5" t="n">
        <v>9711</v>
      </c>
    </row>
    <row r="28" spans="1:3">
      <c r="A28" s="4" t="s">
        <v>506</v>
      </c>
      <c r="B28" s="5" t="n">
        <v>1824</v>
      </c>
      <c r="C28" s="5" t="n">
        <v>3343</v>
      </c>
    </row>
    <row r="29" spans="1:3">
      <c r="A29" s="4" t="s">
        <v>507</v>
      </c>
      <c r="B29" s="5" t="n">
        <v>1674</v>
      </c>
      <c r="C29" s="5" t="n">
        <v>1322</v>
      </c>
    </row>
    <row r="30" spans="1:3">
      <c r="A30" s="4" t="s">
        <v>508</v>
      </c>
      <c r="B30" s="5" t="n">
        <v>6420</v>
      </c>
      <c r="C30" s="5" t="n">
        <v>31</v>
      </c>
    </row>
    <row r="31" spans="1:3">
      <c r="A31" s="4" t="s">
        <v>509</v>
      </c>
      <c r="B31" s="5" t="n">
        <v>1775</v>
      </c>
      <c r="C31" s="5" t="n">
        <v>2546</v>
      </c>
    </row>
    <row r="32" spans="1:3">
      <c r="A32" s="4" t="s">
        <v>125</v>
      </c>
      <c r="B32" s="5" t="n">
        <v>3613</v>
      </c>
      <c r="C32" s="5" t="n">
        <v>3022</v>
      </c>
    </row>
    <row r="33" spans="1:3">
      <c r="A33" s="4" t="s">
        <v>510</v>
      </c>
      <c r="B33" s="5" t="n">
        <v>52431</v>
      </c>
      <c r="C33" s="5" t="n">
        <v>44061</v>
      </c>
    </row>
    <row r="34" spans="1:3">
      <c r="A34" s="3" t="s">
        <v>511</v>
      </c>
    </row>
    <row r="35" spans="1:3">
      <c r="A35" s="4" t="s">
        <v>512</v>
      </c>
      <c r="B35" s="5" t="n">
        <v>6552</v>
      </c>
      <c r="C35" s="5" t="n">
        <v>6138</v>
      </c>
    </row>
    <row r="36" spans="1:3">
      <c r="A36" s="4" t="s">
        <v>189</v>
      </c>
      <c r="B36" s="5" t="n">
        <v>567</v>
      </c>
      <c r="C36" s="5" t="n">
        <v>0</v>
      </c>
    </row>
    <row r="37" spans="1:3">
      <c r="A37" s="4" t="s">
        <v>125</v>
      </c>
      <c r="B37" s="5" t="n">
        <v>5149</v>
      </c>
      <c r="C37" s="5" t="n">
        <v>3987</v>
      </c>
    </row>
    <row r="38" spans="1:3">
      <c r="A38" s="4" t="s">
        <v>513</v>
      </c>
      <c r="B38" s="6" t="n">
        <v>12268</v>
      </c>
      <c r="C38" s="6" t="n">
        <v>10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4</v>
      </c>
      <c r="B1" s="2" t="s">
        <v>1</v>
      </c>
    </row>
    <row r="2" spans="1:4">
      <c r="B2" s="2" t="s">
        <v>2</v>
      </c>
      <c r="C2" s="2" t="s">
        <v>58</v>
      </c>
      <c r="D2" s="2" t="s">
        <v>111</v>
      </c>
    </row>
    <row r="3" spans="1:4">
      <c r="A3" s="3" t="s">
        <v>230</v>
      </c>
    </row>
    <row r="4" spans="1:4">
      <c r="A4" s="4" t="s">
        <v>515</v>
      </c>
      <c r="B4" s="6" t="n">
        <v>8463</v>
      </c>
      <c r="C4" s="6" t="n">
        <v>6375</v>
      </c>
      <c r="D4" s="6" t="n">
        <v>5096</v>
      </c>
    </row>
    <row r="5" spans="1:4">
      <c r="A5" s="3" t="s">
        <v>516</v>
      </c>
    </row>
    <row r="6" spans="1:4">
      <c r="A6" s="4" t="s">
        <v>517</v>
      </c>
      <c r="B6" s="5" t="n">
        <v>5758</v>
      </c>
      <c r="C6" s="5" t="n">
        <v>11514</v>
      </c>
      <c r="D6" s="5" t="n">
        <v>10005</v>
      </c>
    </row>
    <row r="7" spans="1:4">
      <c r="A7" s="3" t="s">
        <v>518</v>
      </c>
    </row>
    <row r="8" spans="1:4">
      <c r="A8" s="4" t="s">
        <v>519</v>
      </c>
      <c r="B8" s="5" t="n">
        <v>-2612</v>
      </c>
      <c r="C8" s="5" t="n">
        <v>-2402</v>
      </c>
      <c r="D8" s="5" t="n">
        <v>-3099</v>
      </c>
    </row>
    <row r="9" spans="1:4">
      <c r="A9" s="3" t="s">
        <v>520</v>
      </c>
    </row>
    <row r="10" spans="1:4">
      <c r="A10" s="4" t="s">
        <v>60</v>
      </c>
      <c r="B10" s="5" t="n">
        <v>3</v>
      </c>
      <c r="C10" s="5" t="n">
        <v>0</v>
      </c>
      <c r="D10" s="5" t="n">
        <v>0</v>
      </c>
    </row>
    <row r="11" spans="1:4">
      <c r="A11" s="4" t="s">
        <v>191</v>
      </c>
      <c r="B11" s="5" t="n">
        <v>2332</v>
      </c>
      <c r="C11" s="5" t="n">
        <v>1311</v>
      </c>
      <c r="D11" s="5" t="n">
        <v>1753</v>
      </c>
    </row>
    <row r="12" spans="1:4">
      <c r="A12" s="4" t="s">
        <v>62</v>
      </c>
      <c r="B12" s="5" t="n">
        <v>84</v>
      </c>
      <c r="C12" s="5" t="n">
        <v>23</v>
      </c>
      <c r="D12" s="5" t="n">
        <v>0</v>
      </c>
    </row>
    <row r="13" spans="1:4">
      <c r="A13" s="4" t="s">
        <v>521</v>
      </c>
      <c r="B13" s="5" t="n">
        <v>27</v>
      </c>
      <c r="C13" s="5" t="n">
        <v>89</v>
      </c>
      <c r="D13" s="5" t="n">
        <v>128</v>
      </c>
    </row>
    <row r="14" spans="1:4">
      <c r="A14" s="4" t="s">
        <v>69</v>
      </c>
      <c r="B14" s="5" t="n">
        <v>1837</v>
      </c>
      <c r="C14" s="5" t="n">
        <v>4079</v>
      </c>
      <c r="D14" s="5" t="n">
        <v>1904</v>
      </c>
    </row>
    <row r="15" spans="1:4">
      <c r="A15" s="4" t="s">
        <v>74</v>
      </c>
      <c r="B15" s="5" t="n">
        <v>96</v>
      </c>
      <c r="C15" s="5" t="n">
        <v>7</v>
      </c>
      <c r="D15" s="5" t="n">
        <v>52</v>
      </c>
    </row>
    <row r="16" spans="1:4">
      <c r="A16" s="4" t="s">
        <v>522</v>
      </c>
      <c r="B16" s="5" t="n">
        <v>4067</v>
      </c>
      <c r="C16" s="5" t="n">
        <v>4895</v>
      </c>
      <c r="D16" s="5" t="n">
        <v>4296</v>
      </c>
    </row>
    <row r="17" spans="1:4">
      <c r="A17" s="4" t="s">
        <v>76</v>
      </c>
      <c r="B17" s="5" t="n">
        <v>4174</v>
      </c>
      <c r="C17" s="5" t="n">
        <v>2840</v>
      </c>
      <c r="D17" s="5" t="n">
        <v>5131</v>
      </c>
    </row>
    <row r="18" spans="1:4">
      <c r="A18" s="4" t="s">
        <v>486</v>
      </c>
      <c r="B18" s="5" t="n">
        <v>1479</v>
      </c>
      <c r="C18" s="5" t="n">
        <v>2381</v>
      </c>
      <c r="D18" s="5" t="n">
        <v>2713</v>
      </c>
    </row>
    <row r="19" spans="1:4">
      <c r="A19" s="4" t="s">
        <v>523</v>
      </c>
      <c r="B19" s="6" t="n">
        <v>8529</v>
      </c>
      <c r="C19" s="6" t="n">
        <v>8461</v>
      </c>
      <c r="D19" s="6" t="n">
        <v>74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4</v>
      </c>
      <c r="B1" s="2" t="s">
        <v>1</v>
      </c>
    </row>
    <row r="2" spans="1:4">
      <c r="B2" s="2" t="s">
        <v>2</v>
      </c>
      <c r="C2" s="2" t="s">
        <v>58</v>
      </c>
      <c r="D2" s="2" t="s">
        <v>111</v>
      </c>
    </row>
    <row r="3" spans="1:4">
      <c r="A3" s="3" t="s">
        <v>525</v>
      </c>
    </row>
    <row r="4" spans="1:4">
      <c r="A4" s="4" t="s">
        <v>526</v>
      </c>
      <c r="B4" s="6" t="n">
        <v>44094</v>
      </c>
      <c r="C4" s="6" t="n">
        <v>40170</v>
      </c>
    </row>
    <row r="5" spans="1:4">
      <c r="A5" s="4" t="s">
        <v>527</v>
      </c>
      <c r="B5" s="5" t="n">
        <v>33160</v>
      </c>
      <c r="C5" s="5" t="n">
        <v>30640</v>
      </c>
    </row>
    <row r="6" spans="1:4">
      <c r="A6" s="4" t="s">
        <v>75</v>
      </c>
      <c r="B6" s="5" t="n">
        <v>10934</v>
      </c>
      <c r="C6" s="5" t="n">
        <v>9530</v>
      </c>
    </row>
    <row r="7" spans="1:4">
      <c r="A7" s="4" t="s">
        <v>76</v>
      </c>
      <c r="B7" s="6" t="n">
        <v>42285</v>
      </c>
      <c r="C7" s="5" t="n">
        <v>37971</v>
      </c>
      <c r="D7" s="6" t="n">
        <v>35477</v>
      </c>
    </row>
    <row r="8" spans="1:4">
      <c r="A8" s="4" t="s">
        <v>489</v>
      </c>
    </row>
    <row r="9" spans="1:4">
      <c r="A9" s="3" t="s">
        <v>525</v>
      </c>
    </row>
    <row r="10" spans="1:4">
      <c r="A10" s="4" t="s">
        <v>528</v>
      </c>
      <c r="B10" s="4" t="s">
        <v>529</v>
      </c>
    </row>
    <row r="11" spans="1:4">
      <c r="A11" s="4" t="s">
        <v>526</v>
      </c>
      <c r="B11" s="6" t="n">
        <v>28301</v>
      </c>
      <c r="C11" s="5" t="n">
        <v>25179</v>
      </c>
    </row>
    <row r="12" spans="1:4">
      <c r="A12" s="4" t="s">
        <v>527</v>
      </c>
      <c r="B12" s="6" t="n">
        <v>20024</v>
      </c>
      <c r="C12" s="5" t="n">
        <v>18251</v>
      </c>
    </row>
    <row r="13" spans="1:4">
      <c r="A13" s="4" t="s">
        <v>530</v>
      </c>
    </row>
    <row r="14" spans="1:4">
      <c r="A14" s="3" t="s">
        <v>525</v>
      </c>
    </row>
    <row r="15" spans="1:4">
      <c r="A15" s="4" t="s">
        <v>528</v>
      </c>
      <c r="B15" s="4" t="s">
        <v>531</v>
      </c>
    </row>
    <row r="16" spans="1:4">
      <c r="A16" s="4" t="s">
        <v>526</v>
      </c>
      <c r="B16" s="6" t="n">
        <v>8391</v>
      </c>
      <c r="C16" s="5" t="n">
        <v>8133</v>
      </c>
    </row>
    <row r="17" spans="1:4">
      <c r="A17" s="4" t="s">
        <v>527</v>
      </c>
      <c r="B17" s="6" t="n">
        <v>7348</v>
      </c>
      <c r="C17" s="5" t="n">
        <v>6954</v>
      </c>
    </row>
    <row r="18" spans="1:4">
      <c r="A18" s="4" t="s">
        <v>491</v>
      </c>
    </row>
    <row r="19" spans="1:4">
      <c r="A19" s="3" t="s">
        <v>525</v>
      </c>
    </row>
    <row r="20" spans="1:4">
      <c r="A20" s="4" t="s">
        <v>528</v>
      </c>
      <c r="B20" s="4" t="s">
        <v>532</v>
      </c>
    </row>
    <row r="21" spans="1:4">
      <c r="A21" s="4" t="s">
        <v>526</v>
      </c>
      <c r="B21" s="6" t="n">
        <v>7402</v>
      </c>
      <c r="C21" s="5" t="n">
        <v>6858</v>
      </c>
    </row>
    <row r="22" spans="1:4">
      <c r="A22" s="4" t="s">
        <v>527</v>
      </c>
      <c r="B22" s="6" t="n">
        <v>5788</v>
      </c>
      <c r="C22" s="6" t="n">
        <v>5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58</v>
      </c>
      <c r="D2" s="2" t="s">
        <v>111</v>
      </c>
    </row>
    <row r="3" spans="1:4">
      <c r="A3" s="3" t="s">
        <v>534</v>
      </c>
    </row>
    <row r="4" spans="1:4">
      <c r="A4" s="4" t="s">
        <v>535</v>
      </c>
      <c r="B4" s="6" t="n">
        <v>37971</v>
      </c>
      <c r="C4" s="6" t="n">
        <v>35477</v>
      </c>
    </row>
    <row r="5" spans="1:4">
      <c r="A5" s="4" t="s">
        <v>536</v>
      </c>
      <c r="B5" s="5" t="n">
        <v>4174</v>
      </c>
      <c r="C5" s="5" t="n">
        <v>2840</v>
      </c>
      <c r="D5" s="6" t="n">
        <v>5131</v>
      </c>
    </row>
    <row r="6" spans="1:4">
      <c r="A6" s="4" t="s">
        <v>537</v>
      </c>
      <c r="B6" s="5" t="n">
        <v>140</v>
      </c>
      <c r="C6" s="5" t="n">
        <v>-346</v>
      </c>
    </row>
    <row r="7" spans="1:4">
      <c r="A7" s="4" t="s">
        <v>538</v>
      </c>
      <c r="B7" s="5" t="n">
        <v>42285</v>
      </c>
      <c r="C7" s="5" t="n">
        <v>37971</v>
      </c>
      <c r="D7" s="5" t="n">
        <v>35477</v>
      </c>
    </row>
    <row r="8" spans="1:4">
      <c r="A8" s="4" t="s">
        <v>539</v>
      </c>
    </row>
    <row r="9" spans="1:4">
      <c r="A9" s="3" t="s">
        <v>534</v>
      </c>
    </row>
    <row r="10" spans="1:4">
      <c r="A10" s="4" t="s">
        <v>535</v>
      </c>
      <c r="B10" s="5" t="n">
        <v>4911</v>
      </c>
      <c r="C10" s="5" t="n">
        <v>3424</v>
      </c>
    </row>
    <row r="11" spans="1:4">
      <c r="A11" s="4" t="s">
        <v>536</v>
      </c>
      <c r="B11" s="5" t="n">
        <v>0</v>
      </c>
      <c r="C11" s="5" t="n">
        <v>1487</v>
      </c>
    </row>
    <row r="12" spans="1:4">
      <c r="A12" s="4" t="s">
        <v>537</v>
      </c>
      <c r="B12" s="5" t="n">
        <v>0</v>
      </c>
      <c r="C12" s="5" t="n">
        <v>0</v>
      </c>
    </row>
    <row r="13" spans="1:4">
      <c r="A13" s="4" t="s">
        <v>538</v>
      </c>
      <c r="B13" s="5" t="n">
        <v>4911</v>
      </c>
      <c r="C13" s="5" t="n">
        <v>4911</v>
      </c>
      <c r="D13" s="5" t="n">
        <v>3424</v>
      </c>
    </row>
    <row r="14" spans="1:4">
      <c r="A14" s="4" t="s">
        <v>540</v>
      </c>
    </row>
    <row r="15" spans="1:4">
      <c r="A15" s="3" t="s">
        <v>534</v>
      </c>
    </row>
    <row r="16" spans="1:4">
      <c r="A16" s="4" t="s">
        <v>535</v>
      </c>
      <c r="B16" s="5" t="n">
        <v>33060</v>
      </c>
      <c r="C16" s="5" t="n">
        <v>32053</v>
      </c>
    </row>
    <row r="17" spans="1:4">
      <c r="A17" s="4" t="s">
        <v>536</v>
      </c>
      <c r="B17" s="5" t="n">
        <v>4174</v>
      </c>
      <c r="C17" s="5" t="n">
        <v>1353</v>
      </c>
    </row>
    <row r="18" spans="1:4">
      <c r="A18" s="4" t="s">
        <v>537</v>
      </c>
      <c r="B18" s="5" t="n">
        <v>140</v>
      </c>
      <c r="C18" s="5" t="n">
        <v>-346</v>
      </c>
    </row>
    <row r="19" spans="1:4">
      <c r="A19" s="4" t="s">
        <v>538</v>
      </c>
      <c r="B19" s="6" t="n">
        <v>37374</v>
      </c>
      <c r="C19" s="6" t="n">
        <v>33060</v>
      </c>
      <c r="D19" s="6" t="n">
        <v>320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8</v>
      </c>
    </row>
    <row r="2" spans="1:3">
      <c r="A2" s="3" t="s">
        <v>542</v>
      </c>
    </row>
    <row r="3" spans="1:3">
      <c r="A3" s="4" t="s">
        <v>543</v>
      </c>
      <c r="B3" s="6" t="n">
        <v>2742</v>
      </c>
    </row>
    <row r="4" spans="1:3">
      <c r="A4" s="4" t="s">
        <v>544</v>
      </c>
      <c r="B4" s="5" t="n">
        <v>2113</v>
      </c>
    </row>
    <row r="5" spans="1:3">
      <c r="A5" s="4" t="s">
        <v>545</v>
      </c>
      <c r="B5" s="5" t="n">
        <v>1886</v>
      </c>
    </row>
    <row r="6" spans="1:3">
      <c r="A6" s="4" t="s">
        <v>546</v>
      </c>
      <c r="B6" s="5" t="n">
        <v>1752</v>
      </c>
    </row>
    <row r="7" spans="1:3">
      <c r="A7" s="4" t="s">
        <v>547</v>
      </c>
      <c r="B7" s="5" t="n">
        <v>1464</v>
      </c>
    </row>
    <row r="8" spans="1:3">
      <c r="A8" s="4" t="s">
        <v>548</v>
      </c>
      <c r="B8" s="5" t="n">
        <v>977</v>
      </c>
    </row>
    <row r="9" spans="1:3">
      <c r="A9" s="4" t="s">
        <v>75</v>
      </c>
      <c r="B9" s="6" t="n">
        <v>10934</v>
      </c>
      <c r="C9" s="6" t="n">
        <v>9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3"/>
    <col customWidth="1" max="2" min="2" width="10"/>
    <col customWidth="1" max="3" min="3" width="14"/>
    <col customWidth="1" max="4" min="4" width="27"/>
    <col customWidth="1" max="5" min="5" width="35"/>
    <col customWidth="1" max="6" min="6" width="18"/>
    <col customWidth="1" max="7" min="7" width="58"/>
    <col customWidth="1" max="8" min="8" width="31"/>
    <col customWidth="1" max="9" min="9" width="38"/>
  </cols>
  <sheetData>
    <row r="1" spans="1:9">
      <c r="A1" s="1" t="s">
        <v>146</v>
      </c>
      <c r="B1" s="2" t="s">
        <v>147</v>
      </c>
      <c r="C1" s="2" t="s">
        <v>148</v>
      </c>
      <c r="D1" s="2" t="s">
        <v>94</v>
      </c>
      <c r="E1" s="2" t="s">
        <v>149</v>
      </c>
      <c r="F1" s="2" t="s">
        <v>96</v>
      </c>
      <c r="G1" s="2" t="s">
        <v>150</v>
      </c>
      <c r="H1" s="2" t="s">
        <v>151</v>
      </c>
      <c r="I1" s="2" t="s">
        <v>100</v>
      </c>
    </row>
    <row r="2" spans="1:9">
      <c r="A2" s="4" t="s">
        <v>152</v>
      </c>
      <c r="B2" s="6" t="n">
        <v>-27978</v>
      </c>
      <c r="C2" s="6" t="n">
        <v>-35857</v>
      </c>
      <c r="D2" s="6" t="n">
        <v>-41626</v>
      </c>
      <c r="E2" s="6" t="n">
        <v>-8209</v>
      </c>
      <c r="F2" s="6" t="n">
        <v>-133951</v>
      </c>
      <c r="G2" s="6" t="n">
        <v>12162</v>
      </c>
      <c r="H2" s="6" t="n">
        <v>176530</v>
      </c>
      <c r="I2" s="6" t="n">
        <v>2973</v>
      </c>
    </row>
    <row r="3" spans="1:9">
      <c r="A3" s="3" t="s">
        <v>153</v>
      </c>
    </row>
    <row r="4" spans="1:9">
      <c r="A4" s="4" t="s">
        <v>128</v>
      </c>
      <c r="B4" s="5" t="n">
        <v>22120</v>
      </c>
      <c r="F4" s="5" t="n">
        <v>22120</v>
      </c>
    </row>
    <row r="5" spans="1:9">
      <c r="A5" s="4" t="s">
        <v>154</v>
      </c>
      <c r="B5" s="5" t="n">
        <v>682</v>
      </c>
      <c r="C5" s="5" t="n">
        <v>590</v>
      </c>
      <c r="D5" s="5" t="n">
        <v>9977</v>
      </c>
      <c r="F5" s="5" t="n">
        <v>-9885</v>
      </c>
    </row>
    <row r="6" spans="1:9">
      <c r="A6" s="4" t="s">
        <v>155</v>
      </c>
      <c r="B6" s="5" t="n">
        <v>10896</v>
      </c>
      <c r="D6" s="5" t="n">
        <v>5690</v>
      </c>
      <c r="H6" s="5" t="n">
        <v>5206</v>
      </c>
    </row>
    <row r="7" spans="1:9">
      <c r="A7" s="4" t="s">
        <v>156</v>
      </c>
      <c r="B7" s="5" t="n">
        <v>-2710</v>
      </c>
      <c r="D7" s="5" t="n">
        <v>-76</v>
      </c>
      <c r="H7" s="5" t="n">
        <v>-2634</v>
      </c>
    </row>
    <row r="8" spans="1:9">
      <c r="A8" s="4" t="s">
        <v>157</v>
      </c>
      <c r="B8" s="5" t="n">
        <v>-1412</v>
      </c>
      <c r="D8" s="5" t="n">
        <v>-35</v>
      </c>
      <c r="E8" s="5" t="n">
        <v>-680</v>
      </c>
      <c r="H8" s="5" t="n">
        <v>-929</v>
      </c>
      <c r="I8" s="5" t="n">
        <v>-1198</v>
      </c>
    </row>
    <row r="9" spans="1:9">
      <c r="A9" s="4" t="s">
        <v>158</v>
      </c>
      <c r="B9" s="5" t="n">
        <v>1382</v>
      </c>
      <c r="D9" s="5" t="n">
        <v>1220</v>
      </c>
    </row>
    <row r="10" spans="1:9">
      <c r="A10" s="4" t="s">
        <v>159</v>
      </c>
      <c r="B10" s="5" t="n">
        <v>-2513</v>
      </c>
      <c r="F10" s="5" t="n">
        <v>-2513</v>
      </c>
    </row>
    <row r="11" spans="1:9">
      <c r="A11" s="4" t="s">
        <v>160</v>
      </c>
      <c r="B11" s="5" t="n">
        <v>2196</v>
      </c>
      <c r="G11" s="5" t="n">
        <v>2196</v>
      </c>
    </row>
    <row r="12" spans="1:9">
      <c r="A12" s="4" t="s">
        <v>161</v>
      </c>
      <c r="B12" s="5" t="n">
        <v>1574</v>
      </c>
      <c r="G12" s="5" t="n">
        <v>-1573</v>
      </c>
    </row>
    <row r="13" spans="1:9">
      <c r="A13" s="4" t="s">
        <v>162</v>
      </c>
      <c r="B13" s="5" t="n">
        <v>-30566</v>
      </c>
      <c r="H13" s="5" t="n">
        <v>-30566</v>
      </c>
    </row>
    <row r="14" spans="1:9">
      <c r="A14" s="4" t="s">
        <v>163</v>
      </c>
      <c r="B14" s="5" t="n">
        <v>-37870</v>
      </c>
      <c r="C14" s="5" t="n">
        <v>-36447</v>
      </c>
      <c r="D14" s="5" t="n">
        <v>-58554</v>
      </c>
      <c r="E14" s="5" t="n">
        <v>-7529</v>
      </c>
      <c r="F14" s="5" t="n">
        <v>-143835</v>
      </c>
      <c r="G14" s="5" t="n">
        <v>8393</v>
      </c>
      <c r="H14" s="5" t="n">
        <v>198327</v>
      </c>
      <c r="I14" s="5" t="n">
        <v>1775</v>
      </c>
    </row>
    <row r="15" spans="1:9">
      <c r="A15" s="4" t="s">
        <v>164</v>
      </c>
      <c r="B15" s="6" t="n">
        <v>-8393</v>
      </c>
    </row>
    <row r="16" spans="1:9">
      <c r="A16" s="4" t="s">
        <v>165</v>
      </c>
      <c r="B16" s="5" t="n">
        <v>36446890</v>
      </c>
    </row>
    <row r="17" spans="1:9">
      <c r="A17" s="4" t="s">
        <v>166</v>
      </c>
      <c r="B17" s="6" t="n">
        <v>-12162</v>
      </c>
    </row>
    <row r="18" spans="1:9">
      <c r="A18" s="3" t="s">
        <v>153</v>
      </c>
    </row>
    <row r="19" spans="1:9">
      <c r="A19" s="4" t="s">
        <v>128</v>
      </c>
      <c r="B19" s="5" t="n">
        <v>27977</v>
      </c>
      <c r="F19" s="5" t="n">
        <v>27977</v>
      </c>
    </row>
    <row r="20" spans="1:9">
      <c r="A20" s="4" t="s">
        <v>154</v>
      </c>
      <c r="B20" s="5" t="n">
        <v>4472</v>
      </c>
      <c r="C20" s="5" t="n">
        <v>825</v>
      </c>
      <c r="D20" s="5" t="n">
        <v>15245</v>
      </c>
      <c r="F20" s="5" t="n">
        <v>-11598</v>
      </c>
    </row>
    <row r="21" spans="1:9">
      <c r="A21" s="4" t="s">
        <v>155</v>
      </c>
      <c r="B21" s="5" t="n">
        <v>17437</v>
      </c>
      <c r="D21" s="5" t="n">
        <v>6820</v>
      </c>
      <c r="H21" s="5" t="n">
        <v>10617</v>
      </c>
    </row>
    <row r="22" spans="1:9">
      <c r="A22" s="4" t="s">
        <v>156</v>
      </c>
      <c r="B22" s="5" t="n">
        <v>-2471</v>
      </c>
      <c r="D22" s="5" t="n">
        <v>-145</v>
      </c>
      <c r="H22" s="5" t="n">
        <v>-2326</v>
      </c>
    </row>
    <row r="23" spans="1:9">
      <c r="A23" s="4" t="s">
        <v>157</v>
      </c>
      <c r="B23" s="5" t="n">
        <v>-1675</v>
      </c>
      <c r="D23" s="5" t="n">
        <v>-99</v>
      </c>
      <c r="E23" s="5" t="n">
        <v>-730</v>
      </c>
      <c r="H23" s="5" t="n">
        <v>-1458</v>
      </c>
      <c r="I23" s="5" t="n">
        <v>-1046</v>
      </c>
    </row>
    <row r="24" spans="1:9">
      <c r="A24" s="4" t="s">
        <v>158</v>
      </c>
      <c r="B24" s="5" t="n">
        <v>1958</v>
      </c>
      <c r="D24" s="5" t="n">
        <v>1958</v>
      </c>
    </row>
    <row r="25" spans="1:9">
      <c r="A25" s="4" t="s">
        <v>159</v>
      </c>
      <c r="B25" s="5" t="n">
        <v>-2387</v>
      </c>
      <c r="F25" s="5" t="n">
        <v>-2387</v>
      </c>
    </row>
    <row r="26" spans="1:9">
      <c r="A26" s="4" t="s">
        <v>160</v>
      </c>
      <c r="B26" s="5" t="n">
        <v>-2514</v>
      </c>
      <c r="G26" s="5" t="n">
        <v>-2514</v>
      </c>
    </row>
    <row r="27" spans="1:9">
      <c r="A27" s="4" t="s">
        <v>161</v>
      </c>
      <c r="B27" s="5" t="n">
        <v>5873</v>
      </c>
      <c r="G27" s="5" t="n">
        <v>5873</v>
      </c>
    </row>
    <row r="28" spans="1:9">
      <c r="A28" s="4" t="s">
        <v>162</v>
      </c>
      <c r="B28" s="5" t="n">
        <v>-51116</v>
      </c>
      <c r="H28" s="5" t="n">
        <v>-51116</v>
      </c>
    </row>
    <row r="29" spans="1:9">
      <c r="A29" s="4" t="s">
        <v>167</v>
      </c>
      <c r="B29" s="5" t="n">
        <v>-43361</v>
      </c>
      <c r="C29" s="5" t="n">
        <v>-37272</v>
      </c>
      <c r="D29" s="5" t="n">
        <v>-82623</v>
      </c>
      <c r="E29" s="5" t="n">
        <v>-6799</v>
      </c>
      <c r="F29" s="5" t="n">
        <v>-157472</v>
      </c>
      <c r="G29" s="5" t="n">
        <v>5034</v>
      </c>
      <c r="H29" s="5" t="n">
        <v>-235042</v>
      </c>
      <c r="I29" s="5" t="n">
        <v>-729</v>
      </c>
    </row>
    <row r="30" spans="1:9">
      <c r="A30" s="4" t="s">
        <v>168</v>
      </c>
      <c r="B30" s="6" t="n">
        <v>-5034</v>
      </c>
    </row>
    <row r="31" spans="1:9">
      <c r="A31" s="4" t="s">
        <v>169</v>
      </c>
      <c r="B31" s="5" t="n">
        <v>37271606</v>
      </c>
    </row>
    <row r="32" spans="1:9">
      <c r="A32" s="4" t="s">
        <v>170</v>
      </c>
      <c r="B32" s="5" t="n">
        <v>36446890</v>
      </c>
    </row>
    <row r="33" spans="1:9">
      <c r="A33" s="4" t="s">
        <v>171</v>
      </c>
      <c r="B33" s="6" t="n">
        <v>-8393</v>
      </c>
    </row>
    <row r="34" spans="1:9">
      <c r="A34" s="3" t="s">
        <v>153</v>
      </c>
    </row>
    <row r="35" spans="1:9">
      <c r="A35" s="4" t="s">
        <v>172</v>
      </c>
      <c r="B35" s="5" t="n">
        <v>2636943</v>
      </c>
    </row>
    <row r="36" spans="1:9">
      <c r="A36" s="4" t="s">
        <v>173</v>
      </c>
      <c r="B36" s="5" t="n">
        <v>-960740</v>
      </c>
    </row>
    <row r="37" spans="1:9">
      <c r="A37" s="4" t="s">
        <v>128</v>
      </c>
      <c r="B37" s="6" t="n">
        <v>40797</v>
      </c>
      <c r="F37" s="5" t="n">
        <v>40797</v>
      </c>
    </row>
    <row r="38" spans="1:9">
      <c r="A38" s="4" t="s">
        <v>154</v>
      </c>
      <c r="B38" s="5" t="n">
        <v>-5507</v>
      </c>
      <c r="C38" s="5" t="n">
        <v>495</v>
      </c>
      <c r="D38" s="5" t="n">
        <v>10180</v>
      </c>
      <c r="F38" s="5" t="n">
        <v>-16182</v>
      </c>
    </row>
    <row r="39" spans="1:9">
      <c r="A39" s="4" t="s">
        <v>155</v>
      </c>
      <c r="B39" s="5" t="n">
        <v>14552</v>
      </c>
      <c r="D39" s="5" t="n">
        <v>5604</v>
      </c>
      <c r="H39" s="5" t="n">
        <v>8948</v>
      </c>
    </row>
    <row r="40" spans="1:9">
      <c r="A40" s="4" t="s">
        <v>156</v>
      </c>
      <c r="B40" s="5" t="n">
        <v>-1788</v>
      </c>
      <c r="D40" s="5" t="n">
        <v>-1850</v>
      </c>
      <c r="H40" s="5" t="n">
        <v>-3638</v>
      </c>
    </row>
    <row r="41" spans="1:9">
      <c r="A41" s="4" t="s">
        <v>157</v>
      </c>
      <c r="B41" s="5" t="n">
        <v>-2450</v>
      </c>
      <c r="D41" s="5" t="n">
        <v>-1988</v>
      </c>
      <c r="E41" s="5" t="n">
        <v>-6799</v>
      </c>
      <c r="H41" s="5" t="n">
        <v>-10508</v>
      </c>
      <c r="I41" s="5" t="n">
        <v>-729</v>
      </c>
    </row>
    <row r="42" spans="1:9">
      <c r="A42" s="4" t="s">
        <v>158</v>
      </c>
      <c r="B42" s="5" t="n">
        <v>1797</v>
      </c>
      <c r="D42" s="5" t="n">
        <v>1797</v>
      </c>
    </row>
    <row r="43" spans="1:9">
      <c r="A43" s="4" t="s">
        <v>159</v>
      </c>
      <c r="B43" s="5" t="n">
        <v>-2317</v>
      </c>
      <c r="F43" s="5" t="n">
        <v>-2317</v>
      </c>
    </row>
    <row r="44" spans="1:9">
      <c r="A44" s="4" t="s">
        <v>160</v>
      </c>
      <c r="B44" s="5" t="n">
        <v>1186</v>
      </c>
      <c r="G44" s="5" t="n">
        <v>1186</v>
      </c>
    </row>
    <row r="45" spans="1:9">
      <c r="A45" s="4" t="s">
        <v>161</v>
      </c>
      <c r="B45" s="5" t="n">
        <v>-1555</v>
      </c>
      <c r="G45" s="5" t="n">
        <v>-1555</v>
      </c>
    </row>
    <row r="46" spans="1:9">
      <c r="A46" s="4" t="s">
        <v>162</v>
      </c>
      <c r="B46" s="5" t="n">
        <v>-34647</v>
      </c>
      <c r="H46" s="5" t="n">
        <v>-34647</v>
      </c>
    </row>
    <row r="47" spans="1:9">
      <c r="A47" s="4" t="s">
        <v>174</v>
      </c>
      <c r="B47" s="5" t="n">
        <v>-61905</v>
      </c>
      <c r="C47" s="6" t="n">
        <v>-37767</v>
      </c>
      <c r="D47" s="6" t="n">
        <v>-96366</v>
      </c>
      <c r="E47" s="6" t="n">
        <v>0</v>
      </c>
      <c r="F47" s="6" t="n">
        <v>-179770</v>
      </c>
      <c r="G47" s="6" t="n">
        <v>5403</v>
      </c>
      <c r="H47" s="6" t="n">
        <v>246595</v>
      </c>
      <c r="I47" s="6" t="n">
        <v>0</v>
      </c>
    </row>
    <row r="48" spans="1:9">
      <c r="A48" s="4" t="s">
        <v>175</v>
      </c>
      <c r="B48" s="6" t="n">
        <v>-5403</v>
      </c>
    </row>
    <row r="49" spans="1:9">
      <c r="A49" s="4" t="s">
        <v>176</v>
      </c>
      <c r="B49" s="5" t="n">
        <v>37766878</v>
      </c>
    </row>
    <row r="50" spans="1:9">
      <c r="A50" s="4" t="s">
        <v>177</v>
      </c>
      <c r="B50" s="5" t="n">
        <v>37271606</v>
      </c>
    </row>
    <row r="51" spans="1:9">
      <c r="A51" s="4" t="s">
        <v>178</v>
      </c>
      <c r="B51" s="6" t="n">
        <v>-5034</v>
      </c>
    </row>
    <row r="52" spans="1:9">
      <c r="A52" s="3" t="s">
        <v>153</v>
      </c>
    </row>
    <row r="53" spans="1:9">
      <c r="A53" s="4" t="s">
        <v>179</v>
      </c>
      <c r="B53" s="6" t="n">
        <v>-12563</v>
      </c>
    </row>
    <row r="54" spans="1:9">
      <c r="A54" s="4" t="s">
        <v>180</v>
      </c>
      <c r="B54" s="5" t="n">
        <v>-1275428</v>
      </c>
    </row>
    <row r="55" spans="1:9">
      <c r="A55" s="4" t="s">
        <v>172</v>
      </c>
      <c r="B55" s="5" t="n">
        <v>1600595</v>
      </c>
    </row>
    <row r="56" spans="1:9">
      <c r="A56" s="4" t="s">
        <v>173</v>
      </c>
      <c r="B56" s="5" t="n">
        <v>-723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8</v>
      </c>
    </row>
    <row r="2" spans="1:3">
      <c r="A2" s="3" t="s">
        <v>550</v>
      </c>
    </row>
    <row r="3" spans="1:3">
      <c r="A3" s="4" t="s">
        <v>551</v>
      </c>
      <c r="B3" s="6" t="n">
        <v>1853</v>
      </c>
      <c r="C3" s="6" t="n">
        <v>0</v>
      </c>
    </row>
    <row r="4" spans="1:3">
      <c r="A4" s="4" t="s">
        <v>552</v>
      </c>
      <c r="B4" s="5" t="n">
        <v>1348</v>
      </c>
      <c r="C4" s="5" t="n">
        <v>1345</v>
      </c>
    </row>
    <row r="5" spans="1:3">
      <c r="A5" s="4" t="s">
        <v>553</v>
      </c>
      <c r="B5" s="5" t="n">
        <v>26503</v>
      </c>
      <c r="C5" s="5" t="n">
        <v>23859</v>
      </c>
    </row>
    <row r="6" spans="1:3">
      <c r="A6" s="4" t="s">
        <v>554</v>
      </c>
      <c r="B6" s="5" t="n">
        <v>62000</v>
      </c>
      <c r="C6" s="5" t="n">
        <v>93500</v>
      </c>
    </row>
    <row r="7" spans="1:3">
      <c r="A7" s="4" t="s">
        <v>555</v>
      </c>
      <c r="B7" s="5" t="n">
        <v>24076</v>
      </c>
      <c r="C7" s="5" t="n">
        <v>23176</v>
      </c>
    </row>
    <row r="8" spans="1:3">
      <c r="A8" s="4" t="s">
        <v>85</v>
      </c>
      <c r="B8" s="5" t="n">
        <v>167076</v>
      </c>
      <c r="C8" s="5" t="n">
        <v>178676</v>
      </c>
    </row>
    <row r="9" spans="1:3">
      <c r="A9" s="4" t="s">
        <v>556</v>
      </c>
      <c r="B9" s="5" t="n">
        <v>420</v>
      </c>
      <c r="C9" s="5" t="n">
        <v>599</v>
      </c>
    </row>
    <row r="10" spans="1:3">
      <c r="A10" s="4" t="s">
        <v>557</v>
      </c>
      <c r="B10" s="5" t="n">
        <v>23302</v>
      </c>
      <c r="C10" s="5" t="n">
        <v>22514</v>
      </c>
    </row>
    <row r="11" spans="1:3">
      <c r="A11" s="4" t="s">
        <v>558</v>
      </c>
      <c r="B11" s="5" t="n">
        <v>143354</v>
      </c>
      <c r="C11" s="5" t="n">
        <v>155563</v>
      </c>
    </row>
    <row r="12" spans="1:3">
      <c r="A12" s="4" t="s">
        <v>559</v>
      </c>
    </row>
    <row r="13" spans="1:3">
      <c r="A13" s="3" t="s">
        <v>550</v>
      </c>
    </row>
    <row r="14" spans="1:3">
      <c r="A14" s="4" t="s">
        <v>554</v>
      </c>
      <c r="B14" s="5" t="n">
        <v>10000</v>
      </c>
      <c r="C14" s="5" t="n">
        <v>2500</v>
      </c>
    </row>
    <row r="15" spans="1:3">
      <c r="A15" s="4" t="s">
        <v>560</v>
      </c>
    </row>
    <row r="16" spans="1:3">
      <c r="A16" s="3" t="s">
        <v>550</v>
      </c>
    </row>
    <row r="17" spans="1:3">
      <c r="A17" s="4" t="s">
        <v>554</v>
      </c>
      <c r="B17" s="5" t="n">
        <v>52000</v>
      </c>
      <c r="C17" s="5" t="n">
        <v>91000</v>
      </c>
    </row>
    <row r="18" spans="1:3">
      <c r="A18" s="4" t="s">
        <v>561</v>
      </c>
    </row>
    <row r="19" spans="1:3">
      <c r="A19" s="3" t="s">
        <v>550</v>
      </c>
    </row>
    <row r="20" spans="1:3">
      <c r="A20" s="4" t="s">
        <v>86</v>
      </c>
      <c r="B20" s="5" t="n">
        <v>6000</v>
      </c>
      <c r="C20" s="5" t="n">
        <v>12000</v>
      </c>
    </row>
    <row r="21" spans="1:3">
      <c r="A21" s="4" t="s">
        <v>562</v>
      </c>
    </row>
    <row r="22" spans="1:3">
      <c r="A22" s="3" t="s">
        <v>550</v>
      </c>
    </row>
    <row r="23" spans="1:3">
      <c r="A23" s="4" t="s">
        <v>86</v>
      </c>
      <c r="B23" s="5" t="n">
        <v>50000</v>
      </c>
      <c r="C23" s="5" t="n">
        <v>50000</v>
      </c>
    </row>
    <row r="24" spans="1:3">
      <c r="A24" s="4" t="s">
        <v>563</v>
      </c>
      <c r="B24" s="5" t="n">
        <v>25000</v>
      </c>
    </row>
    <row r="25" spans="1:3">
      <c r="A25" s="4" t="s">
        <v>564</v>
      </c>
    </row>
    <row r="26" spans="1:3">
      <c r="A26" s="3" t="s">
        <v>550</v>
      </c>
    </row>
    <row r="27" spans="1:3">
      <c r="A27" s="4" t="s">
        <v>565</v>
      </c>
      <c r="B27" s="5" t="n">
        <v>81619</v>
      </c>
      <c r="C27" s="5" t="n">
        <v>72565</v>
      </c>
    </row>
    <row r="28" spans="1:3">
      <c r="A28" s="4" t="s">
        <v>566</v>
      </c>
    </row>
    <row r="29" spans="1:3">
      <c r="A29" s="3" t="s">
        <v>550</v>
      </c>
    </row>
    <row r="30" spans="1:3">
      <c r="A30" s="4" t="s">
        <v>565</v>
      </c>
      <c r="B30" s="6" t="n">
        <v>76732</v>
      </c>
      <c r="C30" s="6" t="n">
        <v>67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567</v>
      </c>
      <c r="B1" s="2" t="s">
        <v>1</v>
      </c>
    </row>
    <row r="2" spans="1:4">
      <c r="B2" s="2" t="s">
        <v>568</v>
      </c>
      <c r="C2" s="2" t="s">
        <v>569</v>
      </c>
      <c r="D2" s="2" t="s">
        <v>570</v>
      </c>
    </row>
    <row r="3" spans="1:4">
      <c r="A3" s="3" t="s">
        <v>550</v>
      </c>
    </row>
    <row r="4" spans="1:4">
      <c r="A4" s="4" t="s">
        <v>571</v>
      </c>
      <c r="B4" s="6" t="n">
        <v>9136</v>
      </c>
    </row>
    <row r="5" spans="1:4">
      <c r="A5" s="4" t="s">
        <v>572</v>
      </c>
      <c r="B5" s="5" t="n">
        <v>250000</v>
      </c>
    </row>
    <row r="6" spans="1:4">
      <c r="A6" s="4" t="s">
        <v>573</v>
      </c>
      <c r="B6" s="6" t="n">
        <v>325000</v>
      </c>
    </row>
    <row r="7" spans="1:4">
      <c r="A7" s="4" t="s">
        <v>574</v>
      </c>
      <c r="B7" s="5" t="n">
        <v>5</v>
      </c>
    </row>
    <row r="8" spans="1:4">
      <c r="A8" s="4" t="s">
        <v>575</v>
      </c>
      <c r="B8" s="5" t="n">
        <v>6</v>
      </c>
    </row>
    <row r="9" spans="1:4">
      <c r="A9" s="4" t="s">
        <v>576</v>
      </c>
      <c r="B9" s="6" t="n">
        <v>10000</v>
      </c>
    </row>
    <row r="10" spans="1:4">
      <c r="A10" s="4" t="s">
        <v>577</v>
      </c>
      <c r="B10" s="5" t="n">
        <v>185123</v>
      </c>
    </row>
    <row r="11" spans="1:4">
      <c r="A11" s="4" t="s">
        <v>554</v>
      </c>
      <c r="B11" s="6" t="n">
        <v>62000</v>
      </c>
      <c r="C11" s="6" t="n">
        <v>93500</v>
      </c>
    </row>
    <row r="12" spans="1:4">
      <c r="A12" s="4" t="s">
        <v>578</v>
      </c>
      <c r="B12" s="4" t="s">
        <v>579</v>
      </c>
    </row>
    <row r="13" spans="1:4">
      <c r="A13" s="3" t="s">
        <v>580</v>
      </c>
    </row>
    <row r="14" spans="1:4">
      <c r="A14" s="4" t="s">
        <v>581</v>
      </c>
      <c r="B14" s="6" t="n">
        <v>23302</v>
      </c>
    </row>
    <row r="15" spans="1:4">
      <c r="A15" s="4" t="s">
        <v>544</v>
      </c>
      <c r="B15" s="5" t="n">
        <v>5989</v>
      </c>
    </row>
    <row r="16" spans="1:4">
      <c r="A16" s="4" t="s">
        <v>545</v>
      </c>
      <c r="B16" s="5" t="n">
        <v>62759</v>
      </c>
    </row>
    <row r="17" spans="1:4">
      <c r="A17" s="4" t="s">
        <v>546</v>
      </c>
      <c r="B17" s="5" t="n">
        <v>26</v>
      </c>
    </row>
    <row r="18" spans="1:4">
      <c r="A18" s="4" t="s">
        <v>547</v>
      </c>
      <c r="B18" s="5" t="n">
        <v>15000</v>
      </c>
    </row>
    <row r="19" spans="1:4">
      <c r="A19" s="4" t="s">
        <v>582</v>
      </c>
      <c r="B19" s="6" t="n">
        <v>60000</v>
      </c>
    </row>
    <row r="20" spans="1:4">
      <c r="A20" s="4" t="s">
        <v>449</v>
      </c>
    </row>
    <row r="21" spans="1:4">
      <c r="A21" s="3" t="s">
        <v>550</v>
      </c>
    </row>
    <row r="22" spans="1:4">
      <c r="A22" s="4" t="s">
        <v>583</v>
      </c>
      <c r="B22" s="4" t="s">
        <v>584</v>
      </c>
    </row>
    <row r="23" spans="1:4">
      <c r="A23" s="4" t="s">
        <v>453</v>
      </c>
    </row>
    <row r="24" spans="1:4">
      <c r="A24" s="3" t="s">
        <v>550</v>
      </c>
    </row>
    <row r="25" spans="1:4">
      <c r="A25" s="4" t="s">
        <v>583</v>
      </c>
      <c r="B25" s="4" t="s">
        <v>585</v>
      </c>
    </row>
    <row r="26" spans="1:4">
      <c r="A26" s="4" t="s">
        <v>586</v>
      </c>
    </row>
    <row r="27" spans="1:4">
      <c r="A27" s="3" t="s">
        <v>550</v>
      </c>
    </row>
    <row r="28" spans="1:4">
      <c r="A28" s="4" t="s">
        <v>554</v>
      </c>
      <c r="B28" s="6" t="n">
        <v>64877</v>
      </c>
    </row>
    <row r="29" spans="1:4">
      <c r="A29" s="4" t="s">
        <v>564</v>
      </c>
    </row>
    <row r="30" spans="1:4">
      <c r="A30" s="3" t="s">
        <v>550</v>
      </c>
    </row>
    <row r="31" spans="1:4">
      <c r="A31" s="4" t="s">
        <v>565</v>
      </c>
      <c r="B31" s="6" t="n">
        <v>81619</v>
      </c>
      <c r="C31" s="5" t="n">
        <v>72565</v>
      </c>
    </row>
    <row r="32" spans="1:4">
      <c r="A32" s="4" t="s">
        <v>587</v>
      </c>
    </row>
    <row r="33" spans="1:4">
      <c r="A33" s="3" t="s">
        <v>550</v>
      </c>
    </row>
    <row r="34" spans="1:4">
      <c r="A34" s="4" t="s">
        <v>588</v>
      </c>
      <c r="B34" s="4" t="s">
        <v>589</v>
      </c>
    </row>
    <row r="35" spans="1:4">
      <c r="A35" s="4" t="s">
        <v>590</v>
      </c>
    </row>
    <row r="36" spans="1:4">
      <c r="A36" s="3" t="s">
        <v>550</v>
      </c>
    </row>
    <row r="37" spans="1:4">
      <c r="A37" s="4" t="s">
        <v>588</v>
      </c>
      <c r="B37" s="4" t="s">
        <v>591</v>
      </c>
    </row>
    <row r="38" spans="1:4">
      <c r="A38" s="4" t="s">
        <v>592</v>
      </c>
    </row>
    <row r="39" spans="1:4">
      <c r="A39" s="3" t="s">
        <v>550</v>
      </c>
    </row>
    <row r="40" spans="1:4">
      <c r="A40" s="4" t="s">
        <v>588</v>
      </c>
      <c r="B40" s="4" t="s">
        <v>589</v>
      </c>
    </row>
    <row r="41" spans="1:4">
      <c r="A41" s="4" t="s">
        <v>593</v>
      </c>
    </row>
    <row r="42" spans="1:4">
      <c r="A42" s="3" t="s">
        <v>550</v>
      </c>
    </row>
    <row r="43" spans="1:4">
      <c r="A43" s="4" t="s">
        <v>588</v>
      </c>
      <c r="B43" s="4" t="s">
        <v>594</v>
      </c>
    </row>
    <row r="44" spans="1:4">
      <c r="A44" s="4" t="s">
        <v>559</v>
      </c>
    </row>
    <row r="45" spans="1:4">
      <c r="A45" s="3" t="s">
        <v>550</v>
      </c>
    </row>
    <row r="46" spans="1:4">
      <c r="A46" s="4" t="s">
        <v>572</v>
      </c>
      <c r="B46" s="6" t="n">
        <v>25000</v>
      </c>
    </row>
    <row r="47" spans="1:4">
      <c r="A47" s="4" t="s">
        <v>554</v>
      </c>
      <c r="B47" s="5" t="n">
        <v>10000</v>
      </c>
      <c r="C47" s="5" t="n">
        <v>2500</v>
      </c>
    </row>
    <row r="48" spans="1:4">
      <c r="A48" s="4" t="s">
        <v>595</v>
      </c>
    </row>
    <row r="49" spans="1:4">
      <c r="A49" s="3" t="s">
        <v>550</v>
      </c>
    </row>
    <row r="50" spans="1:4">
      <c r="A50" s="4" t="s">
        <v>565</v>
      </c>
      <c r="B50" s="5" t="n">
        <v>2010</v>
      </c>
      <c r="C50" s="5" t="n">
        <v>2004</v>
      </c>
    </row>
    <row r="51" spans="1:4">
      <c r="A51" s="4" t="s">
        <v>561</v>
      </c>
    </row>
    <row r="52" spans="1:4">
      <c r="A52" s="3" t="s">
        <v>550</v>
      </c>
    </row>
    <row r="53" spans="1:4">
      <c r="A53" s="4" t="s">
        <v>86</v>
      </c>
      <c r="B53" s="6" t="n">
        <v>6000</v>
      </c>
      <c r="C53" s="5" t="n">
        <v>12000</v>
      </c>
    </row>
    <row r="54" spans="1:4">
      <c r="A54" s="4" t="s">
        <v>596</v>
      </c>
      <c r="B54" s="4" t="s">
        <v>597</v>
      </c>
    </row>
    <row r="55" spans="1:4">
      <c r="A55" s="4" t="s">
        <v>598</v>
      </c>
      <c r="B55" s="6" t="n">
        <v>30000</v>
      </c>
    </row>
    <row r="56" spans="1:4">
      <c r="A56" s="4" t="s">
        <v>562</v>
      </c>
    </row>
    <row r="57" spans="1:4">
      <c r="A57" s="3" t="s">
        <v>550</v>
      </c>
    </row>
    <row r="58" spans="1:4">
      <c r="A58" s="4" t="s">
        <v>86</v>
      </c>
      <c r="B58" s="6" t="n">
        <v>50000</v>
      </c>
      <c r="C58" s="5" t="n">
        <v>50000</v>
      </c>
    </row>
    <row r="59" spans="1:4">
      <c r="A59" s="4" t="s">
        <v>596</v>
      </c>
      <c r="B59" s="4" t="s">
        <v>599</v>
      </c>
    </row>
    <row r="60" spans="1:4">
      <c r="A60" s="4" t="s">
        <v>598</v>
      </c>
      <c r="B60" s="6" t="n">
        <v>50000</v>
      </c>
    </row>
    <row r="61" spans="1:4">
      <c r="A61" s="4" t="s">
        <v>600</v>
      </c>
      <c r="B61" s="5" t="n">
        <v>50000</v>
      </c>
    </row>
    <row r="62" spans="1:4">
      <c r="A62" s="4" t="s">
        <v>601</v>
      </c>
      <c r="B62" s="5" t="n">
        <v>75000</v>
      </c>
    </row>
    <row r="63" spans="1:4">
      <c r="A63" s="4" t="s">
        <v>563</v>
      </c>
      <c r="B63" s="5" t="n">
        <v>25000</v>
      </c>
    </row>
    <row r="64" spans="1:4">
      <c r="A64" s="4" t="s">
        <v>602</v>
      </c>
    </row>
    <row r="65" spans="1:4">
      <c r="A65" s="3" t="s">
        <v>550</v>
      </c>
    </row>
    <row r="66" spans="1:4">
      <c r="A66" s="4" t="s">
        <v>86</v>
      </c>
      <c r="B66" s="6" t="n">
        <v>25000</v>
      </c>
      <c r="C66" s="5" t="n">
        <v>0</v>
      </c>
    </row>
    <row r="67" spans="1:4">
      <c r="A67" s="4" t="s">
        <v>596</v>
      </c>
      <c r="B67" s="4" t="s">
        <v>603</v>
      </c>
    </row>
    <row r="68" spans="1:4">
      <c r="A68" s="4" t="s">
        <v>600</v>
      </c>
      <c r="B68" s="6" t="n">
        <v>25000</v>
      </c>
    </row>
    <row r="69" spans="1:4">
      <c r="A69" s="4" t="s">
        <v>604</v>
      </c>
    </row>
    <row r="70" spans="1:4">
      <c r="A70" s="3" t="s">
        <v>550</v>
      </c>
    </row>
    <row r="71" spans="1:4">
      <c r="A71" s="4" t="s">
        <v>605</v>
      </c>
      <c r="B71" s="5" t="n">
        <v>3</v>
      </c>
    </row>
    <row r="72" spans="1:4">
      <c r="A72" s="4" t="s">
        <v>606</v>
      </c>
    </row>
    <row r="73" spans="1:4">
      <c r="A73" s="3" t="s">
        <v>550</v>
      </c>
    </row>
    <row r="74" spans="1:4">
      <c r="A74" s="4" t="s">
        <v>607</v>
      </c>
      <c r="B74" s="5" t="n">
        <v>3</v>
      </c>
    </row>
    <row r="75" spans="1:4">
      <c r="A75" s="4" t="s">
        <v>608</v>
      </c>
    </row>
    <row r="76" spans="1:4">
      <c r="A76" s="3" t="s">
        <v>550</v>
      </c>
    </row>
    <row r="77" spans="1:4">
      <c r="A77" s="4" t="s">
        <v>565</v>
      </c>
      <c r="B77" s="6" t="n">
        <v>2877</v>
      </c>
      <c r="C77" s="5" t="n">
        <v>3123</v>
      </c>
    </row>
    <row r="78" spans="1:4">
      <c r="A78" s="4" t="s">
        <v>609</v>
      </c>
    </row>
    <row r="79" spans="1:4">
      <c r="A79" s="3" t="s">
        <v>550</v>
      </c>
    </row>
    <row r="80" spans="1:4">
      <c r="A80" s="4" t="s">
        <v>596</v>
      </c>
      <c r="B80" s="4" t="s">
        <v>610</v>
      </c>
    </row>
    <row r="81" spans="1:4">
      <c r="A81" s="4" t="s">
        <v>611</v>
      </c>
      <c r="B81" s="9" t="n">
        <v>0.5</v>
      </c>
    </row>
    <row r="82" spans="1:4">
      <c r="A82" s="4" t="s">
        <v>612</v>
      </c>
      <c r="B82" s="4" t="s">
        <v>613</v>
      </c>
    </row>
    <row r="83" spans="1:4">
      <c r="A83" s="4" t="s">
        <v>614</v>
      </c>
    </row>
    <row r="84" spans="1:4">
      <c r="A84" s="3" t="s">
        <v>550</v>
      </c>
    </row>
    <row r="85" spans="1:4">
      <c r="A85" s="4" t="s">
        <v>573</v>
      </c>
      <c r="D85" s="6" t="n">
        <v>100000</v>
      </c>
    </row>
    <row r="86" spans="1:4">
      <c r="A86" s="4" t="s">
        <v>565</v>
      </c>
      <c r="B86" s="6" t="n">
        <v>76732</v>
      </c>
      <c r="C86" s="6" t="n">
        <v>67438</v>
      </c>
    </row>
    <row r="87" spans="1:4">
      <c r="A87" s="4" t="s">
        <v>615</v>
      </c>
      <c r="B87" s="4" t="s">
        <v>452</v>
      </c>
    </row>
    <row r="88" spans="1:4">
      <c r="A88" s="4" t="s">
        <v>616</v>
      </c>
    </row>
    <row r="89" spans="1:4">
      <c r="A89" s="3" t="s">
        <v>550</v>
      </c>
    </row>
    <row r="90" spans="1:4">
      <c r="A90" s="4" t="s">
        <v>617</v>
      </c>
      <c r="B90" s="4" t="s">
        <v>618</v>
      </c>
    </row>
    <row r="91" spans="1:4">
      <c r="A91" s="4" t="s">
        <v>619</v>
      </c>
    </row>
    <row r="92" spans="1:4">
      <c r="A92" s="3" t="s">
        <v>550</v>
      </c>
    </row>
    <row r="93" spans="1:4">
      <c r="A93" s="4" t="s">
        <v>617</v>
      </c>
      <c r="B93" s="4" t="s">
        <v>620</v>
      </c>
    </row>
    <row r="94" spans="1:4">
      <c r="A94" s="4" t="s">
        <v>621</v>
      </c>
    </row>
    <row r="95" spans="1:4">
      <c r="A95" s="3" t="s">
        <v>550</v>
      </c>
    </row>
    <row r="96" spans="1:4">
      <c r="A96" s="4" t="s">
        <v>588</v>
      </c>
      <c r="B96" s="4" t="s">
        <v>594</v>
      </c>
    </row>
    <row r="97" spans="1:4">
      <c r="A97" s="4" t="s">
        <v>622</v>
      </c>
    </row>
    <row r="98" spans="1:4">
      <c r="A98" s="3" t="s">
        <v>550</v>
      </c>
    </row>
    <row r="99" spans="1:4">
      <c r="A99" s="4" t="s">
        <v>588</v>
      </c>
      <c r="B99" s="4" t="s">
        <v>623</v>
      </c>
    </row>
    <row r="100" spans="1:4">
      <c r="A100" s="4" t="s">
        <v>624</v>
      </c>
    </row>
    <row r="101" spans="1:4">
      <c r="A101" s="3" t="s">
        <v>550</v>
      </c>
    </row>
    <row r="102" spans="1:4">
      <c r="A102" s="4" t="s">
        <v>588</v>
      </c>
      <c r="B102" s="4" t="s">
        <v>589</v>
      </c>
    </row>
    <row r="103" spans="1:4">
      <c r="A103" s="4" t="s">
        <v>564</v>
      </c>
    </row>
    <row r="104" spans="1:4">
      <c r="A104" s="3" t="s">
        <v>550</v>
      </c>
    </row>
    <row r="105" spans="1:4">
      <c r="A105" s="4" t="s">
        <v>573</v>
      </c>
      <c r="B105" s="6"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625</v>
      </c>
      <c r="B1" s="2" t="s">
        <v>1</v>
      </c>
    </row>
    <row r="2" spans="1:5">
      <c r="B2" s="2" t="s">
        <v>2</v>
      </c>
      <c r="C2" s="2" t="s">
        <v>58</v>
      </c>
      <c r="D2" s="2" t="s">
        <v>2</v>
      </c>
      <c r="E2" s="2" t="s">
        <v>58</v>
      </c>
    </row>
    <row r="3" spans="1:5">
      <c r="A3" s="3" t="s">
        <v>241</v>
      </c>
    </row>
    <row r="4" spans="1:5">
      <c r="A4" s="4" t="s">
        <v>626</v>
      </c>
      <c r="D4" s="6" t="n">
        <v>44383</v>
      </c>
      <c r="E4" s="6" t="n">
        <v>41577</v>
      </c>
    </row>
    <row r="5" spans="1:5">
      <c r="A5" s="4" t="s">
        <v>627</v>
      </c>
      <c r="D5" s="5" t="n">
        <v>2688</v>
      </c>
      <c r="E5" s="5" t="n">
        <v>3099</v>
      </c>
    </row>
    <row r="6" spans="1:5">
      <c r="A6" s="4" t="s">
        <v>626</v>
      </c>
      <c r="D6" s="5" t="n">
        <v>41695</v>
      </c>
      <c r="E6" s="5" t="n">
        <v>38478</v>
      </c>
    </row>
    <row r="7" spans="1:5">
      <c r="A7" s="4" t="s">
        <v>628</v>
      </c>
      <c r="D7" s="5" t="n">
        <v>12209</v>
      </c>
      <c r="E7" s="5" t="n">
        <v>13342</v>
      </c>
    </row>
    <row r="8" spans="1:5">
      <c r="A8" s="4" t="s">
        <v>629</v>
      </c>
      <c r="D8" s="5" t="n">
        <v>39091</v>
      </c>
      <c r="E8" s="5" t="n">
        <v>31965</v>
      </c>
    </row>
    <row r="9" spans="1:5">
      <c r="A9" s="4" t="s">
        <v>147</v>
      </c>
      <c r="B9" s="6" t="n">
        <v>92995</v>
      </c>
      <c r="C9" s="6" t="n">
        <v>67694</v>
      </c>
      <c r="D9" s="5" t="n">
        <v>92995</v>
      </c>
      <c r="E9" s="5" t="n">
        <v>83785</v>
      </c>
    </row>
    <row r="10" spans="1:5">
      <c r="A10" s="4" t="s">
        <v>557</v>
      </c>
      <c r="D10" s="5" t="n">
        <v>30882</v>
      </c>
      <c r="E10" s="5" t="n">
        <v>27434</v>
      </c>
    </row>
    <row r="11" spans="1:5">
      <c r="A11" s="4" t="s">
        <v>630</v>
      </c>
      <c r="D11" s="6" t="n">
        <v>62113</v>
      </c>
      <c r="E11" s="6" t="n">
        <v>56351</v>
      </c>
    </row>
    <row r="12" spans="1:5">
      <c r="A12" s="3" t="s">
        <v>631</v>
      </c>
    </row>
    <row r="13" spans="1:5">
      <c r="A13" s="4" t="s">
        <v>632</v>
      </c>
      <c r="B13" s="5" t="n">
        <v>83785</v>
      </c>
      <c r="C13" s="5" t="n">
        <v>67694</v>
      </c>
    </row>
    <row r="14" spans="1:5">
      <c r="A14" s="4" t="s">
        <v>633</v>
      </c>
      <c r="B14" s="5" t="n">
        <v>51265</v>
      </c>
      <c r="C14" s="5" t="n">
        <v>51685</v>
      </c>
    </row>
    <row r="15" spans="1:5">
      <c r="A15" s="4" t="s">
        <v>634</v>
      </c>
      <c r="B15" s="5" t="n">
        <v>-42055</v>
      </c>
      <c r="C15" s="5" t="n">
        <v>-35594</v>
      </c>
    </row>
    <row r="16" spans="1:5">
      <c r="A16" s="4" t="s">
        <v>635</v>
      </c>
      <c r="B16" s="6" t="n">
        <v>92995</v>
      </c>
      <c r="C16" s="6" t="n">
        <v>83785</v>
      </c>
    </row>
    <row r="17" spans="1:5">
      <c r="A17" s="4" t="s">
        <v>636</v>
      </c>
      <c r="B17" s="4" t="s">
        <v>637</v>
      </c>
      <c r="C17" s="4" t="s">
        <v>6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9</v>
      </c>
      <c r="B1" s="2" t="s">
        <v>2</v>
      </c>
      <c r="C1" s="2" t="s">
        <v>58</v>
      </c>
    </row>
    <row r="2" spans="1:3">
      <c r="A2" s="3" t="s">
        <v>640</v>
      </c>
    </row>
    <row r="3" spans="1:3">
      <c r="A3" s="4" t="s">
        <v>641</v>
      </c>
      <c r="B3" s="6" t="n">
        <v>40033</v>
      </c>
      <c r="C3" s="6" t="n">
        <v>0</v>
      </c>
    </row>
    <row r="4" spans="1:3">
      <c r="A4" s="4" t="s">
        <v>642</v>
      </c>
      <c r="B4" s="5" t="n">
        <v>3183</v>
      </c>
    </row>
    <row r="5" spans="1:3">
      <c r="A5" s="4" t="s">
        <v>643</v>
      </c>
      <c r="B5" s="5" t="n">
        <v>43216</v>
      </c>
    </row>
    <row r="6" spans="1:3">
      <c r="A6" s="4" t="s">
        <v>644</v>
      </c>
      <c r="B6" s="5" t="n">
        <v>14665</v>
      </c>
      <c r="C6" s="5" t="n">
        <v>0</v>
      </c>
    </row>
    <row r="7" spans="1:3">
      <c r="A7" s="4" t="s">
        <v>645</v>
      </c>
      <c r="B7" s="5" t="n">
        <v>25200</v>
      </c>
      <c r="C7" s="5" t="n">
        <v>0</v>
      </c>
    </row>
    <row r="8" spans="1:3">
      <c r="A8" s="4" t="s">
        <v>646</v>
      </c>
      <c r="B8" s="5" t="n">
        <v>39865</v>
      </c>
    </row>
    <row r="9" spans="1:3">
      <c r="A9" s="4" t="s">
        <v>647</v>
      </c>
      <c r="B9" s="5" t="n">
        <v>1348</v>
      </c>
      <c r="C9" s="5" t="n">
        <v>1345</v>
      </c>
    </row>
    <row r="10" spans="1:3">
      <c r="A10" s="4" t="s">
        <v>648</v>
      </c>
      <c r="B10" s="5" t="n">
        <v>1795</v>
      </c>
      <c r="C10" s="6" t="n">
        <v>2862</v>
      </c>
    </row>
    <row r="11" spans="1:3">
      <c r="A11" s="4" t="s">
        <v>649</v>
      </c>
      <c r="B11" s="5" t="n">
        <v>3143</v>
      </c>
    </row>
    <row r="12" spans="1:3">
      <c r="A12" s="4" t="s">
        <v>650</v>
      </c>
      <c r="B12" s="6" t="n">
        <v>430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21"/>
  </cols>
  <sheetData>
    <row r="1" spans="1:2">
      <c r="A1" s="1" t="s">
        <v>651</v>
      </c>
      <c r="B1" s="2" t="s">
        <v>1</v>
      </c>
    </row>
    <row r="2" spans="1:2">
      <c r="B2" s="2" t="s">
        <v>568</v>
      </c>
    </row>
    <row r="3" spans="1:2">
      <c r="A3" s="3" t="s">
        <v>652</v>
      </c>
    </row>
    <row r="4" spans="1:2">
      <c r="A4" s="4" t="s">
        <v>653</v>
      </c>
      <c r="B4" s="6" t="n">
        <v>1371</v>
      </c>
    </row>
    <row r="5" spans="1:2">
      <c r="A5" s="4" t="s">
        <v>654</v>
      </c>
      <c r="B5" s="5" t="n">
        <v>118</v>
      </c>
    </row>
    <row r="6" spans="1:2">
      <c r="A6" s="4" t="s">
        <v>655</v>
      </c>
      <c r="B6" s="5" t="n">
        <v>23224</v>
      </c>
    </row>
    <row r="7" spans="1:2">
      <c r="A7" s="4" t="s">
        <v>656</v>
      </c>
    </row>
    <row r="8" spans="1:2">
      <c r="A8" s="3" t="s">
        <v>652</v>
      </c>
    </row>
    <row r="9" spans="1:2">
      <c r="A9" s="4" t="s">
        <v>657</v>
      </c>
      <c r="B9" s="5" t="n">
        <v>6919</v>
      </c>
    </row>
    <row r="10" spans="1:2">
      <c r="A10" s="4" t="s">
        <v>658</v>
      </c>
      <c r="B10" s="5" t="n">
        <v>4211</v>
      </c>
    </row>
    <row r="11" spans="1:2">
      <c r="A11" s="4" t="s">
        <v>659</v>
      </c>
    </row>
    <row r="12" spans="1:2">
      <c r="A12" s="3" t="s">
        <v>652</v>
      </c>
    </row>
    <row r="13" spans="1:2">
      <c r="A13" s="4" t="s">
        <v>657</v>
      </c>
      <c r="B13" s="5" t="n">
        <v>8699</v>
      </c>
    </row>
    <row r="14" spans="1:2">
      <c r="A14" s="4" t="s">
        <v>658</v>
      </c>
      <c r="B14" s="5" t="n">
        <v>1062</v>
      </c>
    </row>
    <row r="15" spans="1:2">
      <c r="A15" s="4" t="s">
        <v>660</v>
      </c>
    </row>
    <row r="16" spans="1:2">
      <c r="A16" s="3" t="s">
        <v>652</v>
      </c>
    </row>
    <row r="17" spans="1:2">
      <c r="A17" s="4" t="s">
        <v>657</v>
      </c>
      <c r="B17" s="5" t="n">
        <v>828</v>
      </c>
    </row>
    <row r="18" spans="1:2">
      <c r="A18" s="4" t="s">
        <v>658</v>
      </c>
      <c r="B18" s="6" t="n">
        <v>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5"/>
  </cols>
  <sheetData>
    <row r="1" spans="1:2">
      <c r="A1" s="1" t="s">
        <v>661</v>
      </c>
      <c r="B1" s="2" t="s">
        <v>2</v>
      </c>
    </row>
    <row r="2" spans="1:2">
      <c r="A2" s="3" t="s">
        <v>245</v>
      </c>
    </row>
    <row r="3" spans="1:2">
      <c r="A3" s="4" t="s">
        <v>662</v>
      </c>
      <c r="B3" s="4" t="s">
        <v>663</v>
      </c>
    </row>
    <row r="4" spans="1:2">
      <c r="A4" s="4" t="s">
        <v>664</v>
      </c>
      <c r="B4" s="4" t="s">
        <v>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665</v>
      </c>
      <c r="B1" s="2" t="s">
        <v>2</v>
      </c>
    </row>
    <row r="2" spans="1:2">
      <c r="A2" s="3" t="s">
        <v>245</v>
      </c>
    </row>
    <row r="3" spans="1:2">
      <c r="A3" s="4" t="s">
        <v>666</v>
      </c>
      <c r="B3" s="4" t="s">
        <v>667</v>
      </c>
    </row>
    <row r="4" spans="1:2">
      <c r="A4" s="4" t="s">
        <v>668</v>
      </c>
      <c r="B4" s="4" t="s">
        <v>6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58</v>
      </c>
      <c r="D2" s="2" t="s">
        <v>111</v>
      </c>
    </row>
    <row r="3" spans="1:4">
      <c r="A3" s="3" t="s">
        <v>245</v>
      </c>
    </row>
    <row r="4" spans="1:4">
      <c r="A4" s="4" t="s">
        <v>671</v>
      </c>
      <c r="B4" s="6" t="n">
        <v>17009</v>
      </c>
    </row>
    <row r="5" spans="1:4">
      <c r="A5" s="4" t="s">
        <v>672</v>
      </c>
      <c r="B5" s="5" t="n">
        <v>118</v>
      </c>
    </row>
    <row r="6" spans="1:4">
      <c r="A6" s="4" t="s">
        <v>673</v>
      </c>
      <c r="B6" s="5" t="n">
        <v>1282</v>
      </c>
      <c r="C6" s="6" t="n">
        <v>891</v>
      </c>
      <c r="D6" s="6" t="n">
        <v>2294</v>
      </c>
    </row>
    <row r="7" spans="1:4">
      <c r="A7" s="4" t="s">
        <v>674</v>
      </c>
      <c r="B7" s="5" t="n">
        <v>56478</v>
      </c>
    </row>
    <row r="8" spans="1:4">
      <c r="A8" s="4" t="s">
        <v>675</v>
      </c>
      <c r="B8" s="6" t="n">
        <v>3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6</v>
      </c>
      <c r="B1" s="2" t="s">
        <v>2</v>
      </c>
      <c r="C1" s="2" t="s">
        <v>58</v>
      </c>
    </row>
    <row r="2" spans="1:3">
      <c r="A2" s="3" t="s">
        <v>245</v>
      </c>
    </row>
    <row r="3" spans="1:3">
      <c r="A3" s="4" t="s">
        <v>543</v>
      </c>
      <c r="B3" s="6" t="n">
        <v>15863</v>
      </c>
    </row>
    <row r="4" spans="1:3">
      <c r="A4" s="4" t="s">
        <v>544</v>
      </c>
      <c r="B4" s="5" t="n">
        <v>11863</v>
      </c>
    </row>
    <row r="5" spans="1:3">
      <c r="A5" s="4" t="s">
        <v>545</v>
      </c>
      <c r="B5" s="5" t="n">
        <v>8165</v>
      </c>
    </row>
    <row r="6" spans="1:3">
      <c r="A6" s="4" t="s">
        <v>546</v>
      </c>
      <c r="B6" s="5" t="n">
        <v>3739</v>
      </c>
    </row>
    <row r="7" spans="1:3">
      <c r="A7" s="4" t="s">
        <v>547</v>
      </c>
      <c r="B7" s="5" t="n">
        <v>1477</v>
      </c>
    </row>
    <row r="8" spans="1:3">
      <c r="A8" s="4" t="s">
        <v>548</v>
      </c>
      <c r="B8" s="5" t="n">
        <v>1279</v>
      </c>
    </row>
    <row r="9" spans="1:3">
      <c r="A9" s="4" t="s">
        <v>677</v>
      </c>
      <c r="B9" s="5" t="n">
        <v>42386</v>
      </c>
    </row>
    <row r="10" spans="1:3">
      <c r="A10" s="4" t="s">
        <v>678</v>
      </c>
      <c r="B10" s="5" t="n">
        <v>2521</v>
      </c>
    </row>
    <row r="11" spans="1:3">
      <c r="A11" s="4" t="s">
        <v>147</v>
      </c>
      <c r="B11" s="5" t="n">
        <v>39865</v>
      </c>
    </row>
    <row r="12" spans="1:3">
      <c r="A12" s="4" t="s">
        <v>543</v>
      </c>
      <c r="B12" s="5" t="n">
        <v>1420</v>
      </c>
    </row>
    <row r="13" spans="1:3">
      <c r="A13" s="4" t="s">
        <v>544</v>
      </c>
      <c r="B13" s="5" t="n">
        <v>1262</v>
      </c>
    </row>
    <row r="14" spans="1:3">
      <c r="A14" s="4" t="s">
        <v>545</v>
      </c>
      <c r="B14" s="5" t="n">
        <v>320</v>
      </c>
    </row>
    <row r="15" spans="1:3">
      <c r="A15" s="4" t="s">
        <v>546</v>
      </c>
      <c r="B15" s="5" t="n">
        <v>120</v>
      </c>
    </row>
    <row r="16" spans="1:3">
      <c r="A16" s="4" t="s">
        <v>547</v>
      </c>
      <c r="B16" s="5" t="n">
        <v>48</v>
      </c>
    </row>
    <row r="17" spans="1:3">
      <c r="A17" s="4" t="s">
        <v>548</v>
      </c>
      <c r="B17" s="5" t="n">
        <v>91</v>
      </c>
    </row>
    <row r="18" spans="1:3">
      <c r="A18" s="4" t="s">
        <v>677</v>
      </c>
      <c r="B18" s="5" t="n">
        <v>3261</v>
      </c>
    </row>
    <row r="19" spans="1:3">
      <c r="A19" s="4" t="s">
        <v>678</v>
      </c>
      <c r="B19" s="5" t="n">
        <v>118</v>
      </c>
    </row>
    <row r="20" spans="1:3">
      <c r="A20" s="4" t="s">
        <v>147</v>
      </c>
      <c r="B20" s="6" t="n">
        <v>3143</v>
      </c>
    </row>
    <row r="21" spans="1:3">
      <c r="A21" s="3" t="s">
        <v>679</v>
      </c>
    </row>
    <row r="22" spans="1:3">
      <c r="A22" s="4" t="s">
        <v>680</v>
      </c>
      <c r="C22" s="6" t="n">
        <v>14023</v>
      </c>
    </row>
    <row r="23" spans="1:3">
      <c r="A23" s="4" t="s">
        <v>581</v>
      </c>
      <c r="C23" s="5" t="n">
        <v>11272</v>
      </c>
    </row>
    <row r="24" spans="1:3">
      <c r="A24" s="4" t="s">
        <v>544</v>
      </c>
      <c r="C24" s="5" t="n">
        <v>7712</v>
      </c>
    </row>
    <row r="25" spans="1:3">
      <c r="A25" s="4" t="s">
        <v>545</v>
      </c>
      <c r="C25" s="5" t="n">
        <v>5129</v>
      </c>
    </row>
    <row r="26" spans="1:3">
      <c r="A26" s="4" t="s">
        <v>546</v>
      </c>
      <c r="C26" s="5" t="n">
        <v>2060</v>
      </c>
    </row>
    <row r="27" spans="1:3">
      <c r="A27" s="4" t="s">
        <v>548</v>
      </c>
      <c r="C27" s="5" t="n">
        <v>1923</v>
      </c>
    </row>
    <row r="28" spans="1:3">
      <c r="A28" s="4" t="s">
        <v>677</v>
      </c>
      <c r="C28" s="6" t="n">
        <v>421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58</v>
      </c>
      <c r="D2" s="2" t="s">
        <v>111</v>
      </c>
    </row>
    <row r="3" spans="1:4">
      <c r="A3" s="3" t="s">
        <v>682</v>
      </c>
    </row>
    <row r="4" spans="1:4">
      <c r="A4" s="4" t="s">
        <v>683</v>
      </c>
      <c r="B4" s="5" t="n">
        <v>4000000</v>
      </c>
    </row>
    <row r="5" spans="1:4">
      <c r="A5" s="4" t="s">
        <v>684</v>
      </c>
      <c r="B5" s="6" t="n">
        <v>0</v>
      </c>
    </row>
    <row r="6" spans="1:4">
      <c r="A6" s="4" t="s">
        <v>685</v>
      </c>
      <c r="B6" s="5" t="n">
        <v>0</v>
      </c>
    </row>
    <row r="7" spans="1:4">
      <c r="A7" s="4" t="s">
        <v>106</v>
      </c>
      <c r="B7" s="5" t="n">
        <v>5146882</v>
      </c>
      <c r="C7" s="5" t="n">
        <v>5642154</v>
      </c>
      <c r="D7" s="5" t="n">
        <v>6467027</v>
      </c>
    </row>
    <row r="8" spans="1:4">
      <c r="A8" s="3" t="s">
        <v>686</v>
      </c>
    </row>
    <row r="9" spans="1:4">
      <c r="A9" s="4" t="s">
        <v>105</v>
      </c>
      <c r="B9" s="5" t="n">
        <v>48000000</v>
      </c>
      <c r="C9" s="5" t="n">
        <v>48000000</v>
      </c>
    </row>
    <row r="10" spans="1:4">
      <c r="A10" s="4" t="s">
        <v>104</v>
      </c>
      <c r="B10" s="6" t="n">
        <v>1</v>
      </c>
      <c r="C10" s="6" t="n">
        <v>1</v>
      </c>
    </row>
    <row r="11" spans="1:4">
      <c r="A11" s="4" t="s">
        <v>107</v>
      </c>
      <c r="B11" s="5" t="n">
        <v>37766878</v>
      </c>
      <c r="C11" s="5" t="n">
        <v>37271606</v>
      </c>
      <c r="D11" s="5" t="n">
        <v>36446890</v>
      </c>
    </row>
    <row r="12" spans="1:4">
      <c r="A12" s="4" t="s">
        <v>109</v>
      </c>
      <c r="B12" s="5" t="n">
        <v>19736957</v>
      </c>
      <c r="C12" s="5" t="n">
        <v>20033108</v>
      </c>
      <c r="D12" s="5" t="n">
        <v>18692901</v>
      </c>
    </row>
    <row r="13" spans="1:4">
      <c r="A13" s="4" t="s">
        <v>687</v>
      </c>
      <c r="B13" s="6" t="n">
        <v>34647</v>
      </c>
      <c r="C13" s="6" t="n">
        <v>51116</v>
      </c>
      <c r="D13" s="6" t="n">
        <v>30566</v>
      </c>
    </row>
    <row r="14" spans="1:4">
      <c r="A14" s="4" t="s">
        <v>688</v>
      </c>
      <c r="B14" s="5" t="n">
        <v>23618</v>
      </c>
    </row>
    <row r="15" spans="1:4">
      <c r="A15" s="4" t="s">
        <v>689</v>
      </c>
      <c r="B15" s="6" t="n">
        <v>516</v>
      </c>
    </row>
    <row r="16" spans="1:4">
      <c r="A16" s="4" t="s">
        <v>690</v>
      </c>
      <c r="B16" s="5" t="n">
        <v>153578</v>
      </c>
    </row>
    <row r="17" spans="1:4">
      <c r="A17" s="4" t="s">
        <v>691</v>
      </c>
      <c r="B17" s="6" t="n">
        <v>3321</v>
      </c>
    </row>
    <row r="18" spans="1:4">
      <c r="A18" s="4" t="s">
        <v>692</v>
      </c>
      <c r="B18" s="5" t="n">
        <v>192102</v>
      </c>
    </row>
    <row r="19" spans="1:4">
      <c r="A19" s="4" t="s">
        <v>693</v>
      </c>
      <c r="B19" s="6" t="n">
        <v>4053</v>
      </c>
    </row>
    <row r="20" spans="1:4">
      <c r="A20" s="4" t="s">
        <v>694</v>
      </c>
      <c r="B20" s="6" t="n">
        <v>4459</v>
      </c>
    </row>
    <row r="21" spans="1:4">
      <c r="A21" s="4" t="s">
        <v>695</v>
      </c>
      <c r="B21" s="5" t="n">
        <v>354184</v>
      </c>
    </row>
    <row r="22" spans="1:4">
      <c r="A22" s="3" t="s">
        <v>153</v>
      </c>
    </row>
    <row r="23" spans="1:4">
      <c r="A23" s="4" t="s">
        <v>696</v>
      </c>
      <c r="B23" s="5" t="n">
        <v>22880652</v>
      </c>
      <c r="C23" s="5" t="n">
        <v>24220859</v>
      </c>
    </row>
    <row r="24" spans="1:4">
      <c r="A24" s="4" t="s">
        <v>162</v>
      </c>
      <c r="B24" s="5" t="n">
        <v>-1600595</v>
      </c>
      <c r="C24" s="5" t="n">
        <v>-2636943</v>
      </c>
    </row>
    <row r="25" spans="1:4">
      <c r="A25" s="4" t="s">
        <v>173</v>
      </c>
      <c r="B25" s="5" t="n">
        <v>723482</v>
      </c>
      <c r="C25" s="5" t="n">
        <v>960740</v>
      </c>
    </row>
    <row r="26" spans="1:4">
      <c r="A26" s="4" t="s">
        <v>697</v>
      </c>
      <c r="B26" s="5" t="n">
        <v>872390</v>
      </c>
      <c r="C26" s="5" t="n">
        <v>129245</v>
      </c>
    </row>
    <row r="27" spans="1:4">
      <c r="A27" s="4" t="s">
        <v>156</v>
      </c>
      <c r="B27" s="5" t="n">
        <v>300874</v>
      </c>
      <c r="C27" s="5" t="n">
        <v>206751</v>
      </c>
    </row>
    <row r="28" spans="1:4">
      <c r="A28" s="4" t="s">
        <v>698</v>
      </c>
      <c r="B28" s="5" t="n">
        <v>23176803</v>
      </c>
      <c r="C28" s="5" t="n">
        <v>22880652</v>
      </c>
      <c r="D28" s="5" t="n">
        <v>24220859</v>
      </c>
    </row>
    <row r="29" spans="1:4">
      <c r="A29" s="3" t="s">
        <v>699</v>
      </c>
    </row>
    <row r="30" spans="1:4">
      <c r="A30" s="4" t="s">
        <v>700</v>
      </c>
      <c r="B30" s="5" t="n">
        <v>937597</v>
      </c>
    </row>
    <row r="31" spans="1:4">
      <c r="A31" s="4" t="s">
        <v>701</v>
      </c>
    </row>
    <row r="32" spans="1:4">
      <c r="A32" s="3" t="s">
        <v>686</v>
      </c>
    </row>
    <row r="33" spans="1:4">
      <c r="A33" s="4" t="s">
        <v>687</v>
      </c>
      <c r="B33" s="6" t="n">
        <v>34647</v>
      </c>
      <c r="C33" s="6" t="n">
        <v>51116</v>
      </c>
      <c r="D33" s="6" t="n">
        <v>30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1</v>
      </c>
      <c r="B1" s="2" t="s">
        <v>1</v>
      </c>
    </row>
    <row r="2" spans="1:4">
      <c r="B2" s="2" t="s">
        <v>2</v>
      </c>
      <c r="C2" s="2" t="s">
        <v>58</v>
      </c>
      <c r="D2" s="2" t="s">
        <v>111</v>
      </c>
    </row>
    <row r="3" spans="1:4">
      <c r="A3" s="3" t="s">
        <v>182</v>
      </c>
    </row>
    <row r="4" spans="1:4">
      <c r="A4" s="4" t="s">
        <v>183</v>
      </c>
      <c r="B4" s="8" t="n">
        <v>0.1</v>
      </c>
      <c r="C4" s="8" t="n">
        <v>0.1</v>
      </c>
      <c r="D4" s="8"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02</v>
      </c>
      <c r="B1" s="2" t="s">
        <v>1</v>
      </c>
    </row>
    <row r="2" spans="1:2">
      <c r="B2" s="2" t="s">
        <v>703</v>
      </c>
    </row>
    <row r="3" spans="1:2">
      <c r="A3" s="3" t="s">
        <v>704</v>
      </c>
    </row>
    <row r="4" spans="1:2">
      <c r="A4" s="4" t="s">
        <v>705</v>
      </c>
      <c r="B4" s="7" t="n">
        <v>9.85</v>
      </c>
    </row>
    <row r="5" spans="1:2">
      <c r="A5" s="4" t="s">
        <v>706</v>
      </c>
      <c r="B5" s="5" t="n">
        <v>1275428</v>
      </c>
    </row>
    <row r="6" spans="1:2">
      <c r="A6" s="4" t="s">
        <v>707</v>
      </c>
      <c r="B6" s="6" t="n">
        <v>12563000</v>
      </c>
    </row>
    <row r="7" spans="1:2">
      <c r="A7" s="4" t="s">
        <v>708</v>
      </c>
      <c r="B7" s="6" t="n">
        <v>5000</v>
      </c>
    </row>
    <row r="8" spans="1:2">
      <c r="A8" s="4" t="s">
        <v>709</v>
      </c>
      <c r="B8" s="4" t="s">
        <v>710</v>
      </c>
    </row>
    <row r="9" spans="1:2">
      <c r="A9" s="4" t="s">
        <v>711</v>
      </c>
      <c r="B9" s="4" t="s">
        <v>490</v>
      </c>
    </row>
    <row r="10" spans="1:2">
      <c r="A10" s="4" t="s">
        <v>712</v>
      </c>
      <c r="B10" s="4" t="s">
        <v>613</v>
      </c>
    </row>
    <row r="11" spans="1:2">
      <c r="A11" s="4" t="s">
        <v>713</v>
      </c>
      <c r="B11" s="6" t="n">
        <v>5000</v>
      </c>
    </row>
    <row r="12" spans="1:2">
      <c r="A12" s="4" t="s">
        <v>714</v>
      </c>
      <c r="B12" s="5" t="n">
        <v>3</v>
      </c>
    </row>
    <row r="13" spans="1:2">
      <c r="A13" s="4" t="s">
        <v>715</v>
      </c>
      <c r="B13" s="5" t="n">
        <v>423600</v>
      </c>
    </row>
    <row r="14" spans="1:2">
      <c r="A14" s="4" t="s">
        <v>716</v>
      </c>
      <c r="B14" s="4" t="s">
        <v>717</v>
      </c>
    </row>
    <row r="15" spans="1:2">
      <c r="A15" s="4" t="s">
        <v>718</v>
      </c>
      <c r="B15" s="4" t="s">
        <v>4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58</v>
      </c>
      <c r="D2" s="2" t="s">
        <v>111</v>
      </c>
    </row>
    <row r="3" spans="1:4">
      <c r="A3" s="3" t="s">
        <v>720</v>
      </c>
    </row>
    <row r="4" spans="1:4">
      <c r="A4" s="4" t="s">
        <v>721</v>
      </c>
      <c r="B4" s="5" t="n">
        <v>23176803</v>
      </c>
      <c r="C4" s="5" t="n">
        <v>22880652</v>
      </c>
      <c r="D4" s="5" t="n">
        <v>24220859</v>
      </c>
    </row>
    <row r="5" spans="1:4">
      <c r="A5" s="4" t="s">
        <v>722</v>
      </c>
      <c r="B5" s="5" t="n">
        <v>-1600595</v>
      </c>
      <c r="C5" s="5" t="n">
        <v>-2636943</v>
      </c>
    </row>
    <row r="6" spans="1:4">
      <c r="A6" s="4" t="s">
        <v>173</v>
      </c>
      <c r="B6" s="5" t="n">
        <v>723482</v>
      </c>
      <c r="C6" s="5" t="n">
        <v>960740</v>
      </c>
    </row>
    <row r="7" spans="1:4">
      <c r="A7" s="4" t="s">
        <v>697</v>
      </c>
      <c r="B7" s="5" t="n">
        <v>872390</v>
      </c>
      <c r="C7" s="5" t="n">
        <v>129245</v>
      </c>
    </row>
    <row r="8" spans="1:4">
      <c r="A8" s="4" t="s">
        <v>156</v>
      </c>
      <c r="B8" s="5" t="n">
        <v>300874</v>
      </c>
      <c r="C8" s="5" t="n">
        <v>206751</v>
      </c>
    </row>
    <row r="9" spans="1:4">
      <c r="A9" s="4" t="s">
        <v>723</v>
      </c>
    </row>
    <row r="10" spans="1:4">
      <c r="A10" s="3" t="s">
        <v>720</v>
      </c>
    </row>
    <row r="11" spans="1:4">
      <c r="A11" s="4" t="s">
        <v>721</v>
      </c>
      <c r="B11" s="5" t="n">
        <v>18029921</v>
      </c>
      <c r="C11" s="5" t="n">
        <v>17238497</v>
      </c>
      <c r="D11" s="5" t="n">
        <v>17753832</v>
      </c>
    </row>
    <row r="12" spans="1:4">
      <c r="A12" s="4" t="s">
        <v>722</v>
      </c>
      <c r="B12" s="5" t="n">
        <v>-853738</v>
      </c>
      <c r="C12" s="5" t="n">
        <v>-1530528</v>
      </c>
    </row>
    <row r="13" spans="1:4">
      <c r="A13" s="4" t="s">
        <v>173</v>
      </c>
      <c r="B13" s="5" t="n">
        <v>471898</v>
      </c>
      <c r="C13" s="5" t="n">
        <v>679197</v>
      </c>
    </row>
    <row r="14" spans="1:4">
      <c r="A14" s="4" t="s">
        <v>697</v>
      </c>
      <c r="B14" s="5" t="n">
        <v>872390</v>
      </c>
      <c r="C14" s="5" t="n">
        <v>129245</v>
      </c>
    </row>
    <row r="15" spans="1:4">
      <c r="A15" s="4" t="s">
        <v>156</v>
      </c>
      <c r="B15" s="5" t="n">
        <v>300874</v>
      </c>
      <c r="C15" s="5" t="n">
        <v>206751</v>
      </c>
    </row>
    <row r="16" spans="1:4">
      <c r="A16" s="4" t="s">
        <v>724</v>
      </c>
    </row>
    <row r="17" spans="1:4">
      <c r="A17" s="3" t="s">
        <v>720</v>
      </c>
    </row>
    <row r="18" spans="1:4">
      <c r="A18" s="4" t="s">
        <v>721</v>
      </c>
      <c r="B18" s="5" t="n">
        <v>5146882</v>
      </c>
      <c r="C18" s="5" t="n">
        <v>5642155</v>
      </c>
      <c r="D18" s="5" t="n">
        <v>6467027</v>
      </c>
    </row>
    <row r="19" spans="1:4">
      <c r="A19" s="4" t="s">
        <v>722</v>
      </c>
      <c r="B19" s="5" t="n">
        <v>-746857</v>
      </c>
      <c r="C19" s="5" t="n">
        <v>-1106415</v>
      </c>
    </row>
    <row r="20" spans="1:4">
      <c r="A20" s="4" t="s">
        <v>173</v>
      </c>
      <c r="B20" s="5" t="n">
        <v>251584</v>
      </c>
      <c r="C20" s="5" t="n">
        <v>281543</v>
      </c>
    </row>
    <row r="21" spans="1:4">
      <c r="A21" s="4" t="s">
        <v>697</v>
      </c>
      <c r="B21" s="5" t="n">
        <v>0</v>
      </c>
      <c r="C21" s="5" t="n">
        <v>0</v>
      </c>
    </row>
    <row r="22" spans="1:4">
      <c r="A22" s="4" t="s">
        <v>156</v>
      </c>
      <c r="B22" s="5" t="n">
        <v>0</v>
      </c>
      <c r="C22"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25</v>
      </c>
      <c r="B1" s="2" t="s">
        <v>1</v>
      </c>
    </row>
    <row r="2" spans="1:5">
      <c r="B2" s="2" t="s">
        <v>2</v>
      </c>
      <c r="C2" s="2" t="s">
        <v>58</v>
      </c>
      <c r="D2" s="2" t="s">
        <v>111</v>
      </c>
      <c r="E2" s="2" t="s">
        <v>726</v>
      </c>
    </row>
    <row r="3" spans="1:5">
      <c r="A3" s="3" t="s">
        <v>727</v>
      </c>
    </row>
    <row r="4" spans="1:5">
      <c r="A4" s="4" t="s">
        <v>253</v>
      </c>
      <c r="B4" s="6" t="n">
        <v>-5403000</v>
      </c>
      <c r="C4" s="6" t="n">
        <v>-5034000</v>
      </c>
      <c r="D4" s="6" t="n">
        <v>-8393000</v>
      </c>
      <c r="E4" s="6" t="n">
        <v>-12162000</v>
      </c>
    </row>
    <row r="5" spans="1:5">
      <c r="A5" s="4" t="s">
        <v>728</v>
      </c>
      <c r="B5" s="5" t="n">
        <v>1186000</v>
      </c>
      <c r="C5" s="5" t="n">
        <v>-2514000</v>
      </c>
      <c r="D5" s="5" t="n">
        <v>2195000</v>
      </c>
    </row>
    <row r="6" spans="1:5">
      <c r="A6" s="4" t="s">
        <v>729</v>
      </c>
      <c r="B6" s="5" t="n">
        <v>-1551000</v>
      </c>
      <c r="C6" s="5" t="n">
        <v>6291000</v>
      </c>
      <c r="D6" s="5" t="n">
        <v>4822000</v>
      </c>
    </row>
    <row r="7" spans="1:5">
      <c r="A7" s="4" t="s">
        <v>730</v>
      </c>
      <c r="B7" s="5" t="n">
        <v>143000</v>
      </c>
      <c r="C7" s="5" t="n">
        <v>-145000</v>
      </c>
      <c r="D7" s="5" t="n">
        <v>-1962000</v>
      </c>
    </row>
    <row r="8" spans="1:5">
      <c r="A8" s="4" t="s">
        <v>731</v>
      </c>
      <c r="B8" s="5" t="n">
        <v>-323000</v>
      </c>
      <c r="C8" s="5" t="n">
        <v>-279000</v>
      </c>
      <c r="D8" s="5" t="n">
        <v>-2169000</v>
      </c>
    </row>
    <row r="9" spans="1:5">
      <c r="A9" s="4" t="s">
        <v>730</v>
      </c>
      <c r="B9" s="5" t="n">
        <v>176000</v>
      </c>
      <c r="C9" s="5" t="n">
        <v>6000</v>
      </c>
      <c r="D9" s="5" t="n">
        <v>883000</v>
      </c>
    </row>
    <row r="10" spans="1:5">
      <c r="A10" s="4" t="s">
        <v>732</v>
      </c>
      <c r="B10" s="5" t="n">
        <v>-369000</v>
      </c>
      <c r="C10" s="5" t="n">
        <v>3359000</v>
      </c>
      <c r="D10" s="5" t="n">
        <v>3769000</v>
      </c>
    </row>
    <row r="11" spans="1:5">
      <c r="A11" s="4" t="s">
        <v>733</v>
      </c>
    </row>
    <row r="12" spans="1:5">
      <c r="A12" s="3" t="s">
        <v>727</v>
      </c>
    </row>
    <row r="13" spans="1:5">
      <c r="A13" s="4" t="s">
        <v>253</v>
      </c>
      <c r="B13" s="5" t="n">
        <v>-4633000</v>
      </c>
      <c r="C13" s="5" t="n">
        <v>-5819000</v>
      </c>
      <c r="D13" s="5" t="n">
        <v>-3305000</v>
      </c>
      <c r="E13" s="5" t="n">
        <v>-5500000</v>
      </c>
    </row>
    <row r="14" spans="1:5">
      <c r="A14" s="4" t="s">
        <v>728</v>
      </c>
      <c r="B14" s="5" t="n">
        <v>1186000</v>
      </c>
      <c r="C14" s="5" t="n">
        <v>-2514000</v>
      </c>
      <c r="D14" s="5" t="n">
        <v>2195000</v>
      </c>
    </row>
    <row r="15" spans="1:5">
      <c r="A15" s="4" t="s">
        <v>729</v>
      </c>
      <c r="B15" s="5" t="n">
        <v>0</v>
      </c>
      <c r="C15" s="5" t="n">
        <v>0</v>
      </c>
      <c r="D15" s="5" t="n">
        <v>0</v>
      </c>
    </row>
    <row r="16" spans="1:5">
      <c r="A16" s="4" t="s">
        <v>730</v>
      </c>
      <c r="B16" s="5" t="n">
        <v>0</v>
      </c>
      <c r="C16" s="5" t="n">
        <v>0</v>
      </c>
      <c r="D16" s="5" t="n">
        <v>0</v>
      </c>
    </row>
    <row r="17" spans="1:5">
      <c r="A17" s="4" t="s">
        <v>731</v>
      </c>
      <c r="B17" s="5" t="n">
        <v>0</v>
      </c>
      <c r="C17" s="5" t="n">
        <v>0</v>
      </c>
      <c r="D17" s="5" t="n">
        <v>0</v>
      </c>
    </row>
    <row r="18" spans="1:5">
      <c r="A18" s="4" t="s">
        <v>730</v>
      </c>
      <c r="B18" s="5" t="n">
        <v>0</v>
      </c>
      <c r="C18" s="5" t="n">
        <v>0</v>
      </c>
      <c r="D18" s="5" t="n">
        <v>0</v>
      </c>
    </row>
    <row r="19" spans="1:5">
      <c r="A19" s="4" t="s">
        <v>732</v>
      </c>
      <c r="B19" s="5" t="n">
        <v>1186000</v>
      </c>
      <c r="C19" s="5" t="n">
        <v>-2514000</v>
      </c>
      <c r="D19" s="5" t="n">
        <v>2195000</v>
      </c>
    </row>
    <row r="20" spans="1:5">
      <c r="A20" s="4" t="s">
        <v>734</v>
      </c>
    </row>
    <row r="21" spans="1:5">
      <c r="A21" s="3" t="s">
        <v>727</v>
      </c>
    </row>
    <row r="22" spans="1:5">
      <c r="A22" s="4" t="s">
        <v>253</v>
      </c>
      <c r="B22" s="5" t="n">
        <v>-770000</v>
      </c>
      <c r="C22" s="5" t="n">
        <v>785000</v>
      </c>
      <c r="D22" s="5" t="n">
        <v>-5088000</v>
      </c>
      <c r="E22" s="6" t="n">
        <v>-6662000</v>
      </c>
    </row>
    <row r="23" spans="1:5">
      <c r="A23" s="4" t="s">
        <v>728</v>
      </c>
      <c r="B23" s="5" t="n">
        <v>0</v>
      </c>
      <c r="C23" s="5" t="n">
        <v>0</v>
      </c>
      <c r="D23" s="5" t="n">
        <v>0</v>
      </c>
    </row>
    <row r="24" spans="1:5">
      <c r="A24" s="4" t="s">
        <v>729</v>
      </c>
      <c r="B24" s="5" t="n">
        <v>-1551000</v>
      </c>
      <c r="C24" s="5" t="n">
        <v>6291000</v>
      </c>
      <c r="D24" s="5" t="n">
        <v>4822000</v>
      </c>
    </row>
    <row r="25" spans="1:5">
      <c r="A25" s="4" t="s">
        <v>730</v>
      </c>
      <c r="B25" s="5" t="n">
        <v>143000</v>
      </c>
      <c r="C25" s="5" t="n">
        <v>-145000</v>
      </c>
      <c r="D25" s="5" t="n">
        <v>-1962000</v>
      </c>
    </row>
    <row r="26" spans="1:5">
      <c r="A26" s="4" t="s">
        <v>731</v>
      </c>
      <c r="B26" s="5" t="n">
        <v>-323000</v>
      </c>
      <c r="C26" s="5" t="n">
        <v>-279000</v>
      </c>
      <c r="D26" s="5" t="n">
        <v>-2169000</v>
      </c>
    </row>
    <row r="27" spans="1:5">
      <c r="A27" s="4" t="s">
        <v>730</v>
      </c>
      <c r="B27" s="5" t="n">
        <v>176000</v>
      </c>
      <c r="C27" s="5" t="n">
        <v>6000</v>
      </c>
      <c r="D27" s="5" t="n">
        <v>883000</v>
      </c>
    </row>
    <row r="28" spans="1:5">
      <c r="A28" s="4" t="s">
        <v>732</v>
      </c>
      <c r="B28" s="6" t="n">
        <v>-1555000</v>
      </c>
      <c r="C28" s="6" t="n">
        <v>5873000</v>
      </c>
      <c r="D28" s="6" t="n">
        <v>157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58</v>
      </c>
      <c r="D2" s="2" t="s">
        <v>111</v>
      </c>
    </row>
    <row r="3" spans="1:4">
      <c r="A3" s="3" t="s">
        <v>736</v>
      </c>
    </row>
    <row r="4" spans="1:4">
      <c r="A4" s="4" t="s">
        <v>737</v>
      </c>
      <c r="B4" s="5" t="n">
        <v>120000</v>
      </c>
    </row>
    <row r="5" spans="1:4">
      <c r="A5" s="4" t="s">
        <v>738</v>
      </c>
      <c r="B5" s="5" t="n">
        <v>23040000</v>
      </c>
    </row>
    <row r="6" spans="1:4">
      <c r="A6" s="4" t="s">
        <v>739</v>
      </c>
      <c r="B6" s="6" t="n">
        <v>2700</v>
      </c>
    </row>
    <row r="7" spans="1:4">
      <c r="A7" s="4" t="s">
        <v>740</v>
      </c>
      <c r="B7" s="4" t="s">
        <v>741</v>
      </c>
    </row>
    <row r="8" spans="1:4">
      <c r="A8" s="4" t="s">
        <v>742</v>
      </c>
      <c r="B8" s="4" t="s">
        <v>452</v>
      </c>
    </row>
    <row r="9" spans="1:4">
      <c r="A9" s="4" t="s">
        <v>743</v>
      </c>
      <c r="B9" s="5" t="n">
        <v>2</v>
      </c>
    </row>
    <row r="10" spans="1:4">
      <c r="A10" s="4" t="s">
        <v>744</v>
      </c>
      <c r="B10" s="4" t="s">
        <v>745</v>
      </c>
    </row>
    <row r="11" spans="1:4">
      <c r="A11" s="4" t="s">
        <v>746</v>
      </c>
      <c r="B11" s="6" t="n">
        <v>4749</v>
      </c>
      <c r="C11" s="6" t="n">
        <v>6288</v>
      </c>
    </row>
    <row r="12" spans="1:4">
      <c r="A12" s="4" t="s">
        <v>747</v>
      </c>
      <c r="B12" s="5" t="n">
        <v>119806</v>
      </c>
      <c r="C12" s="5" t="n">
        <v>112761</v>
      </c>
    </row>
    <row r="13" spans="1:4">
      <c r="A13" s="4" t="s">
        <v>748</v>
      </c>
      <c r="B13" s="5" t="n">
        <v>124555</v>
      </c>
      <c r="C13" s="5" t="n">
        <v>119049</v>
      </c>
    </row>
    <row r="14" spans="1:4">
      <c r="A14" s="4" t="s">
        <v>693</v>
      </c>
      <c r="B14" s="6" t="n">
        <v>4600</v>
      </c>
      <c r="C14" s="6" t="n">
        <v>4053</v>
      </c>
      <c r="D14" s="6" t="n">
        <v>3794</v>
      </c>
    </row>
    <row r="15" spans="1:4">
      <c r="A15" s="4" t="s">
        <v>749</v>
      </c>
    </row>
    <row r="16" spans="1:4">
      <c r="A16" s="3" t="s">
        <v>736</v>
      </c>
    </row>
    <row r="17" spans="1:4">
      <c r="A17" s="4" t="s">
        <v>750</v>
      </c>
      <c r="B17" s="4" t="s">
        <v>751</v>
      </c>
    </row>
    <row r="18" spans="1:4">
      <c r="A18" s="4" t="s">
        <v>752</v>
      </c>
    </row>
    <row r="19" spans="1:4">
      <c r="A19" s="3" t="s">
        <v>736</v>
      </c>
    </row>
    <row r="20" spans="1:4">
      <c r="A20" s="4" t="s">
        <v>750</v>
      </c>
      <c r="B20" s="4" t="s">
        <v>753</v>
      </c>
    </row>
    <row r="21" spans="1:4">
      <c r="A21" s="4" t="s">
        <v>754</v>
      </c>
    </row>
    <row r="22" spans="1:4">
      <c r="A22" s="3" t="s">
        <v>736</v>
      </c>
    </row>
    <row r="23" spans="1:4">
      <c r="A23" s="4" t="s">
        <v>750</v>
      </c>
      <c r="B23" s="4" t="s">
        <v>755</v>
      </c>
    </row>
    <row r="24" spans="1:4">
      <c r="A24" s="4" t="s">
        <v>756</v>
      </c>
    </row>
    <row r="25" spans="1:4">
      <c r="A25" s="3" t="s">
        <v>736</v>
      </c>
    </row>
    <row r="26" spans="1:4">
      <c r="A26" s="4" t="s">
        <v>750</v>
      </c>
      <c r="B26" s="4" t="s">
        <v>755</v>
      </c>
    </row>
    <row r="27" spans="1:4">
      <c r="A27" s="4" t="s">
        <v>757</v>
      </c>
    </row>
    <row r="28" spans="1:4">
      <c r="A28" s="3" t="s">
        <v>736</v>
      </c>
    </row>
    <row r="29" spans="1:4">
      <c r="A29" s="4" t="s">
        <v>750</v>
      </c>
      <c r="B29" s="4" t="s">
        <v>6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58</v>
      </c>
      <c r="B1" s="2" t="s">
        <v>1</v>
      </c>
    </row>
    <row r="2" spans="1:4">
      <c r="B2" s="2" t="s">
        <v>2</v>
      </c>
      <c r="C2" s="2" t="s">
        <v>58</v>
      </c>
      <c r="D2" s="2" t="s">
        <v>111</v>
      </c>
    </row>
    <row r="3" spans="1:4">
      <c r="A3" s="3" t="s">
        <v>759</v>
      </c>
    </row>
    <row r="4" spans="1:4">
      <c r="A4" s="4" t="s">
        <v>760</v>
      </c>
      <c r="B4" s="4" t="s">
        <v>761</v>
      </c>
    </row>
    <row r="5" spans="1:4">
      <c r="A5" s="4" t="s">
        <v>762</v>
      </c>
      <c r="B5" s="4" t="s">
        <v>710</v>
      </c>
    </row>
    <row r="6" spans="1:4">
      <c r="A6" s="3" t="s">
        <v>763</v>
      </c>
    </row>
    <row r="7" spans="1:4">
      <c r="A7" s="4" t="s">
        <v>764</v>
      </c>
      <c r="B7" s="6" t="n">
        <v>2845</v>
      </c>
      <c r="C7" s="6" t="n">
        <v>3370</v>
      </c>
      <c r="D7" s="6" t="n">
        <v>4049</v>
      </c>
    </row>
    <row r="8" spans="1:4">
      <c r="A8" s="4" t="s">
        <v>765</v>
      </c>
      <c r="B8" s="6" t="n">
        <v>404</v>
      </c>
      <c r="C8" s="6" t="n">
        <v>602</v>
      </c>
      <c r="D8" s="6" t="n">
        <v>1315</v>
      </c>
    </row>
    <row r="9" spans="1:4">
      <c r="A9" s="3" t="s">
        <v>766</v>
      </c>
    </row>
    <row r="10" spans="1:4">
      <c r="A10" s="4" t="s">
        <v>767</v>
      </c>
      <c r="B10" s="4" t="s">
        <v>768</v>
      </c>
      <c r="C10" s="4" t="s">
        <v>769</v>
      </c>
      <c r="D10" s="4" t="s">
        <v>770</v>
      </c>
    </row>
    <row r="11" spans="1:4">
      <c r="A11" s="4" t="s">
        <v>771</v>
      </c>
      <c r="B11" s="4" t="s">
        <v>772</v>
      </c>
      <c r="C11" s="4" t="s">
        <v>773</v>
      </c>
      <c r="D11" s="4" t="s">
        <v>774</v>
      </c>
    </row>
    <row r="12" spans="1:4">
      <c r="A12" s="4" t="s">
        <v>775</v>
      </c>
      <c r="B12" s="4" t="s">
        <v>776</v>
      </c>
      <c r="C12" s="4" t="s">
        <v>776</v>
      </c>
      <c r="D12" s="4" t="s">
        <v>776</v>
      </c>
    </row>
    <row r="13" spans="1:4">
      <c r="A13" s="4" t="s">
        <v>777</v>
      </c>
      <c r="B13" s="4" t="s">
        <v>778</v>
      </c>
      <c r="C13" s="4" t="s">
        <v>779</v>
      </c>
      <c r="D13" s="4" t="s">
        <v>780</v>
      </c>
    </row>
    <row r="14" spans="1:4">
      <c r="A14" s="3" t="s">
        <v>781</v>
      </c>
    </row>
    <row r="15" spans="1:4">
      <c r="A15" s="4" t="s">
        <v>782</v>
      </c>
      <c r="B15" s="5" t="n">
        <v>937597</v>
      </c>
    </row>
    <row r="16" spans="1:4">
      <c r="A16" s="4" t="s">
        <v>783</v>
      </c>
      <c r="B16" s="6" t="n">
        <v>1181</v>
      </c>
      <c r="C16" s="6" t="n">
        <v>453</v>
      </c>
      <c r="D16" s="6" t="n">
        <v>691</v>
      </c>
    </row>
    <row r="17" spans="1:4">
      <c r="A17" s="4" t="s">
        <v>784</v>
      </c>
    </row>
    <row r="18" spans="1:4">
      <c r="A18" s="3" t="s">
        <v>763</v>
      </c>
    </row>
    <row r="19" spans="1:4">
      <c r="A19" s="4" t="s">
        <v>764</v>
      </c>
      <c r="B19" s="6" t="n">
        <v>550</v>
      </c>
      <c r="C19" s="6" t="n">
        <v>663</v>
      </c>
      <c r="D19" s="5" t="n">
        <v>705</v>
      </c>
    </row>
    <row r="20" spans="1:4">
      <c r="A20" s="3" t="s">
        <v>766</v>
      </c>
    </row>
    <row r="21" spans="1:4">
      <c r="A21" s="4" t="s">
        <v>785</v>
      </c>
      <c r="B21" s="4" t="s">
        <v>454</v>
      </c>
    </row>
    <row r="22" spans="1:4">
      <c r="A22" s="3" t="s">
        <v>786</v>
      </c>
    </row>
    <row r="23" spans="1:4">
      <c r="A23" s="4" t="s">
        <v>787</v>
      </c>
      <c r="B23" s="5" t="n">
        <v>1466264</v>
      </c>
    </row>
    <row r="24" spans="1:4">
      <c r="A24" s="4" t="s">
        <v>788</v>
      </c>
      <c r="B24" s="5" t="n">
        <v>151145</v>
      </c>
    </row>
    <row r="25" spans="1:4">
      <c r="A25" s="4" t="s">
        <v>789</v>
      </c>
      <c r="B25" s="5" t="n">
        <v>-149853</v>
      </c>
    </row>
    <row r="26" spans="1:4">
      <c r="A26" s="4" t="s">
        <v>790</v>
      </c>
      <c r="B26" s="5" t="n">
        <v>39474</v>
      </c>
    </row>
    <row r="27" spans="1:4">
      <c r="A27" s="4" t="s">
        <v>791</v>
      </c>
      <c r="B27" s="5" t="n">
        <v>1428082</v>
      </c>
      <c r="C27" s="5" t="n">
        <v>1466264</v>
      </c>
    </row>
    <row r="28" spans="1:4">
      <c r="A28" s="3" t="s">
        <v>781</v>
      </c>
    </row>
    <row r="29" spans="1:4">
      <c r="A29" s="4" t="s">
        <v>792</v>
      </c>
      <c r="B29" s="7" t="n">
        <v>15.13</v>
      </c>
      <c r="C29" s="7" t="n">
        <v>13.94</v>
      </c>
    </row>
    <row r="30" spans="1:4">
      <c r="A30" s="4" t="s">
        <v>793</v>
      </c>
      <c r="B30" s="9" t="n">
        <v>21.1</v>
      </c>
    </row>
    <row r="31" spans="1:4">
      <c r="A31" s="4" t="s">
        <v>794</v>
      </c>
      <c r="B31" s="9" t="n">
        <v>10.12</v>
      </c>
    </row>
    <row r="32" spans="1:4">
      <c r="A32" s="4" t="s">
        <v>795</v>
      </c>
      <c r="B32" s="9" t="n">
        <v>12.94</v>
      </c>
    </row>
    <row r="33" spans="1:4">
      <c r="A33" s="4" t="s">
        <v>796</v>
      </c>
      <c r="B33" s="7" t="n">
        <v>13.4</v>
      </c>
    </row>
    <row r="34" spans="1:4">
      <c r="A34" s="4" t="s">
        <v>797</v>
      </c>
      <c r="B34" s="4" t="s">
        <v>798</v>
      </c>
    </row>
    <row r="35" spans="1:4">
      <c r="A35" s="4" t="s">
        <v>799</v>
      </c>
      <c r="B35" s="6" t="n">
        <v>1344</v>
      </c>
    </row>
    <row r="36" spans="1:4">
      <c r="A36" s="4" t="s">
        <v>800</v>
      </c>
      <c r="B36" s="5" t="n">
        <v>10668</v>
      </c>
    </row>
    <row r="37" spans="1:4">
      <c r="A37" s="4" t="s">
        <v>801</v>
      </c>
      <c r="B37" s="6" t="n">
        <v>8627</v>
      </c>
    </row>
    <row r="38" spans="1:4">
      <c r="A38" s="4" t="s">
        <v>802</v>
      </c>
      <c r="B38" s="5" t="n">
        <v>1428082</v>
      </c>
    </row>
    <row r="39" spans="1:4">
      <c r="A39" s="4" t="s">
        <v>803</v>
      </c>
      <c r="B39" s="4" t="s">
        <v>804</v>
      </c>
    </row>
    <row r="40" spans="1:4">
      <c r="A40" s="4" t="s">
        <v>805</v>
      </c>
      <c r="B40" s="7" t="n">
        <v>15.13</v>
      </c>
    </row>
    <row r="41" spans="1:4">
      <c r="A41" s="4" t="s">
        <v>806</v>
      </c>
      <c r="B41" s="5" t="n">
        <v>937597</v>
      </c>
    </row>
    <row r="42" spans="1:4">
      <c r="A42" s="4" t="s">
        <v>807</v>
      </c>
      <c r="B42" s="7" t="n">
        <v>13.4</v>
      </c>
    </row>
    <row r="43" spans="1:4">
      <c r="A43" s="4" t="s">
        <v>808</v>
      </c>
    </row>
    <row r="44" spans="1:4">
      <c r="A44" s="3" t="s">
        <v>781</v>
      </c>
    </row>
    <row r="45" spans="1:4">
      <c r="A45" s="4" t="s">
        <v>809</v>
      </c>
      <c r="B45" s="10" t="n">
        <v>8.300000000000001</v>
      </c>
    </row>
    <row r="46" spans="1:4">
      <c r="A46" s="4" t="s">
        <v>810</v>
      </c>
      <c r="B46" s="8" t="n">
        <v>8.300000000000001</v>
      </c>
    </row>
    <row r="47" spans="1:4">
      <c r="A47" s="4" t="s">
        <v>802</v>
      </c>
      <c r="B47" s="5" t="n">
        <v>87000</v>
      </c>
    </row>
    <row r="48" spans="1:4">
      <c r="A48" s="4" t="s">
        <v>803</v>
      </c>
      <c r="B48" s="4" t="s">
        <v>811</v>
      </c>
    </row>
    <row r="49" spans="1:4">
      <c r="A49" s="4" t="s">
        <v>805</v>
      </c>
      <c r="B49" s="7" t="n">
        <v>8.300000000000001</v>
      </c>
    </row>
    <row r="50" spans="1:4">
      <c r="A50" s="4" t="s">
        <v>806</v>
      </c>
      <c r="B50" s="5" t="n">
        <v>87000</v>
      </c>
    </row>
    <row r="51" spans="1:4">
      <c r="A51" s="4" t="s">
        <v>807</v>
      </c>
      <c r="B51" s="7" t="n">
        <v>8.300000000000001</v>
      </c>
    </row>
    <row r="52" spans="1:4">
      <c r="A52" s="4" t="s">
        <v>812</v>
      </c>
    </row>
    <row r="53" spans="1:4">
      <c r="A53" s="3" t="s">
        <v>781</v>
      </c>
    </row>
    <row r="54" spans="1:4">
      <c r="A54" s="4" t="s">
        <v>809</v>
      </c>
      <c r="B54" s="10" t="n">
        <v>11.6</v>
      </c>
    </row>
    <row r="55" spans="1:4">
      <c r="A55" s="4" t="s">
        <v>810</v>
      </c>
      <c r="B55" s="8" t="n">
        <v>11.6</v>
      </c>
    </row>
    <row r="56" spans="1:4">
      <c r="A56" s="4" t="s">
        <v>802</v>
      </c>
      <c r="B56" s="5" t="n">
        <v>238805</v>
      </c>
    </row>
    <row r="57" spans="1:4">
      <c r="A57" s="4" t="s">
        <v>803</v>
      </c>
      <c r="B57" s="4" t="s">
        <v>813</v>
      </c>
    </row>
    <row r="58" spans="1:4">
      <c r="A58" s="4" t="s">
        <v>805</v>
      </c>
      <c r="B58" s="7" t="n">
        <v>11.6</v>
      </c>
    </row>
    <row r="59" spans="1:4">
      <c r="A59" s="4" t="s">
        <v>806</v>
      </c>
      <c r="B59" s="5" t="n">
        <v>238805</v>
      </c>
    </row>
    <row r="60" spans="1:4">
      <c r="A60" s="4" t="s">
        <v>807</v>
      </c>
      <c r="B60" s="7" t="n">
        <v>11.6</v>
      </c>
    </row>
    <row r="61" spans="1:4">
      <c r="A61" s="4" t="s">
        <v>814</v>
      </c>
    </row>
    <row r="62" spans="1:4">
      <c r="A62" s="3" t="s">
        <v>781</v>
      </c>
    </row>
    <row r="63" spans="1:4">
      <c r="A63" s="4" t="s">
        <v>809</v>
      </c>
      <c r="B63" s="10" t="n">
        <v>13.2</v>
      </c>
    </row>
    <row r="64" spans="1:4">
      <c r="A64" s="4" t="s">
        <v>810</v>
      </c>
      <c r="B64" s="8" t="n">
        <v>13.2</v>
      </c>
    </row>
    <row r="65" spans="1:4">
      <c r="A65" s="4" t="s">
        <v>802</v>
      </c>
      <c r="B65" s="5" t="n">
        <v>268027</v>
      </c>
    </row>
    <row r="66" spans="1:4">
      <c r="A66" s="4" t="s">
        <v>803</v>
      </c>
      <c r="B66" s="4" t="s">
        <v>815</v>
      </c>
    </row>
    <row r="67" spans="1:4">
      <c r="A67" s="4" t="s">
        <v>805</v>
      </c>
      <c r="B67" s="7" t="n">
        <v>13.2</v>
      </c>
    </row>
    <row r="68" spans="1:4">
      <c r="A68" s="4" t="s">
        <v>806</v>
      </c>
      <c r="B68" s="5" t="n">
        <v>268027</v>
      </c>
    </row>
    <row r="69" spans="1:4">
      <c r="A69" s="4" t="s">
        <v>807</v>
      </c>
      <c r="B69" s="7" t="n">
        <v>13.2</v>
      </c>
    </row>
    <row r="70" spans="1:4">
      <c r="A70" s="4" t="s">
        <v>816</v>
      </c>
    </row>
    <row r="71" spans="1:4">
      <c r="A71" s="3" t="s">
        <v>781</v>
      </c>
    </row>
    <row r="72" spans="1:4">
      <c r="A72" s="4" t="s">
        <v>809</v>
      </c>
      <c r="B72" s="9" t="n">
        <v>15.05</v>
      </c>
    </row>
    <row r="73" spans="1:4">
      <c r="A73" s="4" t="s">
        <v>810</v>
      </c>
      <c r="B73" s="7" t="n">
        <v>15.05</v>
      </c>
    </row>
    <row r="74" spans="1:4">
      <c r="A74" s="4" t="s">
        <v>802</v>
      </c>
      <c r="B74" s="5" t="n">
        <v>208965</v>
      </c>
    </row>
    <row r="75" spans="1:4">
      <c r="A75" s="4" t="s">
        <v>803</v>
      </c>
      <c r="B75" s="4" t="s">
        <v>817</v>
      </c>
    </row>
    <row r="76" spans="1:4">
      <c r="A76" s="4" t="s">
        <v>805</v>
      </c>
      <c r="B76" s="7" t="n">
        <v>15.05</v>
      </c>
    </row>
    <row r="77" spans="1:4">
      <c r="A77" s="4" t="s">
        <v>806</v>
      </c>
      <c r="B77" s="5" t="n">
        <v>155365</v>
      </c>
    </row>
    <row r="78" spans="1:4">
      <c r="A78" s="4" t="s">
        <v>807</v>
      </c>
      <c r="B78" s="7" t="n">
        <v>15.05</v>
      </c>
    </row>
    <row r="79" spans="1:4">
      <c r="A79" s="4" t="s">
        <v>818</v>
      </c>
    </row>
    <row r="80" spans="1:4">
      <c r="A80" s="3" t="s">
        <v>781</v>
      </c>
    </row>
    <row r="81" spans="1:4">
      <c r="A81" s="4" t="s">
        <v>809</v>
      </c>
      <c r="B81" s="9" t="n">
        <v>16.35</v>
      </c>
    </row>
    <row r="82" spans="1:4">
      <c r="A82" s="4" t="s">
        <v>810</v>
      </c>
      <c r="B82" s="7" t="n">
        <v>16.35</v>
      </c>
    </row>
    <row r="83" spans="1:4">
      <c r="A83" s="4" t="s">
        <v>802</v>
      </c>
      <c r="B83" s="5" t="n">
        <v>222250</v>
      </c>
    </row>
    <row r="84" spans="1:4">
      <c r="A84" s="4" t="s">
        <v>803</v>
      </c>
      <c r="B84" s="4" t="s">
        <v>819</v>
      </c>
    </row>
    <row r="85" spans="1:4">
      <c r="A85" s="4" t="s">
        <v>805</v>
      </c>
      <c r="B85" s="7" t="n">
        <v>16.35</v>
      </c>
    </row>
    <row r="86" spans="1:4">
      <c r="A86" s="4" t="s">
        <v>806</v>
      </c>
      <c r="B86" s="5" t="n">
        <v>120250</v>
      </c>
    </row>
    <row r="87" spans="1:4">
      <c r="A87" s="4" t="s">
        <v>807</v>
      </c>
      <c r="B87" s="7" t="n">
        <v>16.35</v>
      </c>
    </row>
    <row r="88" spans="1:4">
      <c r="A88" s="4" t="s">
        <v>820</v>
      </c>
    </row>
    <row r="89" spans="1:4">
      <c r="A89" s="3" t="s">
        <v>781</v>
      </c>
    </row>
    <row r="90" spans="1:4">
      <c r="A90" s="4" t="s">
        <v>809</v>
      </c>
      <c r="B90" s="9" t="n">
        <v>17.6</v>
      </c>
    </row>
    <row r="91" spans="1:4">
      <c r="A91" s="4" t="s">
        <v>810</v>
      </c>
      <c r="B91" s="7" t="n">
        <v>17.6</v>
      </c>
    </row>
    <row r="92" spans="1:4">
      <c r="A92" s="4" t="s">
        <v>802</v>
      </c>
      <c r="B92" s="5" t="n">
        <v>126900</v>
      </c>
    </row>
    <row r="93" spans="1:4">
      <c r="A93" s="4" t="s">
        <v>805</v>
      </c>
      <c r="B93" s="7" t="n">
        <v>17.6</v>
      </c>
    </row>
    <row r="94" spans="1:4">
      <c r="A94" s="4" t="s">
        <v>806</v>
      </c>
      <c r="B94" s="5" t="n">
        <v>49300</v>
      </c>
    </row>
    <row r="95" spans="1:4">
      <c r="A95" s="4" t="s">
        <v>807</v>
      </c>
      <c r="B95" s="7" t="n">
        <v>17.6</v>
      </c>
    </row>
    <row r="96" spans="1:4">
      <c r="A96" s="4" t="s">
        <v>821</v>
      </c>
    </row>
    <row r="97" spans="1:4">
      <c r="A97" s="3" t="s">
        <v>781</v>
      </c>
    </row>
    <row r="98" spans="1:4">
      <c r="A98" s="4" t="s">
        <v>809</v>
      </c>
      <c r="B98" s="10" t="n">
        <v>19.1</v>
      </c>
    </row>
    <row r="99" spans="1:4">
      <c r="A99" s="4" t="s">
        <v>810</v>
      </c>
      <c r="B99" s="8" t="n">
        <v>19.1</v>
      </c>
    </row>
    <row r="100" spans="1:4">
      <c r="A100" s="4" t="s">
        <v>802</v>
      </c>
      <c r="B100" s="5" t="n">
        <v>133450</v>
      </c>
    </row>
    <row r="101" spans="1:4">
      <c r="A101" s="4" t="s">
        <v>803</v>
      </c>
      <c r="B101" s="4" t="s">
        <v>822</v>
      </c>
    </row>
    <row r="102" spans="1:4">
      <c r="A102" s="4" t="s">
        <v>805</v>
      </c>
      <c r="B102" s="7" t="n">
        <v>19.1</v>
      </c>
    </row>
    <row r="103" spans="1:4">
      <c r="A103" s="4" t="s">
        <v>806</v>
      </c>
      <c r="B103" s="5" t="n">
        <v>18850</v>
      </c>
    </row>
    <row r="104" spans="1:4">
      <c r="A104" s="4" t="s">
        <v>807</v>
      </c>
      <c r="B104" s="7" t="n">
        <v>19.1</v>
      </c>
    </row>
    <row r="105" spans="1:4">
      <c r="A105" s="4" t="s">
        <v>823</v>
      </c>
    </row>
    <row r="106" spans="1:4">
      <c r="A106" s="3" t="s">
        <v>781</v>
      </c>
    </row>
    <row r="107" spans="1:4">
      <c r="A107" s="4" t="s">
        <v>809</v>
      </c>
      <c r="B107" s="10" t="n">
        <v>21.1</v>
      </c>
    </row>
    <row r="108" spans="1:4">
      <c r="A108" s="4" t="s">
        <v>810</v>
      </c>
      <c r="B108" s="8" t="n">
        <v>21.1</v>
      </c>
    </row>
    <row r="109" spans="1:4">
      <c r="A109" s="4" t="s">
        <v>802</v>
      </c>
      <c r="B109" s="5" t="n">
        <v>27800</v>
      </c>
    </row>
    <row r="110" spans="1:4">
      <c r="A110" s="4" t="s">
        <v>805</v>
      </c>
      <c r="B110" s="7" t="n">
        <v>21.1</v>
      </c>
    </row>
    <row r="111" spans="1:4">
      <c r="A111" s="4" t="s">
        <v>806</v>
      </c>
      <c r="B111" s="5" t="n">
        <v>0</v>
      </c>
    </row>
    <row r="112" spans="1:4">
      <c r="A112" s="4" t="s">
        <v>807</v>
      </c>
      <c r="B112" s="7" t="n">
        <v>21.1</v>
      </c>
    </row>
    <row r="113" spans="1:4">
      <c r="A113" s="4" t="s">
        <v>823</v>
      </c>
    </row>
    <row r="114" spans="1:4">
      <c r="A114" s="3" t="s">
        <v>781</v>
      </c>
    </row>
    <row r="115" spans="1:4">
      <c r="A115" s="4" t="s">
        <v>809</v>
      </c>
      <c r="B115" s="10" t="n">
        <v>21.1</v>
      </c>
    </row>
    <row r="116" spans="1:4">
      <c r="A116" s="4" t="s">
        <v>810</v>
      </c>
      <c r="B116" s="8" t="n">
        <v>21.1</v>
      </c>
    </row>
    <row r="117" spans="1:4">
      <c r="A117" s="4" t="s">
        <v>802</v>
      </c>
      <c r="B117" s="5" t="n">
        <v>114885</v>
      </c>
    </row>
    <row r="118" spans="1:4">
      <c r="A118" s="4" t="s">
        <v>805</v>
      </c>
      <c r="B118" s="7" t="n">
        <v>21.1</v>
      </c>
    </row>
    <row r="119" spans="1:4">
      <c r="A119" s="4" t="s">
        <v>806</v>
      </c>
      <c r="B119" s="5" t="n">
        <v>0</v>
      </c>
    </row>
    <row r="120" spans="1:4">
      <c r="A120" s="4" t="s">
        <v>807</v>
      </c>
      <c r="B120" s="7" t="n">
        <v>21.1</v>
      </c>
    </row>
    <row r="121" spans="1:4">
      <c r="A121" s="4" t="s">
        <v>824</v>
      </c>
    </row>
    <row r="122" spans="1:4">
      <c r="A122" s="3" t="s">
        <v>763</v>
      </c>
    </row>
    <row r="123" spans="1:4">
      <c r="A123" s="4" t="s">
        <v>764</v>
      </c>
      <c r="B123" s="6" t="n">
        <v>363</v>
      </c>
      <c r="C123" s="6" t="n">
        <v>540</v>
      </c>
      <c r="D123" s="5" t="n">
        <v>1035</v>
      </c>
    </row>
    <row r="124" spans="1:4">
      <c r="A124" s="3" t="s">
        <v>825</v>
      </c>
    </row>
    <row r="125" spans="1:4">
      <c r="A125" s="4" t="s">
        <v>826</v>
      </c>
      <c r="B125" s="5" t="n">
        <v>380982</v>
      </c>
    </row>
    <row r="126" spans="1:4">
      <c r="A126" s="4" t="s">
        <v>788</v>
      </c>
      <c r="B126" s="5" t="n">
        <v>0</v>
      </c>
    </row>
    <row r="127" spans="1:4">
      <c r="A127" s="4" t="s">
        <v>790</v>
      </c>
      <c r="B127" s="5" t="n">
        <v>3197</v>
      </c>
    </row>
    <row r="128" spans="1:4">
      <c r="A128" s="4" t="s">
        <v>827</v>
      </c>
      <c r="B128" s="5" t="n">
        <v>-115080</v>
      </c>
    </row>
    <row r="129" spans="1:4">
      <c r="A129" s="4" t="s">
        <v>828</v>
      </c>
      <c r="B129" s="5" t="n">
        <v>262705</v>
      </c>
      <c r="C129" s="5" t="n">
        <v>380982</v>
      </c>
    </row>
    <row r="130" spans="1:4">
      <c r="A130" s="3" t="s">
        <v>829</v>
      </c>
    </row>
    <row r="131" spans="1:4">
      <c r="A131" s="4" t="s">
        <v>830</v>
      </c>
      <c r="B131" s="7" t="n">
        <v>3.42</v>
      </c>
    </row>
    <row r="132" spans="1:4">
      <c r="A132" s="4" t="s">
        <v>831</v>
      </c>
      <c r="B132" s="5" t="n">
        <v>0</v>
      </c>
    </row>
    <row r="133" spans="1:4">
      <c r="A133" s="4" t="s">
        <v>832</v>
      </c>
      <c r="B133" s="9" t="n">
        <v>3.43</v>
      </c>
    </row>
    <row r="134" spans="1:4">
      <c r="A134" s="4" t="s">
        <v>833</v>
      </c>
      <c r="B134" s="9" t="n">
        <v>3.31</v>
      </c>
    </row>
    <row r="135" spans="1:4">
      <c r="A135" s="4" t="s">
        <v>834</v>
      </c>
      <c r="B135" s="7" t="n">
        <v>3.47</v>
      </c>
      <c r="C135" s="7" t="n">
        <v>3.42</v>
      </c>
    </row>
    <row r="136" spans="1:4">
      <c r="A136" s="4" t="s">
        <v>803</v>
      </c>
      <c r="B136" s="4" t="s">
        <v>835</v>
      </c>
    </row>
    <row r="137" spans="1:4">
      <c r="A137" s="4" t="s">
        <v>799</v>
      </c>
      <c r="B137" s="6" t="n">
        <v>537</v>
      </c>
    </row>
    <row r="138" spans="1:4">
      <c r="A138" s="4" t="s">
        <v>836</v>
      </c>
      <c r="B138" s="5" t="n">
        <v>5937</v>
      </c>
    </row>
    <row r="139" spans="1:4">
      <c r="A139" s="4" t="s">
        <v>837</v>
      </c>
    </row>
    <row r="140" spans="1:4">
      <c r="A140" s="3" t="s">
        <v>763</v>
      </c>
    </row>
    <row r="141" spans="1:4">
      <c r="A141" s="4" t="s">
        <v>764</v>
      </c>
      <c r="B141" s="6" t="n">
        <v>814</v>
      </c>
      <c r="C141" s="6" t="n">
        <v>1169</v>
      </c>
      <c r="D141" s="5" t="n">
        <v>1421</v>
      </c>
    </row>
    <row r="142" spans="1:4">
      <c r="A142" s="3" t="s">
        <v>825</v>
      </c>
    </row>
    <row r="143" spans="1:4">
      <c r="A143" s="4" t="s">
        <v>826</v>
      </c>
      <c r="B143" s="5" t="n">
        <v>247838</v>
      </c>
    </row>
    <row r="144" spans="1:4">
      <c r="A144" s="4" t="s">
        <v>788</v>
      </c>
      <c r="B144" s="5" t="n">
        <v>40988</v>
      </c>
    </row>
    <row r="145" spans="1:4">
      <c r="A145" s="4" t="s">
        <v>790</v>
      </c>
      <c r="B145" s="5" t="n">
        <v>4093</v>
      </c>
    </row>
    <row r="146" spans="1:4">
      <c r="A146" s="4" t="s">
        <v>827</v>
      </c>
      <c r="B146" s="5" t="n">
        <v>-60474</v>
      </c>
    </row>
    <row r="147" spans="1:4">
      <c r="A147" s="4" t="s">
        <v>828</v>
      </c>
      <c r="B147" s="5" t="n">
        <v>224259</v>
      </c>
      <c r="C147" s="5" t="n">
        <v>247838</v>
      </c>
    </row>
    <row r="148" spans="1:4">
      <c r="A148" s="3" t="s">
        <v>829</v>
      </c>
    </row>
    <row r="149" spans="1:4">
      <c r="A149" s="4" t="s">
        <v>830</v>
      </c>
      <c r="B149" s="7" t="n">
        <v>15.68</v>
      </c>
    </row>
    <row r="150" spans="1:4">
      <c r="A150" s="4" t="s">
        <v>831</v>
      </c>
      <c r="B150" s="9" t="n">
        <v>20.45</v>
      </c>
    </row>
    <row r="151" spans="1:4">
      <c r="A151" s="4" t="s">
        <v>832</v>
      </c>
      <c r="B151" s="9" t="n">
        <v>16.39</v>
      </c>
    </row>
    <row r="152" spans="1:4">
      <c r="A152" s="4" t="s">
        <v>833</v>
      </c>
      <c r="B152" s="9" t="n">
        <v>13.55</v>
      </c>
    </row>
    <row r="153" spans="1:4">
      <c r="A153" s="4" t="s">
        <v>834</v>
      </c>
      <c r="B153" s="7" t="n">
        <v>17.11</v>
      </c>
      <c r="C153" s="7" t="n">
        <v>15.68</v>
      </c>
    </row>
    <row r="154" spans="1:4">
      <c r="A154" s="4" t="s">
        <v>803</v>
      </c>
      <c r="B154" s="4" t="s">
        <v>835</v>
      </c>
    </row>
    <row r="155" spans="1:4">
      <c r="A155" s="4" t="s">
        <v>799</v>
      </c>
      <c r="B155" s="6" t="n">
        <v>1630</v>
      </c>
    </row>
    <row r="156" spans="1:4">
      <c r="A156" s="4" t="s">
        <v>836</v>
      </c>
      <c r="B156" s="6" t="n">
        <v>5068</v>
      </c>
    </row>
    <row r="157" spans="1:4">
      <c r="A157" s="4" t="s">
        <v>838</v>
      </c>
    </row>
    <row r="158" spans="1:4">
      <c r="A158" s="3" t="s">
        <v>825</v>
      </c>
    </row>
    <row r="159" spans="1:4">
      <c r="A159" s="4" t="s">
        <v>788</v>
      </c>
      <c r="B159" s="5" t="n">
        <v>29046</v>
      </c>
    </row>
    <row r="160" spans="1:4">
      <c r="A160" s="4" t="s">
        <v>828</v>
      </c>
      <c r="B160" s="5" t="n">
        <v>192837</v>
      </c>
    </row>
    <row r="161" spans="1:4">
      <c r="A161" s="3" t="s">
        <v>829</v>
      </c>
    </row>
    <row r="162" spans="1:4">
      <c r="A162" s="4" t="s">
        <v>834</v>
      </c>
      <c r="B162" s="7" t="n">
        <v>16.8</v>
      </c>
    </row>
    <row r="163" spans="1:4">
      <c r="A163" s="4" t="s">
        <v>803</v>
      </c>
      <c r="B163" s="4" t="s">
        <v>839</v>
      </c>
    </row>
    <row r="164" spans="1:4">
      <c r="A164" s="4" t="s">
        <v>799</v>
      </c>
      <c r="B164" s="6" t="n">
        <v>1312</v>
      </c>
    </row>
    <row r="165" spans="1:4">
      <c r="A165" s="4" t="s">
        <v>836</v>
      </c>
      <c r="B165" s="6" t="n">
        <v>4358</v>
      </c>
    </row>
    <row r="166" spans="1:4">
      <c r="A166" s="4" t="s">
        <v>840</v>
      </c>
    </row>
    <row r="167" spans="1:4">
      <c r="A167" s="3" t="s">
        <v>825</v>
      </c>
    </row>
    <row r="168" spans="1:4">
      <c r="A168" s="4" t="s">
        <v>788</v>
      </c>
      <c r="B168" s="5" t="n">
        <v>11942</v>
      </c>
    </row>
    <row r="169" spans="1:4">
      <c r="A169" s="4" t="s">
        <v>828</v>
      </c>
      <c r="B169" s="5" t="n">
        <v>31422</v>
      </c>
    </row>
    <row r="170" spans="1:4">
      <c r="A170" s="3" t="s">
        <v>829</v>
      </c>
    </row>
    <row r="171" spans="1:4">
      <c r="A171" s="4" t="s">
        <v>834</v>
      </c>
      <c r="B171" s="7" t="n">
        <v>19.01</v>
      </c>
    </row>
    <row r="172" spans="1:4">
      <c r="A172" s="4" t="s">
        <v>803</v>
      </c>
      <c r="B172" s="4" t="s">
        <v>841</v>
      </c>
    </row>
    <row r="173" spans="1:4">
      <c r="A173" s="4" t="s">
        <v>799</v>
      </c>
      <c r="B173" s="6" t="n">
        <v>318</v>
      </c>
    </row>
    <row r="174" spans="1:4">
      <c r="A174" s="4" t="s">
        <v>836</v>
      </c>
      <c r="B174" s="5" t="n">
        <v>710</v>
      </c>
    </row>
    <row r="175" spans="1:4">
      <c r="A175" s="4" t="s">
        <v>842</v>
      </c>
    </row>
    <row r="176" spans="1:4">
      <c r="A176" s="3" t="s">
        <v>763</v>
      </c>
    </row>
    <row r="177" spans="1:4">
      <c r="A177" s="4" t="s">
        <v>764</v>
      </c>
      <c r="B177" s="6" t="n">
        <v>1118</v>
      </c>
      <c r="C177" s="6" t="n">
        <v>998</v>
      </c>
      <c r="D177" s="6" t="n">
        <v>888</v>
      </c>
    </row>
    <row r="178" spans="1:4">
      <c r="A178" s="3" t="s">
        <v>843</v>
      </c>
    </row>
    <row r="179" spans="1:4">
      <c r="A179" s="4" t="s">
        <v>844</v>
      </c>
      <c r="B179" s="4" t="s">
        <v>452</v>
      </c>
    </row>
    <row r="180" spans="1:4">
      <c r="A180" s="4" t="s">
        <v>845</v>
      </c>
      <c r="B180" s="4" t="s">
        <v>846</v>
      </c>
    </row>
    <row r="181" spans="1:4">
      <c r="A181" s="4" t="s">
        <v>847</v>
      </c>
      <c r="B181" s="4" t="s">
        <v>8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58</v>
      </c>
    </row>
    <row r="3" spans="1:3">
      <c r="A3" s="3" t="s">
        <v>850</v>
      </c>
    </row>
    <row r="4" spans="1:3">
      <c r="A4" s="4" t="s">
        <v>851</v>
      </c>
      <c r="B4" s="6" t="n">
        <v>7064</v>
      </c>
      <c r="C4" s="6" t="n">
        <v>19403</v>
      </c>
    </row>
    <row r="5" spans="1:3">
      <c r="A5" s="4" t="s">
        <v>852</v>
      </c>
      <c r="B5" s="5" t="n">
        <v>45</v>
      </c>
      <c r="C5" s="5" t="n">
        <v>400</v>
      </c>
    </row>
    <row r="6" spans="1:3">
      <c r="A6" s="4" t="s">
        <v>853</v>
      </c>
      <c r="B6" s="5" t="n">
        <v>170</v>
      </c>
      <c r="C6" s="5" t="n">
        <v>718</v>
      </c>
    </row>
    <row r="7" spans="1:3">
      <c r="A7" s="4" t="s">
        <v>854</v>
      </c>
      <c r="B7" s="5" t="n">
        <v>323</v>
      </c>
      <c r="C7" s="5" t="n">
        <v>-77</v>
      </c>
    </row>
    <row r="8" spans="1:3">
      <c r="A8" s="4" t="s">
        <v>855</v>
      </c>
      <c r="B8" s="5" t="n">
        <v>-1677</v>
      </c>
      <c r="C8" s="5" t="n">
        <v>-13118</v>
      </c>
    </row>
    <row r="9" spans="1:3">
      <c r="A9" s="4" t="s">
        <v>856</v>
      </c>
      <c r="B9" s="5" t="n">
        <v>-2660</v>
      </c>
      <c r="C9" s="5" t="n">
        <v>-262</v>
      </c>
    </row>
    <row r="10" spans="1:3">
      <c r="A10" s="4" t="s">
        <v>857</v>
      </c>
      <c r="B10" s="5" t="n">
        <v>3265</v>
      </c>
      <c r="C10" s="5" t="n">
        <v>7064</v>
      </c>
    </row>
    <row r="11" spans="1:3">
      <c r="A11" s="4" t="s">
        <v>858</v>
      </c>
      <c r="B11" s="6" t="n">
        <v>3265</v>
      </c>
      <c r="C11" s="6" t="n">
        <v>70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9</v>
      </c>
      <c r="B1" s="2" t="s">
        <v>1</v>
      </c>
    </row>
    <row r="2" spans="1:3">
      <c r="B2" s="2" t="s">
        <v>568</v>
      </c>
      <c r="C2" s="2" t="s">
        <v>569</v>
      </c>
    </row>
    <row r="3" spans="1:3">
      <c r="A3" s="3" t="s">
        <v>860</v>
      </c>
    </row>
    <row r="4" spans="1:3">
      <c r="A4" s="4" t="s">
        <v>861</v>
      </c>
      <c r="B4" s="6" t="n">
        <v>3758</v>
      </c>
      <c r="C4" s="6" t="n">
        <v>7105</v>
      </c>
    </row>
    <row r="5" spans="1:3">
      <c r="A5" s="4" t="s">
        <v>862</v>
      </c>
      <c r="B5" s="5" t="n">
        <v>0</v>
      </c>
      <c r="C5" s="5" t="n">
        <v>239</v>
      </c>
    </row>
    <row r="6" spans="1:3">
      <c r="A6" s="4" t="s">
        <v>863</v>
      </c>
      <c r="B6" s="5" t="n">
        <v>0</v>
      </c>
      <c r="C6" s="5" t="n">
        <v>364</v>
      </c>
    </row>
    <row r="7" spans="1:3">
      <c r="A7" s="4" t="s">
        <v>864</v>
      </c>
      <c r="B7" s="5" t="n">
        <v>579</v>
      </c>
      <c r="C7" s="5" t="n">
        <v>10158</v>
      </c>
    </row>
    <row r="8" spans="1:3">
      <c r="A8" s="4" t="s">
        <v>855</v>
      </c>
      <c r="B8" s="5" t="n">
        <v>-1677</v>
      </c>
      <c r="C8" s="5" t="n">
        <v>-13118</v>
      </c>
    </row>
    <row r="9" spans="1:3">
      <c r="A9" s="4" t="s">
        <v>865</v>
      </c>
      <c r="B9" s="5" t="n">
        <v>0</v>
      </c>
      <c r="C9" s="5" t="n">
        <v>3758</v>
      </c>
    </row>
    <row r="10" spans="1:3">
      <c r="A10" s="4" t="s">
        <v>866</v>
      </c>
      <c r="B10" s="6" t="n">
        <v>-2660</v>
      </c>
      <c r="C10" s="6" t="n">
        <v>-262</v>
      </c>
    </row>
    <row r="11" spans="1:3">
      <c r="A11" s="4" t="s">
        <v>867</v>
      </c>
    </row>
    <row r="12" spans="1:3">
      <c r="A12" s="3" t="s">
        <v>868</v>
      </c>
    </row>
    <row r="13" spans="1:3">
      <c r="A13" s="4" t="s">
        <v>869</v>
      </c>
      <c r="B13" s="5" t="n">
        <v>2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58</v>
      </c>
      <c r="D1" s="2" t="s">
        <v>111</v>
      </c>
    </row>
    <row r="2" spans="1:4">
      <c r="A2" s="3" t="s">
        <v>868</v>
      </c>
    </row>
    <row r="3" spans="1:4">
      <c r="A3" s="4" t="s">
        <v>871</v>
      </c>
      <c r="B3" s="6" t="n">
        <v>0</v>
      </c>
      <c r="C3" s="6" t="n">
        <v>3758</v>
      </c>
      <c r="D3" s="6" t="n">
        <v>7105</v>
      </c>
    </row>
    <row r="4" spans="1:4">
      <c r="A4" s="4" t="s">
        <v>872</v>
      </c>
      <c r="B4" s="5" t="n">
        <v>3265</v>
      </c>
      <c r="C4" s="5" t="n">
        <v>7064</v>
      </c>
      <c r="D4" s="6" t="n">
        <v>19403</v>
      </c>
    </row>
    <row r="5" spans="1:4">
      <c r="A5" s="4" t="s">
        <v>873</v>
      </c>
      <c r="B5" s="5" t="n">
        <v>-3265</v>
      </c>
      <c r="C5" s="5" t="n">
        <v>-3306</v>
      </c>
    </row>
    <row r="6" spans="1:4">
      <c r="A6" s="4" t="s">
        <v>874</v>
      </c>
    </row>
    <row r="7" spans="1:4">
      <c r="A7" s="3" t="s">
        <v>868</v>
      </c>
    </row>
    <row r="8" spans="1:4">
      <c r="A8" s="4" t="s">
        <v>873</v>
      </c>
      <c r="B8" s="5" t="n">
        <v>0</v>
      </c>
      <c r="C8" s="5" t="n">
        <v>-332</v>
      </c>
    </row>
    <row r="9" spans="1:4">
      <c r="A9" s="4" t="s">
        <v>875</v>
      </c>
    </row>
    <row r="10" spans="1:4">
      <c r="A10" s="3" t="s">
        <v>868</v>
      </c>
    </row>
    <row r="11" spans="1:4">
      <c r="A11" s="4" t="s">
        <v>873</v>
      </c>
      <c r="B11" s="5" t="n">
        <v>-2833</v>
      </c>
      <c r="C11" s="5" t="n">
        <v>-2564</v>
      </c>
    </row>
    <row r="12" spans="1:4">
      <c r="A12" s="4" t="s">
        <v>876</v>
      </c>
    </row>
    <row r="13" spans="1:4">
      <c r="A13" s="3" t="s">
        <v>868</v>
      </c>
    </row>
    <row r="14" spans="1:4">
      <c r="A14" s="4" t="s">
        <v>873</v>
      </c>
      <c r="B14" s="6" t="n">
        <v>-432</v>
      </c>
      <c r="C14" s="6" t="n">
        <v>-4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58</v>
      </c>
    </row>
    <row r="2" spans="1:3">
      <c r="A2" s="3" t="s">
        <v>868</v>
      </c>
    </row>
    <row r="3" spans="1:3">
      <c r="A3" s="4" t="s">
        <v>878</v>
      </c>
      <c r="B3" s="6" t="n">
        <v>-202</v>
      </c>
      <c r="C3" s="6" t="n">
        <v>-187</v>
      </c>
    </row>
    <row r="4" spans="1:3">
      <c r="A4" s="4" t="s">
        <v>879</v>
      </c>
      <c r="B4" s="5" t="n">
        <v>-3063</v>
      </c>
      <c r="C4" s="5" t="n">
        <v>-3119</v>
      </c>
    </row>
    <row r="5" spans="1:3">
      <c r="A5" s="4" t="s">
        <v>873</v>
      </c>
      <c r="B5" s="6" t="n">
        <v>-3265</v>
      </c>
      <c r="C5" s="6" t="n">
        <v>-33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58</v>
      </c>
      <c r="D1" s="2" t="s">
        <v>111</v>
      </c>
    </row>
    <row r="2" spans="1:4">
      <c r="A2" s="3" t="s">
        <v>881</v>
      </c>
    </row>
    <row r="3" spans="1:4">
      <c r="A3" s="4" t="s">
        <v>882</v>
      </c>
      <c r="B3" s="6" t="n">
        <v>723</v>
      </c>
      <c r="C3" s="6" t="n">
        <v>2139</v>
      </c>
    </row>
    <row r="4" spans="1:4">
      <c r="A4" s="4" t="s">
        <v>883</v>
      </c>
      <c r="B4" s="5" t="n">
        <v>638</v>
      </c>
      <c r="C4" s="5" t="n">
        <v>-714</v>
      </c>
    </row>
    <row r="5" spans="1:4">
      <c r="A5" s="3" t="s">
        <v>884</v>
      </c>
    </row>
    <row r="6" spans="1:4">
      <c r="A6" s="4" t="s">
        <v>885</v>
      </c>
      <c r="B6" s="5" t="n">
        <v>150</v>
      </c>
      <c r="C6" s="5" t="n">
        <v>214</v>
      </c>
    </row>
    <row r="7" spans="1:4">
      <c r="A7" s="4" t="s">
        <v>886</v>
      </c>
      <c r="B7" s="5" t="n">
        <v>132</v>
      </c>
      <c r="C7" s="5" t="n">
        <v>-71</v>
      </c>
    </row>
    <row r="8" spans="1:4">
      <c r="A8" s="4" t="s">
        <v>887</v>
      </c>
      <c r="B8" s="5" t="n">
        <v>873</v>
      </c>
      <c r="C8" s="5" t="n">
        <v>2353</v>
      </c>
    </row>
    <row r="9" spans="1:4">
      <c r="A9" s="4" t="s">
        <v>888</v>
      </c>
      <c r="B9" s="5" t="n">
        <v>770</v>
      </c>
      <c r="C9" s="5" t="n">
        <v>-785</v>
      </c>
    </row>
    <row r="10" spans="1:4">
      <c r="A10" s="3" t="s">
        <v>889</v>
      </c>
    </row>
    <row r="11" spans="1:4">
      <c r="A11" s="4" t="s">
        <v>890</v>
      </c>
      <c r="B11" s="5" t="n">
        <v>89</v>
      </c>
    </row>
    <row r="12" spans="1:4">
      <c r="A12" s="4" t="s">
        <v>891</v>
      </c>
      <c r="B12" s="5" t="n">
        <v>68</v>
      </c>
    </row>
    <row r="13" spans="1:4">
      <c r="A13" s="4" t="s">
        <v>885</v>
      </c>
      <c r="B13" s="5" t="n">
        <v>64</v>
      </c>
    </row>
    <row r="14" spans="1:4">
      <c r="A14" s="4" t="s">
        <v>886</v>
      </c>
      <c r="B14" s="5" t="n">
        <v>49</v>
      </c>
    </row>
    <row r="15" spans="1:4">
      <c r="A15" s="4" t="s">
        <v>892</v>
      </c>
      <c r="B15" s="5" t="n">
        <v>153</v>
      </c>
    </row>
    <row r="16" spans="1:4">
      <c r="A16" s="4" t="s">
        <v>893</v>
      </c>
      <c r="B16" s="5" t="n">
        <v>117</v>
      </c>
    </row>
    <row r="17" spans="1:4">
      <c r="A17" s="3" t="s">
        <v>894</v>
      </c>
    </row>
    <row r="18" spans="1:4">
      <c r="A18" s="4" t="s">
        <v>872</v>
      </c>
      <c r="B18" s="5" t="n">
        <v>3265</v>
      </c>
      <c r="C18" s="5" t="n">
        <v>7064</v>
      </c>
      <c r="D18" s="6" t="n">
        <v>19403</v>
      </c>
    </row>
    <row r="19" spans="1:4">
      <c r="A19" s="4" t="s">
        <v>895</v>
      </c>
      <c r="B19" s="5" t="n">
        <v>3265</v>
      </c>
      <c r="C19" s="5" t="n">
        <v>7064</v>
      </c>
    </row>
    <row r="20" spans="1:4">
      <c r="A20" s="4" t="s">
        <v>871</v>
      </c>
      <c r="B20" s="6" t="n">
        <v>0</v>
      </c>
      <c r="C20" s="6" t="n">
        <v>3758</v>
      </c>
      <c r="D20" s="6" t="n">
        <v>7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58</v>
      </c>
      <c r="D2" s="2" t="s">
        <v>111</v>
      </c>
    </row>
    <row r="3" spans="1:4">
      <c r="A3" s="3" t="s">
        <v>185</v>
      </c>
    </row>
    <row r="4" spans="1:4">
      <c r="A4" s="4" t="s">
        <v>128</v>
      </c>
      <c r="B4" s="6" t="n">
        <v>40797</v>
      </c>
      <c r="C4" s="6" t="n">
        <v>27977</v>
      </c>
      <c r="D4" s="6" t="n">
        <v>22120</v>
      </c>
    </row>
    <row r="5" spans="1:4">
      <c r="A5" s="3" t="s">
        <v>186</v>
      </c>
    </row>
    <row r="6" spans="1:4">
      <c r="A6" s="4" t="s">
        <v>117</v>
      </c>
      <c r="B6" s="5" t="n">
        <v>57292</v>
      </c>
      <c r="C6" s="5" t="n">
        <v>54914</v>
      </c>
      <c r="D6" s="5" t="n">
        <v>50702</v>
      </c>
    </row>
    <row r="7" spans="1:4">
      <c r="A7" s="4" t="s">
        <v>187</v>
      </c>
      <c r="B7" s="5" t="n">
        <v>2545</v>
      </c>
      <c r="C7" s="5" t="n">
        <v>2055</v>
      </c>
      <c r="D7" s="5" t="n">
        <v>2384</v>
      </c>
    </row>
    <row r="8" spans="1:4">
      <c r="A8" s="4" t="s">
        <v>188</v>
      </c>
      <c r="B8" s="5" t="n">
        <v>-2055</v>
      </c>
      <c r="C8" s="5" t="n">
        <v>-5106</v>
      </c>
      <c r="D8" s="5" t="n">
        <v>-3989</v>
      </c>
    </row>
    <row r="9" spans="1:4">
      <c r="A9" s="4" t="s">
        <v>189</v>
      </c>
      <c r="B9" s="5" t="n">
        <v>1240</v>
      </c>
      <c r="C9" s="5" t="n">
        <v>4014</v>
      </c>
      <c r="D9" s="5" t="n">
        <v>3753</v>
      </c>
    </row>
    <row r="10" spans="1:4">
      <c r="A10" s="4" t="s">
        <v>125</v>
      </c>
      <c r="B10" s="5" t="n">
        <v>2860</v>
      </c>
      <c r="C10" s="5" t="n">
        <v>134</v>
      </c>
      <c r="D10" s="5" t="n">
        <v>2581</v>
      </c>
    </row>
    <row r="11" spans="1:4">
      <c r="A11" s="3" t="s">
        <v>190</v>
      </c>
    </row>
    <row r="12" spans="1:4">
      <c r="A12" s="4" t="s">
        <v>191</v>
      </c>
      <c r="B12" s="5" t="n">
        <v>-32573</v>
      </c>
      <c r="C12" s="5" t="n">
        <v>-26829</v>
      </c>
      <c r="D12" s="5" t="n">
        <v>-20784</v>
      </c>
    </row>
    <row r="13" spans="1:4">
      <c r="A13" s="4" t="s">
        <v>192</v>
      </c>
      <c r="B13" s="5" t="n">
        <v>7188</v>
      </c>
      <c r="C13" s="5" t="n">
        <v>-1970</v>
      </c>
      <c r="D13" s="5" t="n">
        <v>6164</v>
      </c>
    </row>
    <row r="14" spans="1:4">
      <c r="A14" s="4" t="s">
        <v>83</v>
      </c>
      <c r="B14" s="5" t="n">
        <v>9202</v>
      </c>
      <c r="C14" s="5" t="n">
        <v>16091</v>
      </c>
      <c r="D14" s="5" t="n">
        <v>4856</v>
      </c>
    </row>
    <row r="15" spans="1:4">
      <c r="A15" s="4" t="s">
        <v>193</v>
      </c>
      <c r="B15" s="5" t="n">
        <v>-3143</v>
      </c>
      <c r="C15" s="5" t="n">
        <v>-9176</v>
      </c>
      <c r="D15" s="5" t="n">
        <v>-11011</v>
      </c>
    </row>
    <row r="16" spans="1:4">
      <c r="A16" s="4" t="s">
        <v>194</v>
      </c>
      <c r="B16" s="5" t="n">
        <v>42556</v>
      </c>
      <c r="C16" s="5" t="n">
        <v>34127</v>
      </c>
      <c r="D16" s="5" t="n">
        <v>34656</v>
      </c>
    </row>
    <row r="17" spans="1:4">
      <c r="A17" s="4" t="s">
        <v>195</v>
      </c>
      <c r="B17" s="5" t="n">
        <v>83353</v>
      </c>
      <c r="C17" s="5" t="n">
        <v>62104</v>
      </c>
      <c r="D17" s="5" t="n">
        <v>56776</v>
      </c>
    </row>
    <row r="18" spans="1:4">
      <c r="A18" s="3" t="s">
        <v>196</v>
      </c>
    </row>
    <row r="19" spans="1:4">
      <c r="A19" s="4" t="s">
        <v>69</v>
      </c>
      <c r="B19" s="5" t="n">
        <v>-52841</v>
      </c>
      <c r="C19" s="5" t="n">
        <v>-58620</v>
      </c>
      <c r="D19" s="5" t="n">
        <v>-53128</v>
      </c>
    </row>
    <row r="20" spans="1:4">
      <c r="A20" s="4" t="s">
        <v>197</v>
      </c>
      <c r="B20" s="5" t="n">
        <v>-5514</v>
      </c>
      <c r="C20" s="5" t="n">
        <v>-1790</v>
      </c>
      <c r="D20" s="5" t="n">
        <v>-3972</v>
      </c>
    </row>
    <row r="21" spans="1:4">
      <c r="A21" s="4" t="s">
        <v>198</v>
      </c>
      <c r="B21" s="5" t="n">
        <v>3562</v>
      </c>
      <c r="C21" s="5" t="n">
        <v>7494</v>
      </c>
      <c r="D21" s="5" t="n">
        <v>5034</v>
      </c>
    </row>
    <row r="22" spans="1:4">
      <c r="A22" s="4" t="s">
        <v>199</v>
      </c>
      <c r="B22" s="5" t="n">
        <v>-8529</v>
      </c>
      <c r="C22" s="5" t="n">
        <v>-8461</v>
      </c>
      <c r="D22" s="5" t="n">
        <v>-7452</v>
      </c>
    </row>
    <row r="23" spans="1:4">
      <c r="A23" s="4" t="s">
        <v>200</v>
      </c>
      <c r="B23" s="5" t="n">
        <v>-63322</v>
      </c>
      <c r="C23" s="5" t="n">
        <v>-61377</v>
      </c>
      <c r="D23" s="5" t="n">
        <v>-59518</v>
      </c>
    </row>
    <row r="24" spans="1:4">
      <c r="A24" s="3" t="s">
        <v>201</v>
      </c>
    </row>
    <row r="25" spans="1:4">
      <c r="A25" s="4" t="s">
        <v>202</v>
      </c>
      <c r="B25" s="5" t="n">
        <v>469500</v>
      </c>
      <c r="C25" s="5" t="n">
        <v>507500</v>
      </c>
      <c r="D25" s="5" t="n">
        <v>328000</v>
      </c>
    </row>
    <row r="26" spans="1:4">
      <c r="A26" s="4" t="s">
        <v>203</v>
      </c>
      <c r="B26" s="5" t="n">
        <v>501000</v>
      </c>
      <c r="C26" s="5" t="n">
        <v>514000</v>
      </c>
      <c r="D26" s="5" t="n">
        <v>295000</v>
      </c>
    </row>
    <row r="27" spans="1:4">
      <c r="A27" s="4" t="s">
        <v>204</v>
      </c>
      <c r="B27" s="5" t="n">
        <v>114140</v>
      </c>
      <c r="C27" s="5" t="n">
        <v>74716</v>
      </c>
      <c r="D27" s="5" t="n">
        <v>16610</v>
      </c>
    </row>
    <row r="28" spans="1:4">
      <c r="A28" s="4" t="s">
        <v>205</v>
      </c>
      <c r="B28" s="5" t="n">
        <v>-95007</v>
      </c>
      <c r="C28" s="5" t="n">
        <v>-26339</v>
      </c>
      <c r="D28" s="5" t="n">
        <v>-23008</v>
      </c>
    </row>
    <row r="29" spans="1:4">
      <c r="A29" s="4" t="s">
        <v>206</v>
      </c>
      <c r="B29" s="5" t="n">
        <v>-1282</v>
      </c>
      <c r="C29" s="5" t="n">
        <v>-891</v>
      </c>
      <c r="D29" s="5" t="n">
        <v>-2294</v>
      </c>
    </row>
    <row r="30" spans="1:4">
      <c r="A30" s="4" t="s">
        <v>207</v>
      </c>
      <c r="B30" s="5" t="n">
        <v>-34647</v>
      </c>
      <c r="C30" s="5" t="n">
        <v>-51116</v>
      </c>
      <c r="D30" s="5" t="n">
        <v>-30404</v>
      </c>
    </row>
    <row r="31" spans="1:4">
      <c r="A31" s="4" t="s">
        <v>208</v>
      </c>
      <c r="B31" s="5" t="n">
        <v>18060</v>
      </c>
      <c r="C31" s="5" t="n">
        <v>20536</v>
      </c>
      <c r="D31" s="5" t="n">
        <v>13820</v>
      </c>
    </row>
    <row r="32" spans="1:4">
      <c r="A32" s="4" t="s">
        <v>209</v>
      </c>
      <c r="B32" s="5" t="n">
        <v>729</v>
      </c>
      <c r="C32" s="5" t="n">
        <v>1046</v>
      </c>
      <c r="D32" s="5" t="n">
        <v>1199</v>
      </c>
    </row>
    <row r="33" spans="1:4">
      <c r="A33" s="4" t="s">
        <v>159</v>
      </c>
      <c r="B33" s="5" t="n">
        <v>-2317</v>
      </c>
      <c r="C33" s="5" t="n">
        <v>-2387</v>
      </c>
      <c r="D33" s="5" t="n">
        <v>-2513</v>
      </c>
    </row>
    <row r="34" spans="1:4">
      <c r="A34" s="4" t="s">
        <v>210</v>
      </c>
      <c r="B34" s="5" t="n">
        <v>-31824</v>
      </c>
      <c r="C34" s="5" t="n">
        <v>9065</v>
      </c>
      <c r="D34" s="5" t="n">
        <v>6410</v>
      </c>
    </row>
    <row r="35" spans="1:4">
      <c r="A35" s="4" t="s">
        <v>211</v>
      </c>
      <c r="B35" s="5" t="n">
        <v>132</v>
      </c>
      <c r="C35" s="5" t="n">
        <v>-252</v>
      </c>
      <c r="D35" s="5" t="n">
        <v>447</v>
      </c>
    </row>
    <row r="36" spans="1:4">
      <c r="A36" s="4" t="s">
        <v>212</v>
      </c>
      <c r="B36" s="5" t="n">
        <v>-11661</v>
      </c>
      <c r="C36" s="5" t="n">
        <v>9540</v>
      </c>
      <c r="D36" s="5" t="n">
        <v>4115</v>
      </c>
    </row>
    <row r="37" spans="1:4">
      <c r="A37" s="4" t="s">
        <v>213</v>
      </c>
      <c r="B37" s="5" t="n">
        <v>22661</v>
      </c>
      <c r="C37" s="5" t="n">
        <v>13121</v>
      </c>
      <c r="D37" s="5" t="n">
        <v>9006</v>
      </c>
    </row>
    <row r="38" spans="1:4">
      <c r="A38" s="4" t="s">
        <v>214</v>
      </c>
      <c r="B38" s="6" t="n">
        <v>11000</v>
      </c>
      <c r="C38" s="6" t="n">
        <v>22661</v>
      </c>
      <c r="D38" s="6" t="n">
        <v>131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96</v>
      </c>
      <c r="B1" s="2" t="s">
        <v>2</v>
      </c>
      <c r="C1" s="2" t="s">
        <v>58</v>
      </c>
      <c r="D1" s="2" t="s">
        <v>111</v>
      </c>
    </row>
    <row r="2" spans="1:4">
      <c r="A2" s="3" t="s">
        <v>868</v>
      </c>
    </row>
    <row r="3" spans="1:4">
      <c r="A3" s="4" t="s">
        <v>897</v>
      </c>
      <c r="B3" s="4" t="s">
        <v>898</v>
      </c>
      <c r="C3" s="4" t="s">
        <v>899</v>
      </c>
      <c r="D3" s="4" t="s">
        <v>900</v>
      </c>
    </row>
    <row r="4" spans="1:4">
      <c r="A4" s="4" t="s">
        <v>901</v>
      </c>
      <c r="B4" s="4" t="s">
        <v>902</v>
      </c>
      <c r="C4" s="4" t="s">
        <v>903</v>
      </c>
      <c r="D4" s="4" t="s">
        <v>9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5</v>
      </c>
      <c r="B1" s="2" t="s">
        <v>1</v>
      </c>
    </row>
    <row r="2" spans="1:4">
      <c r="B2" s="2" t="s">
        <v>568</v>
      </c>
      <c r="C2" s="2" t="s">
        <v>569</v>
      </c>
      <c r="D2" s="2" t="s">
        <v>906</v>
      </c>
    </row>
    <row r="3" spans="1:4">
      <c r="A3" s="3" t="s">
        <v>881</v>
      </c>
    </row>
    <row r="4" spans="1:4">
      <c r="A4" s="4" t="s">
        <v>907</v>
      </c>
      <c r="B4" s="6" t="n">
        <v>75</v>
      </c>
      <c r="C4" s="6" t="n">
        <v>400</v>
      </c>
      <c r="D4" s="6" t="n">
        <v>530</v>
      </c>
    </row>
    <row r="5" spans="1:4">
      <c r="A5" s="4" t="s">
        <v>908</v>
      </c>
      <c r="B5" s="5" t="n">
        <v>198</v>
      </c>
      <c r="C5" s="5" t="n">
        <v>718</v>
      </c>
      <c r="D5" s="5" t="n">
        <v>1002</v>
      </c>
    </row>
    <row r="6" spans="1:4">
      <c r="A6" s="4" t="s">
        <v>909</v>
      </c>
      <c r="B6" s="5" t="n">
        <v>-59</v>
      </c>
      <c r="C6" s="5" t="n">
        <v>-231</v>
      </c>
      <c r="D6" s="5" t="n">
        <v>-638</v>
      </c>
    </row>
    <row r="7" spans="1:4">
      <c r="A7" s="4" t="s">
        <v>910</v>
      </c>
      <c r="B7" s="5" t="n">
        <v>1677</v>
      </c>
      <c r="C7" s="5" t="n">
        <v>5499</v>
      </c>
      <c r="D7" s="5" t="n">
        <v>3849</v>
      </c>
    </row>
    <row r="8" spans="1:4">
      <c r="A8" s="4" t="s">
        <v>911</v>
      </c>
      <c r="B8" s="5" t="n">
        <v>87</v>
      </c>
      <c r="C8" s="5" t="n">
        <v>728</v>
      </c>
      <c r="D8" s="5" t="n">
        <v>909</v>
      </c>
    </row>
    <row r="9" spans="1:4">
      <c r="A9" s="4" t="s">
        <v>912</v>
      </c>
      <c r="B9" s="5" t="n">
        <v>64</v>
      </c>
      <c r="C9" s="5" t="n">
        <v>64</v>
      </c>
      <c r="D9" s="5" t="n">
        <v>64</v>
      </c>
    </row>
    <row r="10" spans="1:4">
      <c r="A10" s="4" t="s">
        <v>913</v>
      </c>
      <c r="B10" s="6" t="n">
        <v>2042</v>
      </c>
      <c r="C10" s="6" t="n">
        <v>7178</v>
      </c>
      <c r="D10" s="6" t="n">
        <v>5716</v>
      </c>
    </row>
    <row r="11" spans="1:4">
      <c r="A11" s="4" t="s">
        <v>867</v>
      </c>
    </row>
    <row r="12" spans="1:4">
      <c r="A12" s="3" t="s">
        <v>881</v>
      </c>
    </row>
    <row r="13" spans="1:4">
      <c r="A13" s="4" t="s">
        <v>869</v>
      </c>
      <c r="B13" s="5" t="n">
        <v>2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4</v>
      </c>
      <c r="B1" s="2" t="s">
        <v>1</v>
      </c>
    </row>
    <row r="2" spans="1:4">
      <c r="B2" s="2" t="s">
        <v>568</v>
      </c>
      <c r="C2" s="2" t="s">
        <v>569</v>
      </c>
      <c r="D2" s="2" t="s">
        <v>906</v>
      </c>
    </row>
    <row r="3" spans="1:4">
      <c r="A3" s="3" t="s">
        <v>868</v>
      </c>
    </row>
    <row r="4" spans="1:4">
      <c r="A4" s="4" t="s">
        <v>871</v>
      </c>
      <c r="B4" s="6" t="n">
        <v>0</v>
      </c>
      <c r="C4" s="6" t="n">
        <v>3758</v>
      </c>
      <c r="D4" s="6" t="n">
        <v>7105</v>
      </c>
    </row>
    <row r="5" spans="1:4">
      <c r="A5" s="4" t="s">
        <v>867</v>
      </c>
    </row>
    <row r="6" spans="1:4">
      <c r="A6" s="3" t="s">
        <v>868</v>
      </c>
    </row>
    <row r="7" spans="1:4">
      <c r="A7" s="4" t="s">
        <v>869</v>
      </c>
      <c r="B7" s="5" t="n">
        <v>2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915</v>
      </c>
      <c r="B1" s="2" t="s">
        <v>568</v>
      </c>
    </row>
    <row r="2" spans="1:2">
      <c r="A2" s="3" t="s">
        <v>868</v>
      </c>
    </row>
    <row r="3" spans="1:2">
      <c r="A3" s="4" t="s">
        <v>543</v>
      </c>
      <c r="B3" s="6" t="n">
        <v>205</v>
      </c>
    </row>
    <row r="4" spans="1:2">
      <c r="A4" s="4" t="s">
        <v>544</v>
      </c>
      <c r="B4" s="5" t="n">
        <v>202</v>
      </c>
    </row>
    <row r="5" spans="1:2">
      <c r="A5" s="4" t="s">
        <v>545</v>
      </c>
      <c r="B5" s="5" t="n">
        <v>198</v>
      </c>
    </row>
    <row r="6" spans="1:2">
      <c r="A6" s="4" t="s">
        <v>546</v>
      </c>
      <c r="B6" s="5" t="n">
        <v>195</v>
      </c>
    </row>
    <row r="7" spans="1:2">
      <c r="A7" s="4" t="s">
        <v>547</v>
      </c>
      <c r="B7" s="5" t="n">
        <v>191</v>
      </c>
    </row>
    <row r="8" spans="1:2">
      <c r="A8" s="4" t="s">
        <v>916</v>
      </c>
      <c r="B8" s="6" t="n">
        <v>9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7</v>
      </c>
      <c r="B1" s="2" t="s">
        <v>1</v>
      </c>
    </row>
    <row r="2" spans="1:4">
      <c r="B2" s="2" t="s">
        <v>568</v>
      </c>
      <c r="C2" s="2" t="s">
        <v>569</v>
      </c>
      <c r="D2" s="2" t="s">
        <v>906</v>
      </c>
    </row>
    <row r="3" spans="1:4">
      <c r="A3" s="3" t="s">
        <v>918</v>
      </c>
    </row>
    <row r="4" spans="1:4">
      <c r="A4" s="4" t="s">
        <v>919</v>
      </c>
      <c r="B4" s="6" t="n">
        <v>1094</v>
      </c>
      <c r="C4" s="6" t="n">
        <v>910</v>
      </c>
      <c r="D4" s="6" t="n">
        <v>887</v>
      </c>
    </row>
    <row r="5" spans="1:4">
      <c r="A5" s="4" t="s">
        <v>920</v>
      </c>
    </row>
    <row r="6" spans="1:4">
      <c r="A6" s="3" t="s">
        <v>918</v>
      </c>
    </row>
    <row r="7" spans="1:4">
      <c r="A7" s="4" t="s">
        <v>921</v>
      </c>
      <c r="B7" s="5" t="n">
        <v>10</v>
      </c>
    </row>
    <row r="8" spans="1:4">
      <c r="A8" s="4" t="s">
        <v>919</v>
      </c>
      <c r="B8" s="6" t="n">
        <v>904</v>
      </c>
      <c r="C8" s="5" t="n">
        <v>768</v>
      </c>
      <c r="D8" s="5" t="n">
        <v>785</v>
      </c>
    </row>
    <row r="9" spans="1:4">
      <c r="A9" s="4" t="s">
        <v>922</v>
      </c>
    </row>
    <row r="10" spans="1:4">
      <c r="A10" s="3" t="s">
        <v>918</v>
      </c>
    </row>
    <row r="11" spans="1:4">
      <c r="A11" s="4" t="s">
        <v>921</v>
      </c>
      <c r="B11" s="5" t="n">
        <v>1</v>
      </c>
    </row>
    <row r="12" spans="1:4">
      <c r="A12" s="4" t="s">
        <v>919</v>
      </c>
      <c r="B12" s="6" t="n">
        <v>190</v>
      </c>
      <c r="C12" s="6" t="n">
        <v>142</v>
      </c>
      <c r="D12" s="6" t="n">
        <v>1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923</v>
      </c>
      <c r="B1" s="2" t="s">
        <v>1</v>
      </c>
    </row>
    <row r="2" spans="1:6">
      <c r="B2" s="2" t="s">
        <v>2</v>
      </c>
      <c r="C2" s="2" t="s">
        <v>58</v>
      </c>
      <c r="D2" s="2" t="s">
        <v>111</v>
      </c>
      <c r="E2" s="2" t="s">
        <v>2</v>
      </c>
      <c r="F2" s="2" t="s">
        <v>58</v>
      </c>
    </row>
    <row r="3" spans="1:6">
      <c r="A3" s="3" t="s">
        <v>126</v>
      </c>
    </row>
    <row r="4" spans="1:6">
      <c r="A4" s="4" t="s">
        <v>126</v>
      </c>
      <c r="B4" s="6" t="n">
        <v>53267</v>
      </c>
      <c r="C4" s="6" t="n">
        <v>37496</v>
      </c>
      <c r="D4" s="6" t="n">
        <v>37994</v>
      </c>
    </row>
    <row r="5" spans="1:6">
      <c r="A5" s="3" t="s">
        <v>924</v>
      </c>
    </row>
    <row r="6" spans="1:6">
      <c r="A6" s="4" t="s">
        <v>925</v>
      </c>
      <c r="B6" s="5" t="n">
        <v>7934</v>
      </c>
      <c r="C6" s="5" t="n">
        <v>3165</v>
      </c>
      <c r="D6" s="5" t="n">
        <v>9914</v>
      </c>
    </row>
    <row r="7" spans="1:6">
      <c r="A7" s="4" t="s">
        <v>926</v>
      </c>
      <c r="B7" s="5" t="n">
        <v>3624</v>
      </c>
      <c r="C7" s="5" t="n">
        <v>2290</v>
      </c>
      <c r="D7" s="5" t="n">
        <v>2469</v>
      </c>
    </row>
    <row r="8" spans="1:6">
      <c r="A8" s="4" t="s">
        <v>927</v>
      </c>
      <c r="B8" s="5" t="n">
        <v>-328</v>
      </c>
      <c r="C8" s="5" t="n">
        <v>50</v>
      </c>
      <c r="D8" s="5" t="n">
        <v>-262</v>
      </c>
    </row>
    <row r="9" spans="1:6">
      <c r="A9" s="4" t="s">
        <v>928</v>
      </c>
      <c r="B9" s="5" t="n">
        <v>11230</v>
      </c>
      <c r="C9" s="5" t="n">
        <v>5505</v>
      </c>
      <c r="D9" s="5" t="n">
        <v>12121</v>
      </c>
    </row>
    <row r="10" spans="1:6">
      <c r="A10" s="4" t="s">
        <v>929</v>
      </c>
      <c r="B10" s="5" t="n">
        <v>1240</v>
      </c>
      <c r="C10" s="5" t="n">
        <v>4014</v>
      </c>
      <c r="D10" s="5" t="n">
        <v>3753</v>
      </c>
    </row>
    <row r="11" spans="1:6">
      <c r="A11" s="4" t="s">
        <v>930</v>
      </c>
      <c r="B11" s="6" t="n">
        <v>12470</v>
      </c>
      <c r="C11" s="6" t="n">
        <v>9519</v>
      </c>
      <c r="D11" s="6" t="n">
        <v>15874</v>
      </c>
    </row>
    <row r="12" spans="1:6">
      <c r="A12" s="3" t="s">
        <v>931</v>
      </c>
    </row>
    <row r="13" spans="1:6">
      <c r="A13" s="4" t="s">
        <v>932</v>
      </c>
      <c r="B13" s="4" t="s">
        <v>933</v>
      </c>
      <c r="C13" s="4" t="s">
        <v>933</v>
      </c>
      <c r="D13" s="4" t="s">
        <v>934</v>
      </c>
    </row>
    <row r="14" spans="1:6">
      <c r="A14" s="4" t="s">
        <v>935</v>
      </c>
      <c r="B14" s="4" t="s">
        <v>936</v>
      </c>
      <c r="C14" s="4" t="s">
        <v>937</v>
      </c>
      <c r="D14" s="4" t="s">
        <v>938</v>
      </c>
    </row>
    <row r="15" spans="1:6">
      <c r="A15" s="4" t="s">
        <v>939</v>
      </c>
      <c r="B15" s="4" t="s">
        <v>940</v>
      </c>
      <c r="C15" s="4" t="s">
        <v>584</v>
      </c>
      <c r="D15" s="4" t="s">
        <v>941</v>
      </c>
    </row>
    <row r="16" spans="1:6">
      <c r="A16" s="4" t="s">
        <v>942</v>
      </c>
      <c r="B16" s="4" t="s">
        <v>774</v>
      </c>
      <c r="C16" s="4" t="s">
        <v>943</v>
      </c>
      <c r="D16" s="4" t="s">
        <v>774</v>
      </c>
    </row>
    <row r="17" spans="1:6">
      <c r="A17" s="4" t="s">
        <v>944</v>
      </c>
      <c r="B17" s="4" t="s">
        <v>945</v>
      </c>
      <c r="C17" s="4" t="s">
        <v>946</v>
      </c>
      <c r="D17" s="4" t="s">
        <v>947</v>
      </c>
    </row>
    <row r="18" spans="1:6">
      <c r="A18" s="4" t="s">
        <v>948</v>
      </c>
      <c r="B18" s="4" t="s">
        <v>949</v>
      </c>
      <c r="C18" s="4" t="s">
        <v>950</v>
      </c>
      <c r="D18" s="4" t="s">
        <v>951</v>
      </c>
    </row>
    <row r="19" spans="1:6">
      <c r="A19" s="4" t="s">
        <v>952</v>
      </c>
      <c r="B19" s="4" t="s">
        <v>953</v>
      </c>
      <c r="C19" s="4" t="s">
        <v>954</v>
      </c>
      <c r="D19" s="4" t="s">
        <v>949</v>
      </c>
    </row>
    <row r="20" spans="1:6">
      <c r="A20" s="4" t="s">
        <v>955</v>
      </c>
      <c r="B20" s="4" t="s">
        <v>956</v>
      </c>
      <c r="C20" s="4" t="s">
        <v>940</v>
      </c>
      <c r="D20" s="4" t="s">
        <v>940</v>
      </c>
    </row>
    <row r="21" spans="1:6">
      <c r="A21" s="4" t="s">
        <v>957</v>
      </c>
      <c r="B21" s="4" t="s">
        <v>940</v>
      </c>
      <c r="C21" s="4" t="s">
        <v>940</v>
      </c>
      <c r="D21" s="4" t="s">
        <v>638</v>
      </c>
    </row>
    <row r="22" spans="1:6">
      <c r="A22" s="4" t="s">
        <v>958</v>
      </c>
      <c r="B22" s="4" t="s">
        <v>946</v>
      </c>
      <c r="C22" s="4" t="s">
        <v>959</v>
      </c>
      <c r="D22" s="4" t="s">
        <v>960</v>
      </c>
    </row>
    <row r="23" spans="1:6">
      <c r="A23" s="4" t="s">
        <v>961</v>
      </c>
      <c r="B23" s="4" t="s">
        <v>962</v>
      </c>
      <c r="C23" s="4" t="s">
        <v>963</v>
      </c>
      <c r="D23" s="4" t="s">
        <v>964</v>
      </c>
    </row>
    <row r="24" spans="1:6">
      <c r="A24" s="3" t="s">
        <v>965</v>
      </c>
    </row>
    <row r="25" spans="1:6">
      <c r="A25" s="4" t="s">
        <v>83</v>
      </c>
      <c r="E25" s="6" t="n">
        <v>19491</v>
      </c>
      <c r="F25" s="6" t="n">
        <v>17579</v>
      </c>
    </row>
    <row r="26" spans="1:6">
      <c r="A26" s="4" t="s">
        <v>505</v>
      </c>
      <c r="E26" s="5" t="n">
        <v>1389</v>
      </c>
      <c r="F26" s="5" t="n">
        <v>1565</v>
      </c>
    </row>
    <row r="27" spans="1:6">
      <c r="A27" s="4" t="s">
        <v>966</v>
      </c>
      <c r="E27" s="5" t="n">
        <v>841</v>
      </c>
      <c r="F27" s="5" t="n">
        <v>742</v>
      </c>
    </row>
    <row r="28" spans="1:6">
      <c r="A28" s="4" t="s">
        <v>967</v>
      </c>
      <c r="E28" s="5" t="n">
        <v>1906</v>
      </c>
      <c r="F28" s="5" t="n">
        <v>1772</v>
      </c>
    </row>
    <row r="29" spans="1:6">
      <c r="A29" s="4" t="s">
        <v>161</v>
      </c>
      <c r="E29" s="5" t="n">
        <v>0</v>
      </c>
      <c r="F29" s="5" t="n">
        <v>442</v>
      </c>
    </row>
    <row r="30" spans="1:6">
      <c r="A30" s="4" t="s">
        <v>968</v>
      </c>
      <c r="E30" s="5" t="n">
        <v>2137</v>
      </c>
      <c r="F30" s="5" t="n">
        <v>2117</v>
      </c>
    </row>
    <row r="31" spans="1:6">
      <c r="A31" s="4" t="s">
        <v>969</v>
      </c>
      <c r="E31" s="5" t="n">
        <v>4167</v>
      </c>
      <c r="F31" s="5" t="n">
        <v>3271</v>
      </c>
    </row>
    <row r="32" spans="1:6">
      <c r="A32" s="4" t="s">
        <v>970</v>
      </c>
      <c r="E32" s="5" t="n">
        <v>29931</v>
      </c>
      <c r="F32" s="5" t="n">
        <v>27488</v>
      </c>
    </row>
    <row r="33" spans="1:6">
      <c r="A33" s="4" t="s">
        <v>971</v>
      </c>
      <c r="E33" s="5" t="n">
        <v>1683</v>
      </c>
      <c r="F33" s="5" t="n">
        <v>1683</v>
      </c>
    </row>
    <row r="34" spans="1:6">
      <c r="A34" s="4" t="s">
        <v>972</v>
      </c>
      <c r="E34" s="5" t="n">
        <v>28248</v>
      </c>
      <c r="F34" s="5" t="n">
        <v>25805</v>
      </c>
    </row>
    <row r="35" spans="1:6">
      <c r="A35" s="4" t="s">
        <v>973</v>
      </c>
      <c r="E35" s="5" t="n">
        <v>1065</v>
      </c>
      <c r="F35" s="5" t="n">
        <v>1178</v>
      </c>
    </row>
    <row r="36" spans="1:6">
      <c r="A36" s="4" t="s">
        <v>63</v>
      </c>
      <c r="E36" s="5" t="n">
        <v>3701</v>
      </c>
      <c r="F36" s="5" t="n">
        <v>3160</v>
      </c>
    </row>
    <row r="37" spans="1:6">
      <c r="A37" s="4" t="s">
        <v>70</v>
      </c>
      <c r="E37" s="5" t="n">
        <v>24049</v>
      </c>
      <c r="F37" s="5" t="n">
        <v>20894</v>
      </c>
    </row>
    <row r="38" spans="1:6">
      <c r="A38" s="4" t="s">
        <v>974</v>
      </c>
      <c r="E38" s="5" t="n">
        <v>28815</v>
      </c>
      <c r="F38" s="5" t="n">
        <v>25232</v>
      </c>
    </row>
    <row r="39" spans="1:6">
      <c r="A39" s="4" t="s">
        <v>975</v>
      </c>
      <c r="E39" s="5" t="n">
        <v>-567</v>
      </c>
    </row>
    <row r="40" spans="1:6">
      <c r="A40" s="4" t="s">
        <v>976</v>
      </c>
      <c r="F40" s="5" t="n">
        <v>573</v>
      </c>
    </row>
    <row r="41" spans="1:6">
      <c r="A41" s="4" t="s">
        <v>977</v>
      </c>
      <c r="E41" s="5" t="n">
        <v>29129</v>
      </c>
    </row>
    <row r="42" spans="1:6">
      <c r="A42" s="3" t="s">
        <v>978</v>
      </c>
    </row>
    <row r="43" spans="1:6">
      <c r="A43" s="4" t="s">
        <v>979</v>
      </c>
      <c r="B43" s="6" t="n">
        <v>1325</v>
      </c>
      <c r="C43" s="6" t="n">
        <v>2581</v>
      </c>
      <c r="D43" s="6" t="n">
        <v>2532</v>
      </c>
      <c r="E43" s="5" t="n">
        <v>1850</v>
      </c>
      <c r="F43" s="5" t="n">
        <v>1325</v>
      </c>
    </row>
    <row r="44" spans="1:6">
      <c r="A44" s="4" t="s">
        <v>980</v>
      </c>
      <c r="E44" s="5" t="n">
        <v>654</v>
      </c>
      <c r="F44" s="5" t="n">
        <v>599</v>
      </c>
    </row>
    <row r="45" spans="1:6">
      <c r="A45" s="4" t="s">
        <v>981</v>
      </c>
      <c r="E45" s="6" t="n">
        <v>64</v>
      </c>
      <c r="F45" s="6" t="n">
        <v>35</v>
      </c>
    </row>
    <row r="46" spans="1:6">
      <c r="A46" s="3" t="s">
        <v>982</v>
      </c>
    </row>
    <row r="47" spans="1:6">
      <c r="A47" s="4" t="s">
        <v>632</v>
      </c>
      <c r="B47" s="5" t="n">
        <v>1325</v>
      </c>
      <c r="C47" s="5" t="n">
        <v>2581</v>
      </c>
      <c r="D47" s="5" t="n">
        <v>2532</v>
      </c>
    </row>
    <row r="48" spans="1:6">
      <c r="A48" s="4" t="s">
        <v>983</v>
      </c>
      <c r="B48" s="5" t="n">
        <v>547</v>
      </c>
      <c r="C48" s="5" t="n">
        <v>224</v>
      </c>
      <c r="D48" s="5" t="n">
        <v>650</v>
      </c>
    </row>
    <row r="49" spans="1:6">
      <c r="A49" s="4" t="s">
        <v>984</v>
      </c>
      <c r="B49" s="5" t="n">
        <v>23</v>
      </c>
      <c r="C49" s="5" t="n">
        <v>20</v>
      </c>
      <c r="D49" s="5" t="n">
        <v>0</v>
      </c>
    </row>
    <row r="50" spans="1:6">
      <c r="A50" s="4" t="s">
        <v>985</v>
      </c>
      <c r="B50" s="5" t="n">
        <v>0</v>
      </c>
      <c r="C50" s="5" t="n">
        <v>-1500</v>
      </c>
      <c r="D50" s="5" t="n">
        <v>-21</v>
      </c>
    </row>
    <row r="51" spans="1:6">
      <c r="A51" s="4" t="s">
        <v>986</v>
      </c>
      <c r="B51" s="5" t="n">
        <v>-45</v>
      </c>
      <c r="C51" s="5" t="n">
        <v>0</v>
      </c>
      <c r="D51" s="5" t="n">
        <v>-580</v>
      </c>
    </row>
    <row r="52" spans="1:6">
      <c r="A52" s="4" t="s">
        <v>635</v>
      </c>
      <c r="B52" s="5" t="n">
        <v>1850</v>
      </c>
      <c r="C52" s="5" t="n">
        <v>1325</v>
      </c>
      <c r="D52" s="5" t="n">
        <v>2581</v>
      </c>
    </row>
    <row r="53" spans="1:6">
      <c r="A53" s="4" t="s">
        <v>987</v>
      </c>
    </row>
    <row r="54" spans="1:6">
      <c r="A54" s="3" t="s">
        <v>126</v>
      </c>
    </row>
    <row r="55" spans="1:6">
      <c r="A55" s="4" t="s">
        <v>126</v>
      </c>
      <c r="B55" s="5" t="n">
        <v>54158</v>
      </c>
      <c r="C55" s="5" t="n">
        <v>37377</v>
      </c>
      <c r="D55" s="5" t="n">
        <v>38800</v>
      </c>
    </row>
    <row r="56" spans="1:6">
      <c r="A56" s="4" t="s">
        <v>988</v>
      </c>
    </row>
    <row r="57" spans="1:6">
      <c r="A57" s="3" t="s">
        <v>126</v>
      </c>
    </row>
    <row r="58" spans="1:6">
      <c r="A58" s="4" t="s">
        <v>126</v>
      </c>
      <c r="B58" s="6" t="n">
        <v>-891</v>
      </c>
      <c r="C58" s="6" t="n">
        <v>119</v>
      </c>
      <c r="D58" s="6" t="n">
        <v>-8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990</v>
      </c>
      <c r="J1" s="2" t="s">
        <v>1</v>
      </c>
    </row>
    <row r="2" spans="1:12">
      <c r="B2" s="2" t="s">
        <v>2</v>
      </c>
      <c r="C2" s="2" t="s">
        <v>991</v>
      </c>
      <c r="D2" s="2" t="s">
        <v>4</v>
      </c>
      <c r="E2" s="2" t="s">
        <v>992</v>
      </c>
      <c r="F2" s="2" t="s">
        <v>58</v>
      </c>
      <c r="G2" s="2" t="s">
        <v>993</v>
      </c>
      <c r="H2" s="2" t="s">
        <v>994</v>
      </c>
      <c r="I2" s="2" t="s">
        <v>995</v>
      </c>
      <c r="J2" s="2" t="s">
        <v>2</v>
      </c>
      <c r="K2" s="2" t="s">
        <v>58</v>
      </c>
      <c r="L2" s="2" t="s">
        <v>111</v>
      </c>
    </row>
    <row r="3" spans="1:12">
      <c r="A3" s="3" t="s">
        <v>267</v>
      </c>
    </row>
    <row r="4" spans="1:12">
      <c r="A4" s="4" t="s">
        <v>128</v>
      </c>
      <c r="B4" s="6" t="n">
        <v>8109</v>
      </c>
      <c r="C4" s="6" t="n">
        <v>13434</v>
      </c>
      <c r="D4" s="6" t="n">
        <v>19747</v>
      </c>
      <c r="E4" s="6" t="n">
        <v>-493</v>
      </c>
      <c r="F4" s="6" t="n">
        <v>4506</v>
      </c>
      <c r="G4" s="6" t="n">
        <v>8384</v>
      </c>
      <c r="H4" s="6" t="n">
        <v>21714</v>
      </c>
      <c r="I4" s="6" t="n">
        <v>-6627</v>
      </c>
      <c r="J4" s="6" t="n">
        <v>40797</v>
      </c>
      <c r="K4" s="6" t="n">
        <v>27977</v>
      </c>
      <c r="L4" s="6" t="n">
        <v>22120</v>
      </c>
    </row>
    <row r="5" spans="1:12">
      <c r="A5" s="3" t="s">
        <v>996</v>
      </c>
    </row>
    <row r="6" spans="1:12">
      <c r="A6" s="4" t="s">
        <v>997</v>
      </c>
      <c r="J6" s="5" t="n">
        <v>22906264</v>
      </c>
      <c r="K6" s="5" t="n">
        <v>23698478</v>
      </c>
      <c r="L6" s="5" t="n">
        <v>24793086</v>
      </c>
    </row>
    <row r="7" spans="1:12">
      <c r="A7" s="4" t="s">
        <v>998</v>
      </c>
      <c r="J7" s="5" t="n">
        <v>0</v>
      </c>
      <c r="K7" s="5" t="n">
        <v>690260</v>
      </c>
      <c r="L7" s="5" t="n">
        <v>764382</v>
      </c>
    </row>
    <row r="8" spans="1:12">
      <c r="A8" s="4" t="s">
        <v>999</v>
      </c>
      <c r="J8" s="5" t="n">
        <v>22906264</v>
      </c>
      <c r="K8" s="5" t="n">
        <v>24388738</v>
      </c>
      <c r="L8" s="5" t="n">
        <v>25557468</v>
      </c>
    </row>
    <row r="9" spans="1:12">
      <c r="A9" s="3" t="s">
        <v>1000</v>
      </c>
    </row>
    <row r="10" spans="1:12">
      <c r="A10" s="4" t="s">
        <v>1001</v>
      </c>
      <c r="J10" s="5" t="n">
        <v>54961</v>
      </c>
      <c r="K10" s="5" t="n">
        <v>141287</v>
      </c>
      <c r="L10" s="5" t="n">
        <v>146453</v>
      </c>
    </row>
    <row r="11" spans="1:12">
      <c r="A11" s="4" t="s">
        <v>1002</v>
      </c>
      <c r="J11" s="5" t="n">
        <v>1016864</v>
      </c>
      <c r="K11" s="5" t="n">
        <v>950593</v>
      </c>
      <c r="L11" s="5" t="n">
        <v>993141</v>
      </c>
    </row>
    <row r="12" spans="1:12">
      <c r="A12" s="4" t="s">
        <v>1003</v>
      </c>
      <c r="J12" s="5" t="n">
        <v>23978089</v>
      </c>
      <c r="K12" s="5" t="n">
        <v>25480618</v>
      </c>
      <c r="L12" s="5" t="n">
        <v>26697062</v>
      </c>
    </row>
    <row r="13" spans="1:12">
      <c r="A13" s="4" t="s">
        <v>130</v>
      </c>
      <c r="B13" s="7" t="n">
        <v>0.35</v>
      </c>
      <c r="C13" s="7" t="n">
        <v>0.59</v>
      </c>
      <c r="D13" s="7" t="n">
        <v>0.86</v>
      </c>
      <c r="E13" s="7" t="n">
        <v>-0.02</v>
      </c>
      <c r="F13" s="7" t="n">
        <v>0.12</v>
      </c>
      <c r="G13" s="7" t="n">
        <v>0.35</v>
      </c>
      <c r="H13" s="7" t="n">
        <v>0.9399999999999999</v>
      </c>
      <c r="I13" s="7" t="n">
        <v>-0.26</v>
      </c>
      <c r="J13" s="7" t="n">
        <v>1.78</v>
      </c>
      <c r="K13" s="7" t="n">
        <v>1.15</v>
      </c>
      <c r="L13" s="7" t="n">
        <v>0.87</v>
      </c>
    </row>
    <row r="14" spans="1:12">
      <c r="A14" s="4" t="s">
        <v>131</v>
      </c>
      <c r="B14" s="7" t="n">
        <v>0.34</v>
      </c>
      <c r="C14" s="7" t="n">
        <v>0.5600000000000001</v>
      </c>
      <c r="D14" s="7" t="n">
        <v>0.82</v>
      </c>
      <c r="E14" s="7" t="n">
        <v>-0.02</v>
      </c>
      <c r="F14" s="7" t="n">
        <v>0.13</v>
      </c>
      <c r="G14" s="7" t="n">
        <v>0.34</v>
      </c>
      <c r="H14" s="7" t="n">
        <v>0.89</v>
      </c>
      <c r="I14" s="7" t="n">
        <v>-0.26</v>
      </c>
      <c r="J14" s="7" t="n">
        <v>1.7</v>
      </c>
      <c r="K14" s="7" t="n">
        <v>1.1</v>
      </c>
      <c r="L14" s="7" t="n">
        <v>0.8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21"/>
    <col customWidth="1" max="16" min="16" width="4"/>
  </cols>
  <sheetData>
    <row r="1" spans="1:16">
      <c r="A1" s="1" t="s">
        <v>1004</v>
      </c>
      <c r="C1" s="2" t="s">
        <v>990</v>
      </c>
      <c r="L1" s="2" t="s">
        <v>1</v>
      </c>
    </row>
    <row r="2" spans="1:16">
      <c r="C2" s="2" t="s">
        <v>568</v>
      </c>
      <c r="E2" s="2" t="s">
        <v>1005</v>
      </c>
      <c r="F2" s="2" t="s">
        <v>1006</v>
      </c>
      <c r="G2" s="2" t="s">
        <v>1007</v>
      </c>
      <c r="H2" s="2" t="s">
        <v>569</v>
      </c>
      <c r="I2" s="2" t="s">
        <v>1008</v>
      </c>
      <c r="J2" s="2" t="s">
        <v>1009</v>
      </c>
      <c r="K2" s="2" t="s">
        <v>1010</v>
      </c>
      <c r="L2" s="2" t="s">
        <v>568</v>
      </c>
      <c r="N2" s="2" t="s">
        <v>569</v>
      </c>
      <c r="O2" s="2" t="s">
        <v>906</v>
      </c>
    </row>
    <row r="3" spans="1:16">
      <c r="A3" s="3" t="s">
        <v>1011</v>
      </c>
    </row>
    <row r="4" spans="1:16">
      <c r="A4" s="4" t="s">
        <v>447</v>
      </c>
      <c r="L4" s="5" t="n">
        <v>2</v>
      </c>
    </row>
    <row r="5" spans="1:16">
      <c r="A5" s="4" t="s">
        <v>112</v>
      </c>
      <c r="C5" s="6" t="n">
        <v>286924</v>
      </c>
      <c r="E5" s="6" t="n">
        <v>307473</v>
      </c>
      <c r="F5" s="6" t="n">
        <v>301434</v>
      </c>
      <c r="G5" s="6" t="n">
        <v>247889</v>
      </c>
      <c r="H5" s="6" t="n">
        <v>280173</v>
      </c>
      <c r="I5" s="6" t="n">
        <v>265318</v>
      </c>
      <c r="J5" s="6" t="n">
        <v>270649</v>
      </c>
      <c r="K5" s="6" t="n">
        <v>208651</v>
      </c>
      <c r="L5" s="6" t="n">
        <v>1143720</v>
      </c>
      <c r="N5" s="6" t="n">
        <v>1024791</v>
      </c>
      <c r="O5" s="6" t="n">
        <v>915958</v>
      </c>
    </row>
    <row r="6" spans="1:16">
      <c r="A6" s="4" t="s">
        <v>1012</v>
      </c>
      <c r="C6" s="5" t="n">
        <v>13514</v>
      </c>
      <c r="E6" s="6" t="n">
        <v>22783</v>
      </c>
      <c r="F6" s="6" t="n">
        <v>30282</v>
      </c>
      <c r="G6" s="6" t="n">
        <v>2966</v>
      </c>
      <c r="H6" s="5" t="n">
        <v>16971</v>
      </c>
      <c r="I6" s="6" t="n">
        <v>14585</v>
      </c>
      <c r="J6" s="6" t="n">
        <v>29800</v>
      </c>
      <c r="K6" s="6" t="n">
        <v>-5666</v>
      </c>
      <c r="L6" s="5" t="n">
        <v>69545</v>
      </c>
      <c r="N6" s="5" t="n">
        <v>55690</v>
      </c>
      <c r="O6" s="5" t="n">
        <v>52191</v>
      </c>
    </row>
    <row r="7" spans="1:16">
      <c r="A7" s="4" t="s">
        <v>123</v>
      </c>
      <c r="L7" s="5" t="n">
        <v>8514</v>
      </c>
      <c r="N7" s="5" t="n">
        <v>7039</v>
      </c>
      <c r="O7" s="5" t="n">
        <v>4886</v>
      </c>
    </row>
    <row r="8" spans="1:16">
      <c r="A8" s="4" t="s">
        <v>124</v>
      </c>
      <c r="L8" s="5" t="n">
        <v>348</v>
      </c>
      <c r="N8" s="5" t="n">
        <v>350</v>
      </c>
      <c r="O8" s="5" t="n">
        <v>292</v>
      </c>
    </row>
    <row r="9" spans="1:16">
      <c r="A9" s="4" t="s">
        <v>125</v>
      </c>
      <c r="L9" s="5" t="n">
        <v>-8112</v>
      </c>
      <c r="N9" s="5" t="n">
        <v>-11505</v>
      </c>
      <c r="O9" s="5" t="n">
        <v>-9603</v>
      </c>
    </row>
    <row r="10" spans="1:16">
      <c r="A10" s="4" t="s">
        <v>126</v>
      </c>
      <c r="L10" s="5" t="n">
        <v>53267</v>
      </c>
      <c r="N10" s="5" t="n">
        <v>37496</v>
      </c>
      <c r="O10" s="5" t="n">
        <v>37994</v>
      </c>
    </row>
    <row r="11" spans="1:16">
      <c r="A11" s="4" t="s">
        <v>117</v>
      </c>
      <c r="L11" s="5" t="n">
        <v>57292</v>
      </c>
      <c r="N11" s="5" t="n">
        <v>54914</v>
      </c>
      <c r="O11" s="5" t="n">
        <v>50702</v>
      </c>
    </row>
    <row r="12" spans="1:16">
      <c r="A12" s="4" t="s">
        <v>187</v>
      </c>
      <c r="L12" s="5" t="n">
        <v>2545</v>
      </c>
      <c r="N12" s="5" t="n">
        <v>2055</v>
      </c>
      <c r="O12" s="5" t="n">
        <v>2384</v>
      </c>
    </row>
    <row r="13" spans="1:16">
      <c r="A13" s="4" t="s">
        <v>1013</v>
      </c>
      <c r="L13" s="5" t="n">
        <v>58665</v>
      </c>
      <c r="N13" s="5" t="n">
        <v>60410</v>
      </c>
      <c r="O13" s="5" t="n">
        <v>57100</v>
      </c>
    </row>
    <row r="14" spans="1:16">
      <c r="A14" s="4" t="s">
        <v>1014</v>
      </c>
      <c r="C14" s="5" t="n">
        <v>596862</v>
      </c>
      <c r="H14" s="5" t="n">
        <v>526623</v>
      </c>
      <c r="L14" s="5" t="n">
        <v>596862</v>
      </c>
      <c r="N14" s="5" t="n">
        <v>526623</v>
      </c>
      <c r="O14" s="5" t="n">
        <v>473135</v>
      </c>
    </row>
    <row r="15" spans="1:16">
      <c r="A15" s="4" t="s">
        <v>1015</v>
      </c>
    </row>
    <row r="16" spans="1:16">
      <c r="A16" s="3" t="s">
        <v>1011</v>
      </c>
    </row>
    <row r="17" spans="1:16">
      <c r="A17" s="4" t="s">
        <v>112</v>
      </c>
      <c r="L17" s="5" t="n">
        <v>607556</v>
      </c>
      <c r="N17" s="5" t="n">
        <v>537484</v>
      </c>
      <c r="O17" s="5" t="n">
        <v>466727</v>
      </c>
    </row>
    <row r="18" spans="1:16">
      <c r="A18" s="4" t="s">
        <v>1012</v>
      </c>
      <c r="L18" s="5" t="n">
        <v>37696</v>
      </c>
      <c r="N18" s="5" t="n">
        <v>32370</v>
      </c>
      <c r="O18" s="5" t="n">
        <v>18223</v>
      </c>
    </row>
    <row r="19" spans="1:16">
      <c r="A19" s="4" t="s">
        <v>117</v>
      </c>
      <c r="L19" s="5" t="n">
        <v>30304</v>
      </c>
      <c r="N19" s="5" t="n">
        <v>29526</v>
      </c>
      <c r="O19" s="5" t="n">
        <v>27928</v>
      </c>
    </row>
    <row r="20" spans="1:16">
      <c r="A20" s="4" t="s">
        <v>187</v>
      </c>
      <c r="L20" s="5" t="n">
        <v>474</v>
      </c>
      <c r="N20" s="5" t="n">
        <v>211</v>
      </c>
      <c r="O20" s="5" t="n">
        <v>122</v>
      </c>
    </row>
    <row r="21" spans="1:16">
      <c r="A21" s="4" t="s">
        <v>1013</v>
      </c>
      <c r="L21" s="5" t="n">
        <v>26528</v>
      </c>
      <c r="N21" s="5" t="n">
        <v>32148</v>
      </c>
      <c r="O21" s="5" t="n">
        <v>26910</v>
      </c>
    </row>
    <row r="22" spans="1:16">
      <c r="A22" s="4" t="s">
        <v>1014</v>
      </c>
      <c r="C22" s="5" t="n">
        <v>267982</v>
      </c>
      <c r="H22" s="5" t="n">
        <v>239426</v>
      </c>
      <c r="L22" s="5" t="n">
        <v>267982</v>
      </c>
      <c r="N22" s="5" t="n">
        <v>239426</v>
      </c>
      <c r="O22" s="5" t="n">
        <v>189662</v>
      </c>
    </row>
    <row r="23" spans="1:16">
      <c r="A23" s="4" t="s">
        <v>1016</v>
      </c>
    </row>
    <row r="24" spans="1:16">
      <c r="A24" s="3" t="s">
        <v>1011</v>
      </c>
    </row>
    <row r="25" spans="1:16">
      <c r="A25" s="4" t="s">
        <v>112</v>
      </c>
      <c r="L25" s="5" t="n">
        <v>534655</v>
      </c>
      <c r="N25" s="5" t="n">
        <v>486005</v>
      </c>
      <c r="O25" s="5" t="n">
        <v>446028</v>
      </c>
    </row>
    <row r="26" spans="1:16">
      <c r="A26" s="4" t="s">
        <v>1012</v>
      </c>
      <c r="L26" s="5" t="n">
        <v>52471</v>
      </c>
      <c r="N26" s="5" t="n">
        <v>47812</v>
      </c>
      <c r="O26" s="5" t="n">
        <v>41158</v>
      </c>
    </row>
    <row r="27" spans="1:16">
      <c r="A27" s="4" t="s">
        <v>117</v>
      </c>
      <c r="L27" s="5" t="n">
        <v>23537</v>
      </c>
      <c r="N27" s="5" t="n">
        <v>21720</v>
      </c>
      <c r="O27" s="5" t="n">
        <v>19384</v>
      </c>
    </row>
    <row r="28" spans="1:16">
      <c r="A28" s="4" t="s">
        <v>187</v>
      </c>
      <c r="L28" s="5" t="n">
        <v>2071</v>
      </c>
      <c r="N28" s="5" t="n">
        <v>1842</v>
      </c>
      <c r="O28" s="5" t="n">
        <v>2240</v>
      </c>
    </row>
    <row r="29" spans="1:16">
      <c r="A29" s="4" t="s">
        <v>1013</v>
      </c>
      <c r="L29" s="5" t="n">
        <v>24573</v>
      </c>
      <c r="N29" s="5" t="n">
        <v>22256</v>
      </c>
      <c r="O29" s="5" t="n">
        <v>23199</v>
      </c>
    </row>
    <row r="30" spans="1:16">
      <c r="A30" s="4" t="s">
        <v>1014</v>
      </c>
      <c r="C30" s="5" t="n">
        <v>226313</v>
      </c>
      <c r="H30" s="5" t="n">
        <v>208369</v>
      </c>
      <c r="L30" s="5" t="n">
        <v>226313</v>
      </c>
      <c r="N30" s="5" t="n">
        <v>208369</v>
      </c>
      <c r="O30" s="5" t="n">
        <v>197698</v>
      </c>
    </row>
    <row r="31" spans="1:16">
      <c r="A31" s="4" t="s">
        <v>1017</v>
      </c>
    </row>
    <row r="32" spans="1:16">
      <c r="A32" s="3" t="s">
        <v>1011</v>
      </c>
    </row>
    <row r="33" spans="1:16">
      <c r="A33" s="4" t="s">
        <v>112</v>
      </c>
      <c r="L33" s="5" t="n">
        <v>1509</v>
      </c>
      <c r="N33" s="5" t="n">
        <v>1302</v>
      </c>
      <c r="O33" s="5" t="n">
        <v>3203</v>
      </c>
    </row>
    <row r="34" spans="1:16">
      <c r="A34" s="4" t="s">
        <v>1012</v>
      </c>
      <c r="L34" s="5" t="n">
        <v>-13374</v>
      </c>
      <c r="N34" s="5" t="n">
        <v>-19816</v>
      </c>
      <c r="O34" s="5" t="n">
        <v>-2634</v>
      </c>
    </row>
    <row r="35" spans="1:16">
      <c r="A35" s="4" t="s">
        <v>117</v>
      </c>
      <c r="L35" s="5" t="n">
        <v>0</v>
      </c>
      <c r="N35" s="5" t="n">
        <v>0</v>
      </c>
      <c r="O35" s="5" t="n">
        <v>0</v>
      </c>
    </row>
    <row r="36" spans="1:16">
      <c r="A36" s="4" t="s">
        <v>187</v>
      </c>
      <c r="L36" s="5" t="n">
        <v>0</v>
      </c>
      <c r="N36" s="5" t="n">
        <v>0</v>
      </c>
      <c r="O36" s="5" t="n">
        <v>0</v>
      </c>
    </row>
    <row r="37" spans="1:16">
      <c r="A37" s="4" t="s">
        <v>1013</v>
      </c>
      <c r="L37" s="5" t="n">
        <v>0</v>
      </c>
      <c r="N37" s="5" t="n">
        <v>0</v>
      </c>
      <c r="O37" s="5" t="n">
        <v>0</v>
      </c>
    </row>
    <row r="38" spans="1:16">
      <c r="A38" s="4" t="s">
        <v>1014</v>
      </c>
      <c r="C38" s="5" t="n">
        <v>0</v>
      </c>
      <c r="H38" s="5" t="n">
        <v>0</v>
      </c>
      <c r="L38" s="5" t="n">
        <v>0</v>
      </c>
      <c r="N38" s="5" t="n">
        <v>0</v>
      </c>
      <c r="O38" s="5" t="n">
        <v>0</v>
      </c>
    </row>
    <row r="39" spans="1:16">
      <c r="A39" s="4" t="s">
        <v>1018</v>
      </c>
    </row>
    <row r="40" spans="1:16">
      <c r="A40" s="3" t="s">
        <v>1011</v>
      </c>
    </row>
    <row r="41" spans="1:16">
      <c r="A41" s="4" t="s">
        <v>112</v>
      </c>
      <c r="L41" s="5" t="n">
        <v>0</v>
      </c>
      <c r="N41" s="5" t="n">
        <v>0</v>
      </c>
      <c r="O41" s="5" t="n">
        <v>0</v>
      </c>
    </row>
    <row r="42" spans="1:16">
      <c r="A42" s="4" t="s">
        <v>1012</v>
      </c>
      <c r="L42" s="5" t="n">
        <v>-7248</v>
      </c>
      <c r="M42" s="4" t="s">
        <v>1019</v>
      </c>
      <c r="N42" s="5" t="n">
        <v>-4676</v>
      </c>
      <c r="O42" s="5" t="n">
        <v>-4556</v>
      </c>
      <c r="P42" s="4" t="s">
        <v>1019</v>
      </c>
    </row>
    <row r="43" spans="1:16">
      <c r="A43" s="4" t="s">
        <v>123</v>
      </c>
      <c r="L43" s="5" t="n">
        <v>8514</v>
      </c>
      <c r="N43" s="5" t="n">
        <v>7039</v>
      </c>
      <c r="O43" s="5" t="n">
        <v>4886</v>
      </c>
    </row>
    <row r="44" spans="1:16">
      <c r="A44" s="4" t="s">
        <v>124</v>
      </c>
      <c r="L44" s="5" t="n">
        <v>348</v>
      </c>
      <c r="N44" s="5" t="n">
        <v>350</v>
      </c>
      <c r="O44" s="5" t="n">
        <v>292</v>
      </c>
    </row>
    <row r="45" spans="1:16">
      <c r="A45" s="4" t="s">
        <v>125</v>
      </c>
      <c r="L45" s="5" t="n">
        <v>-8112</v>
      </c>
      <c r="N45" s="5" t="n">
        <v>-11505</v>
      </c>
      <c r="O45" s="5" t="n">
        <v>-9603</v>
      </c>
    </row>
    <row r="46" spans="1:16">
      <c r="A46" s="4" t="s">
        <v>117</v>
      </c>
      <c r="B46" s="4" t="s">
        <v>1020</v>
      </c>
      <c r="L46" s="5" t="n">
        <v>3451</v>
      </c>
      <c r="N46" s="5" t="n">
        <v>3668</v>
      </c>
      <c r="O46" s="5" t="n">
        <v>3390</v>
      </c>
    </row>
    <row r="47" spans="1:16">
      <c r="A47" s="4" t="s">
        <v>187</v>
      </c>
      <c r="L47" s="5" t="n">
        <v>0</v>
      </c>
      <c r="N47" s="5" t="n">
        <v>2</v>
      </c>
      <c r="O47" s="5" t="n">
        <v>22</v>
      </c>
    </row>
    <row r="48" spans="1:16">
      <c r="A48" s="4" t="s">
        <v>1013</v>
      </c>
      <c r="L48" s="5" t="n">
        <v>7564</v>
      </c>
      <c r="N48" s="5" t="n">
        <v>6006</v>
      </c>
      <c r="O48" s="5" t="n">
        <v>6991</v>
      </c>
    </row>
    <row r="49" spans="1:16">
      <c r="A49" s="4" t="s">
        <v>1014</v>
      </c>
      <c r="C49" s="6" t="n">
        <v>102567</v>
      </c>
      <c r="D49" s="4" t="s">
        <v>1021</v>
      </c>
      <c r="H49" s="6" t="n">
        <v>78828</v>
      </c>
      <c r="L49" s="6" t="n">
        <v>102567</v>
      </c>
      <c r="M49" s="4" t="s">
        <v>1021</v>
      </c>
      <c r="N49" s="6" t="n">
        <v>78828</v>
      </c>
      <c r="O49" s="6" t="n">
        <v>85775</v>
      </c>
      <c r="P49" s="4" t="s">
        <v>1021</v>
      </c>
    </row>
    <row r="50" spans="1:16"/>
    <row r="51" spans="1:16">
      <c r="A51" s="4" t="s">
        <v>1019</v>
      </c>
      <c r="B51" s="4" t="s">
        <v>1022</v>
      </c>
    </row>
    <row r="52" spans="1:16">
      <c r="A52" s="4" t="s">
        <v>1020</v>
      </c>
      <c r="B52" s="4" t="s">
        <v>1023</v>
      </c>
    </row>
    <row r="53" spans="1:16">
      <c r="A53" s="4" t="s">
        <v>1021</v>
      </c>
      <c r="B53" s="4" t="s">
        <v>1024</v>
      </c>
    </row>
  </sheetData>
  <mergeCells count="10">
    <mergeCell ref="A1:B2"/>
    <mergeCell ref="C1:K1"/>
    <mergeCell ref="L1:P1"/>
    <mergeCell ref="C2:D2"/>
    <mergeCell ref="L2:M2"/>
    <mergeCell ref="O2:P2"/>
    <mergeCell ref="A50:O50"/>
    <mergeCell ref="B51:O51"/>
    <mergeCell ref="B52:O52"/>
    <mergeCell ref="B53:O5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990</v>
      </c>
      <c r="J1" s="2" t="s">
        <v>1</v>
      </c>
    </row>
    <row r="2" spans="1:12">
      <c r="B2" s="2" t="s">
        <v>2</v>
      </c>
      <c r="C2" s="2" t="s">
        <v>991</v>
      </c>
      <c r="D2" s="2" t="s">
        <v>4</v>
      </c>
      <c r="E2" s="2" t="s">
        <v>992</v>
      </c>
      <c r="F2" s="2" t="s">
        <v>58</v>
      </c>
      <c r="G2" s="2" t="s">
        <v>993</v>
      </c>
      <c r="H2" s="2" t="s">
        <v>994</v>
      </c>
      <c r="I2" s="2" t="s">
        <v>995</v>
      </c>
      <c r="J2" s="2" t="s">
        <v>2</v>
      </c>
      <c r="K2" s="2" t="s">
        <v>58</v>
      </c>
      <c r="L2" s="2" t="s">
        <v>111</v>
      </c>
    </row>
    <row r="3" spans="1:12">
      <c r="A3" s="3" t="s">
        <v>1011</v>
      </c>
    </row>
    <row r="4" spans="1:12">
      <c r="A4" s="4" t="s">
        <v>112</v>
      </c>
      <c r="B4" s="6" t="n">
        <v>286924</v>
      </c>
      <c r="C4" s="6" t="n">
        <v>307473</v>
      </c>
      <c r="D4" s="6" t="n">
        <v>301434</v>
      </c>
      <c r="E4" s="6" t="n">
        <v>247889</v>
      </c>
      <c r="F4" s="6" t="n">
        <v>280173</v>
      </c>
      <c r="G4" s="6" t="n">
        <v>265318</v>
      </c>
      <c r="H4" s="6" t="n">
        <v>270649</v>
      </c>
      <c r="I4" s="6" t="n">
        <v>208651</v>
      </c>
      <c r="J4" s="6" t="n">
        <v>1143720</v>
      </c>
      <c r="K4" s="6" t="n">
        <v>1024791</v>
      </c>
      <c r="L4" s="6" t="n">
        <v>915958</v>
      </c>
    </row>
    <row r="5" spans="1:12">
      <c r="A5" s="4" t="s">
        <v>1026</v>
      </c>
      <c r="B5" s="5" t="n">
        <v>315437</v>
      </c>
      <c r="F5" s="5" t="n">
        <v>271555</v>
      </c>
      <c r="J5" s="5" t="n">
        <v>315437</v>
      </c>
      <c r="K5" s="5" t="n">
        <v>271555</v>
      </c>
      <c r="L5" s="5" t="n">
        <v>264011</v>
      </c>
    </row>
    <row r="6" spans="1:12">
      <c r="A6" s="4" t="s">
        <v>987</v>
      </c>
    </row>
    <row r="7" spans="1:12">
      <c r="A7" s="3" t="s">
        <v>1011</v>
      </c>
    </row>
    <row r="8" spans="1:12">
      <c r="A8" s="4" t="s">
        <v>112</v>
      </c>
      <c r="J8" s="5" t="n">
        <v>1066035</v>
      </c>
      <c r="K8" s="5" t="n">
        <v>949317</v>
      </c>
      <c r="L8" s="5" t="n">
        <v>847540</v>
      </c>
    </row>
    <row r="9" spans="1:12">
      <c r="A9" s="4" t="s">
        <v>1026</v>
      </c>
      <c r="B9" s="5" t="n">
        <v>288134</v>
      </c>
      <c r="F9" s="5" t="n">
        <v>251181</v>
      </c>
      <c r="J9" s="5" t="n">
        <v>288134</v>
      </c>
      <c r="K9" s="5" t="n">
        <v>251181</v>
      </c>
      <c r="L9" s="5" t="n">
        <v>242118</v>
      </c>
    </row>
    <row r="10" spans="1:12">
      <c r="A10" s="4" t="s">
        <v>988</v>
      </c>
    </row>
    <row r="11" spans="1:12">
      <c r="A11" s="3" t="s">
        <v>1011</v>
      </c>
    </row>
    <row r="12" spans="1:12">
      <c r="A12" s="4" t="s">
        <v>112</v>
      </c>
      <c r="J12" s="5" t="n">
        <v>77685</v>
      </c>
      <c r="K12" s="5" t="n">
        <v>75474</v>
      </c>
      <c r="L12" s="5" t="n">
        <v>68418</v>
      </c>
    </row>
    <row r="13" spans="1:12">
      <c r="A13" s="4" t="s">
        <v>1026</v>
      </c>
      <c r="B13" s="6" t="n">
        <v>27303</v>
      </c>
      <c r="F13" s="6" t="n">
        <v>20374</v>
      </c>
      <c r="J13" s="6" t="n">
        <v>27303</v>
      </c>
      <c r="K13" s="6" t="n">
        <v>20374</v>
      </c>
      <c r="L13" s="6" t="n">
        <v>2189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27</v>
      </c>
      <c r="B1" s="2" t="s">
        <v>1</v>
      </c>
    </row>
    <row r="2" spans="1:3">
      <c r="B2" s="2" t="s">
        <v>2</v>
      </c>
      <c r="C2" s="2" t="s">
        <v>58</v>
      </c>
    </row>
    <row r="3" spans="1:3">
      <c r="A3" s="3" t="s">
        <v>1028</v>
      </c>
    </row>
    <row r="4" spans="1:3">
      <c r="A4" s="4" t="s">
        <v>1029</v>
      </c>
      <c r="B4" s="6" t="n">
        <v>1143720</v>
      </c>
      <c r="C4" s="6" t="n">
        <v>1024791</v>
      </c>
    </row>
    <row r="5" spans="1:3">
      <c r="A5" s="3" t="s">
        <v>1030</v>
      </c>
    </row>
    <row r="6" spans="1:3">
      <c r="A6" s="4" t="s">
        <v>1031</v>
      </c>
      <c r="B6" s="5" t="n">
        <v>2230</v>
      </c>
      <c r="C6" s="5" t="n">
        <v>1443</v>
      </c>
    </row>
    <row r="7" spans="1:3">
      <c r="A7" s="4" t="s">
        <v>1032</v>
      </c>
      <c r="B7" s="5" t="n">
        <v>3129</v>
      </c>
      <c r="C7" s="5" t="n">
        <v>2907</v>
      </c>
    </row>
    <row r="8" spans="1:3">
      <c r="A8" s="4" t="s">
        <v>1033</v>
      </c>
      <c r="B8" s="5" t="n">
        <v>2705</v>
      </c>
      <c r="C8" s="5" t="n">
        <v>2287</v>
      </c>
    </row>
    <row r="9" spans="1:3">
      <c r="A9" s="4" t="s">
        <v>1034</v>
      </c>
      <c r="B9" s="5" t="n">
        <v>5834</v>
      </c>
      <c r="C9" s="5" t="n">
        <v>5194</v>
      </c>
    </row>
    <row r="10" spans="1:3">
      <c r="A10" s="4" t="s">
        <v>539</v>
      </c>
    </row>
    <row r="11" spans="1:3">
      <c r="A11" s="3" t="s">
        <v>1028</v>
      </c>
    </row>
    <row r="12" spans="1:3">
      <c r="A12" s="4" t="s">
        <v>1029</v>
      </c>
      <c r="B12" s="5" t="n">
        <v>607556</v>
      </c>
      <c r="C12" s="5" t="n">
        <v>537484</v>
      </c>
    </row>
    <row r="13" spans="1:3">
      <c r="A13" s="4" t="s">
        <v>540</v>
      </c>
    </row>
    <row r="14" spans="1:3">
      <c r="A14" s="3" t="s">
        <v>1028</v>
      </c>
    </row>
    <row r="15" spans="1:3">
      <c r="A15" s="4" t="s">
        <v>1029</v>
      </c>
      <c r="B15" s="5" t="n">
        <v>534655</v>
      </c>
      <c r="C15" s="5" t="n">
        <v>486005</v>
      </c>
    </row>
    <row r="16" spans="1:3">
      <c r="A16" s="4" t="s">
        <v>1017</v>
      </c>
    </row>
    <row r="17" spans="1:3">
      <c r="A17" s="3" t="s">
        <v>1028</v>
      </c>
    </row>
    <row r="18" spans="1:3">
      <c r="A18" s="4" t="s">
        <v>1029</v>
      </c>
      <c r="B18" s="5" t="n">
        <v>1509</v>
      </c>
      <c r="C18" s="5" t="n">
        <v>1302</v>
      </c>
    </row>
    <row r="19" spans="1:3">
      <c r="A19" s="4" t="s">
        <v>987</v>
      </c>
    </row>
    <row r="20" spans="1:3">
      <c r="A20" s="3" t="s">
        <v>1028</v>
      </c>
    </row>
    <row r="21" spans="1:3">
      <c r="A21" s="4" t="s">
        <v>1029</v>
      </c>
      <c r="B21" s="5" t="n">
        <v>1066035</v>
      </c>
      <c r="C21" s="5" t="n">
        <v>949317</v>
      </c>
    </row>
    <row r="22" spans="1:3">
      <c r="A22" s="4" t="s">
        <v>1035</v>
      </c>
    </row>
    <row r="23" spans="1:3">
      <c r="A23" s="3" t="s">
        <v>1028</v>
      </c>
    </row>
    <row r="24" spans="1:3">
      <c r="A24" s="4" t="s">
        <v>1029</v>
      </c>
      <c r="B24" s="5" t="n">
        <v>567134</v>
      </c>
      <c r="C24" s="5" t="n">
        <v>499242</v>
      </c>
    </row>
    <row r="25" spans="1:3">
      <c r="A25" s="4" t="s">
        <v>1036</v>
      </c>
    </row>
    <row r="26" spans="1:3">
      <c r="A26" s="3" t="s">
        <v>1028</v>
      </c>
    </row>
    <row r="27" spans="1:3">
      <c r="A27" s="4" t="s">
        <v>1029</v>
      </c>
      <c r="B27" s="5" t="n">
        <v>497392</v>
      </c>
      <c r="C27" s="5" t="n">
        <v>448773</v>
      </c>
    </row>
    <row r="28" spans="1:3">
      <c r="A28" s="4" t="s">
        <v>1037</v>
      </c>
    </row>
    <row r="29" spans="1:3">
      <c r="A29" s="3" t="s">
        <v>1028</v>
      </c>
    </row>
    <row r="30" spans="1:3">
      <c r="A30" s="4" t="s">
        <v>1029</v>
      </c>
      <c r="B30" s="5" t="n">
        <v>1509</v>
      </c>
      <c r="C30" s="5" t="n">
        <v>1302</v>
      </c>
    </row>
    <row r="31" spans="1:3">
      <c r="A31" s="4" t="s">
        <v>988</v>
      </c>
    </row>
    <row r="32" spans="1:3">
      <c r="A32" s="3" t="s">
        <v>1028</v>
      </c>
    </row>
    <row r="33" spans="1:3">
      <c r="A33" s="4" t="s">
        <v>1029</v>
      </c>
      <c r="B33" s="5" t="n">
        <v>77685</v>
      </c>
      <c r="C33" s="5" t="n">
        <v>75474</v>
      </c>
    </row>
    <row r="34" spans="1:3">
      <c r="A34" s="4" t="s">
        <v>1038</v>
      </c>
    </row>
    <row r="35" spans="1:3">
      <c r="A35" s="3" t="s">
        <v>1028</v>
      </c>
    </row>
    <row r="36" spans="1:3">
      <c r="A36" s="4" t="s">
        <v>1029</v>
      </c>
      <c r="B36" s="5" t="n">
        <v>40422</v>
      </c>
      <c r="C36" s="5" t="n">
        <v>38242</v>
      </c>
    </row>
    <row r="37" spans="1:3">
      <c r="A37" s="4" t="s">
        <v>1039</v>
      </c>
    </row>
    <row r="38" spans="1:3">
      <c r="A38" s="3" t="s">
        <v>1028</v>
      </c>
    </row>
    <row r="39" spans="1:3">
      <c r="A39" s="4" t="s">
        <v>1029</v>
      </c>
      <c r="B39" s="5" t="n">
        <v>37263</v>
      </c>
      <c r="C39" s="5" t="n">
        <v>37232</v>
      </c>
    </row>
    <row r="40" spans="1:3">
      <c r="A40" s="4" t="s">
        <v>1040</v>
      </c>
    </row>
    <row r="41" spans="1:3">
      <c r="A41" s="3" t="s">
        <v>1028</v>
      </c>
    </row>
    <row r="42" spans="1:3">
      <c r="A42" s="4" t="s">
        <v>1029</v>
      </c>
      <c r="B42" s="5" t="n">
        <v>0</v>
      </c>
      <c r="C42" s="5" t="n">
        <v>0</v>
      </c>
    </row>
    <row r="43" spans="1:3">
      <c r="A43" s="4" t="s">
        <v>1041</v>
      </c>
    </row>
    <row r="44" spans="1:3">
      <c r="A44" s="3" t="s">
        <v>1028</v>
      </c>
    </row>
    <row r="45" spans="1:3">
      <c r="A45" s="4" t="s">
        <v>1029</v>
      </c>
      <c r="B45" s="5" t="n">
        <v>753582</v>
      </c>
      <c r="C45" s="5" t="n">
        <v>683901</v>
      </c>
    </row>
    <row r="46" spans="1:3">
      <c r="A46" s="4" t="s">
        <v>1042</v>
      </c>
    </row>
    <row r="47" spans="1:3">
      <c r="A47" s="3" t="s">
        <v>1028</v>
      </c>
    </row>
    <row r="48" spans="1:3">
      <c r="A48" s="4" t="s">
        <v>1029</v>
      </c>
      <c r="B48" s="5" t="n">
        <v>448325</v>
      </c>
      <c r="C48" s="5" t="n">
        <v>394481</v>
      </c>
    </row>
    <row r="49" spans="1:3">
      <c r="A49" s="4" t="s">
        <v>1043</v>
      </c>
    </row>
    <row r="50" spans="1:3">
      <c r="A50" s="3" t="s">
        <v>1028</v>
      </c>
    </row>
    <row r="51" spans="1:3">
      <c r="A51" s="4" t="s">
        <v>1029</v>
      </c>
      <c r="B51" s="5" t="n">
        <v>305365</v>
      </c>
      <c r="C51" s="5" t="n">
        <v>290940</v>
      </c>
    </row>
    <row r="52" spans="1:3">
      <c r="A52" s="4" t="s">
        <v>1044</v>
      </c>
    </row>
    <row r="53" spans="1:3">
      <c r="A53" s="3" t="s">
        <v>1028</v>
      </c>
    </row>
    <row r="54" spans="1:3">
      <c r="A54" s="4" t="s">
        <v>1029</v>
      </c>
      <c r="B54" s="5" t="n">
        <v>-108</v>
      </c>
      <c r="C54" s="5" t="n">
        <v>-1520</v>
      </c>
    </row>
    <row r="55" spans="1:3">
      <c r="A55" s="4" t="s">
        <v>1045</v>
      </c>
    </row>
    <row r="56" spans="1:3">
      <c r="A56" s="3" t="s">
        <v>1028</v>
      </c>
    </row>
    <row r="57" spans="1:3">
      <c r="A57" s="4" t="s">
        <v>1029</v>
      </c>
      <c r="B57" s="5" t="n">
        <v>152283</v>
      </c>
      <c r="C57" s="5" t="n">
        <v>117498</v>
      </c>
    </row>
    <row r="58" spans="1:3">
      <c r="A58" s="4" t="s">
        <v>1046</v>
      </c>
    </row>
    <row r="59" spans="1:3">
      <c r="A59" s="3" t="s">
        <v>1028</v>
      </c>
    </row>
    <row r="60" spans="1:3">
      <c r="A60" s="4" t="s">
        <v>1029</v>
      </c>
      <c r="B60" s="5" t="n">
        <v>0</v>
      </c>
      <c r="C60" s="5" t="n">
        <v>0</v>
      </c>
    </row>
    <row r="61" spans="1:3">
      <c r="A61" s="4" t="s">
        <v>1047</v>
      </c>
    </row>
    <row r="62" spans="1:3">
      <c r="A62" s="3" t="s">
        <v>1028</v>
      </c>
    </row>
    <row r="63" spans="1:3">
      <c r="A63" s="4" t="s">
        <v>1029</v>
      </c>
      <c r="B63" s="5" t="n">
        <v>152283</v>
      </c>
      <c r="C63" s="5" t="n">
        <v>117498</v>
      </c>
    </row>
    <row r="64" spans="1:3">
      <c r="A64" s="4" t="s">
        <v>1048</v>
      </c>
    </row>
    <row r="65" spans="1:3">
      <c r="A65" s="3" t="s">
        <v>1028</v>
      </c>
    </row>
    <row r="66" spans="1:3">
      <c r="A66" s="4" t="s">
        <v>1029</v>
      </c>
      <c r="B66" s="5" t="n">
        <v>0</v>
      </c>
      <c r="C66" s="5" t="n">
        <v>0</v>
      </c>
    </row>
    <row r="67" spans="1:3">
      <c r="A67" s="4" t="s">
        <v>1049</v>
      </c>
    </row>
    <row r="68" spans="1:3">
      <c r="A68" s="3" t="s">
        <v>1028</v>
      </c>
    </row>
    <row r="69" spans="1:3">
      <c r="A69" s="4" t="s">
        <v>1029</v>
      </c>
      <c r="B69" s="5" t="n">
        <v>8001</v>
      </c>
      <c r="C69" s="5" t="n">
        <v>23311</v>
      </c>
    </row>
    <row r="70" spans="1:3">
      <c r="A70" s="4" t="s">
        <v>1050</v>
      </c>
    </row>
    <row r="71" spans="1:3">
      <c r="A71" s="3" t="s">
        <v>1028</v>
      </c>
    </row>
    <row r="72" spans="1:3">
      <c r="A72" s="4" t="s">
        <v>1029</v>
      </c>
      <c r="B72" s="5" t="n">
        <v>3096</v>
      </c>
      <c r="C72" s="5" t="n">
        <v>13864</v>
      </c>
    </row>
    <row r="73" spans="1:3">
      <c r="A73" s="4" t="s">
        <v>1051</v>
      </c>
    </row>
    <row r="74" spans="1:3">
      <c r="A74" s="3" t="s">
        <v>1028</v>
      </c>
    </row>
    <row r="75" spans="1:3">
      <c r="A75" s="4" t="s">
        <v>1029</v>
      </c>
      <c r="B75" s="5" t="n">
        <v>4905</v>
      </c>
      <c r="C75" s="5" t="n">
        <v>9447</v>
      </c>
    </row>
    <row r="76" spans="1:3">
      <c r="A76" s="4" t="s">
        <v>1052</v>
      </c>
    </row>
    <row r="77" spans="1:3">
      <c r="A77" s="3" t="s">
        <v>1028</v>
      </c>
    </row>
    <row r="78" spans="1:3">
      <c r="A78" s="4" t="s">
        <v>1029</v>
      </c>
      <c r="B78" s="5" t="n">
        <v>0</v>
      </c>
      <c r="C78" s="5" t="n">
        <v>0</v>
      </c>
    </row>
    <row r="79" spans="1:3">
      <c r="A79" s="4" t="s">
        <v>1053</v>
      </c>
    </row>
    <row r="80" spans="1:3">
      <c r="A80" s="3" t="s">
        <v>1028</v>
      </c>
    </row>
    <row r="81" spans="1:3">
      <c r="A81" s="4" t="s">
        <v>1029</v>
      </c>
      <c r="B81" s="5" t="n">
        <v>229854</v>
      </c>
      <c r="C81" s="5" t="n">
        <v>200081</v>
      </c>
    </row>
    <row r="82" spans="1:3">
      <c r="A82" s="4" t="s">
        <v>1054</v>
      </c>
    </row>
    <row r="83" spans="1:3">
      <c r="A83" s="3" t="s">
        <v>1028</v>
      </c>
    </row>
    <row r="84" spans="1:3">
      <c r="A84" s="4" t="s">
        <v>1029</v>
      </c>
      <c r="B84" s="5" t="n">
        <v>156135</v>
      </c>
      <c r="C84" s="5" t="n">
        <v>129139</v>
      </c>
    </row>
    <row r="85" spans="1:3">
      <c r="A85" s="4" t="s">
        <v>1055</v>
      </c>
    </row>
    <row r="86" spans="1:3">
      <c r="A86" s="3" t="s">
        <v>1028</v>
      </c>
    </row>
    <row r="87" spans="1:3">
      <c r="A87" s="4" t="s">
        <v>1029</v>
      </c>
      <c r="B87" s="5" t="n">
        <v>72102</v>
      </c>
      <c r="C87" s="5" t="n">
        <v>68120</v>
      </c>
    </row>
    <row r="88" spans="1:3">
      <c r="A88" s="4" t="s">
        <v>1056</v>
      </c>
    </row>
    <row r="89" spans="1:3">
      <c r="A89" s="3" t="s">
        <v>1028</v>
      </c>
    </row>
    <row r="90" spans="1:3">
      <c r="A90" s="4" t="s">
        <v>1029</v>
      </c>
      <c r="B90" s="6" t="n">
        <v>1617</v>
      </c>
      <c r="C90" s="6" t="n">
        <v>28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2</v>
      </c>
      <c r="C1" s="2" t="s">
        <v>58</v>
      </c>
      <c r="D1" s="2" t="s">
        <v>111</v>
      </c>
    </row>
    <row r="2" spans="1:4">
      <c r="A2" s="3" t="s">
        <v>1058</v>
      </c>
    </row>
    <row r="3" spans="1:4">
      <c r="A3" s="4" t="s">
        <v>1059</v>
      </c>
      <c r="B3" s="6" t="n">
        <v>0</v>
      </c>
      <c r="C3" s="6" t="n">
        <v>3758</v>
      </c>
      <c r="D3" s="6" t="n">
        <v>7105</v>
      </c>
    </row>
    <row r="4" spans="1:4">
      <c r="A4" s="4" t="s">
        <v>554</v>
      </c>
      <c r="B4" s="5" t="n">
        <v>62000</v>
      </c>
      <c r="C4" s="5" t="n">
        <v>93500</v>
      </c>
    </row>
    <row r="5" spans="1:4">
      <c r="A5" s="4" t="s">
        <v>147</v>
      </c>
      <c r="B5" s="5" t="n">
        <v>143354</v>
      </c>
      <c r="C5" s="5" t="n">
        <v>155563</v>
      </c>
    </row>
    <row r="6" spans="1:4">
      <c r="A6" s="4" t="s">
        <v>1060</v>
      </c>
    </row>
    <row r="7" spans="1:4">
      <c r="A7" s="3" t="s">
        <v>1058</v>
      </c>
    </row>
    <row r="8" spans="1:4">
      <c r="A8" s="4" t="s">
        <v>1061</v>
      </c>
      <c r="B8" s="5" t="n">
        <v>15402</v>
      </c>
      <c r="C8" s="5" t="n">
        <v>15379</v>
      </c>
    </row>
    <row r="9" spans="1:4">
      <c r="A9" s="4" t="s">
        <v>1059</v>
      </c>
      <c r="B9" s="5" t="n">
        <v>0</v>
      </c>
      <c r="C9" s="5" t="n">
        <v>0</v>
      </c>
    </row>
    <row r="10" spans="1:4">
      <c r="A10" s="4" t="s">
        <v>1062</v>
      </c>
      <c r="B10" s="5" t="n">
        <v>0</v>
      </c>
      <c r="C10" s="5" t="n">
        <v>0</v>
      </c>
    </row>
    <row r="11" spans="1:4">
      <c r="A11" s="4" t="s">
        <v>1063</v>
      </c>
    </row>
    <row r="12" spans="1:4">
      <c r="A12" s="3" t="s">
        <v>1058</v>
      </c>
    </row>
    <row r="13" spans="1:4">
      <c r="A13" s="4" t="s">
        <v>1061</v>
      </c>
      <c r="B13" s="5" t="n">
        <v>0</v>
      </c>
      <c r="C13" s="5" t="n">
        <v>0</v>
      </c>
    </row>
    <row r="14" spans="1:4">
      <c r="A14" s="4" t="s">
        <v>1059</v>
      </c>
      <c r="B14" s="5" t="n">
        <v>0</v>
      </c>
      <c r="C14" s="5" t="n">
        <v>3758</v>
      </c>
    </row>
    <row r="15" spans="1:4">
      <c r="A15" s="4" t="s">
        <v>1062</v>
      </c>
      <c r="B15" s="5" t="n">
        <v>2786</v>
      </c>
      <c r="C15" s="5" t="n">
        <v>2459</v>
      </c>
    </row>
    <row r="16" spans="1:4">
      <c r="A16" s="4" t="s">
        <v>1064</v>
      </c>
    </row>
    <row r="17" spans="1:4">
      <c r="A17" s="3" t="s">
        <v>1058</v>
      </c>
    </row>
    <row r="18" spans="1:4">
      <c r="A18" s="4" t="s">
        <v>1061</v>
      </c>
      <c r="B18" s="5" t="n">
        <v>0</v>
      </c>
      <c r="C18" s="5" t="n">
        <v>0</v>
      </c>
    </row>
    <row r="19" spans="1:4">
      <c r="A19" s="4" t="s">
        <v>1059</v>
      </c>
      <c r="B19" s="5" t="n">
        <v>0</v>
      </c>
      <c r="C19" s="5" t="n">
        <v>0</v>
      </c>
    </row>
    <row r="20" spans="1:4">
      <c r="A20" s="4" t="s">
        <v>1062</v>
      </c>
      <c r="B20" s="5" t="n">
        <v>0</v>
      </c>
      <c r="C20" s="5" t="n">
        <v>0</v>
      </c>
    </row>
    <row r="21" spans="1:4">
      <c r="A21" s="4" t="s">
        <v>1065</v>
      </c>
    </row>
    <row r="22" spans="1:4">
      <c r="A22" s="3" t="s">
        <v>1058</v>
      </c>
    </row>
    <row r="23" spans="1:4">
      <c r="A23" s="4" t="s">
        <v>554</v>
      </c>
      <c r="B23" s="5" t="n">
        <v>62000</v>
      </c>
      <c r="C23" s="5" t="n">
        <v>93500</v>
      </c>
    </row>
    <row r="24" spans="1:4">
      <c r="A24" s="4" t="s">
        <v>86</v>
      </c>
      <c r="B24" s="5" t="n">
        <v>75000</v>
      </c>
      <c r="C24" s="5" t="n">
        <v>56000</v>
      </c>
    </row>
    <row r="25" spans="1:4">
      <c r="A25" s="4" t="s">
        <v>1066</v>
      </c>
      <c r="B25" s="5" t="n">
        <v>6774</v>
      </c>
      <c r="C25" s="5" t="n">
        <v>6662</v>
      </c>
    </row>
    <row r="26" spans="1:4">
      <c r="A26" s="4" t="s">
        <v>147</v>
      </c>
      <c r="B26" s="5" t="n">
        <v>143774</v>
      </c>
      <c r="C26" s="5" t="n">
        <v>156162</v>
      </c>
    </row>
    <row r="27" spans="1:4">
      <c r="A27" s="4" t="s">
        <v>1067</v>
      </c>
    </row>
    <row r="28" spans="1:4">
      <c r="A28" s="3" t="s">
        <v>1058</v>
      </c>
    </row>
    <row r="29" spans="1:4">
      <c r="A29" s="4" t="s">
        <v>1061</v>
      </c>
      <c r="B29" s="5" t="n">
        <v>15402</v>
      </c>
      <c r="C29" s="5" t="n">
        <v>15379</v>
      </c>
    </row>
    <row r="30" spans="1:4">
      <c r="A30" s="4" t="s">
        <v>1059</v>
      </c>
      <c r="B30" s="5" t="n">
        <v>0</v>
      </c>
      <c r="C30" s="5" t="n">
        <v>3758</v>
      </c>
    </row>
    <row r="31" spans="1:4">
      <c r="A31" s="4" t="s">
        <v>1062</v>
      </c>
      <c r="B31" s="5" t="n">
        <v>2786</v>
      </c>
      <c r="C31" s="5" t="n">
        <v>2459</v>
      </c>
    </row>
    <row r="32" spans="1:4">
      <c r="A32" s="4" t="s">
        <v>1068</v>
      </c>
    </row>
    <row r="33" spans="1:4">
      <c r="A33" s="3" t="s">
        <v>1058</v>
      </c>
    </row>
    <row r="34" spans="1:4">
      <c r="A34" s="4" t="s">
        <v>554</v>
      </c>
      <c r="B34" s="5" t="n">
        <v>62000</v>
      </c>
      <c r="C34" s="5" t="n">
        <v>93500</v>
      </c>
    </row>
    <row r="35" spans="1:4">
      <c r="A35" s="4" t="s">
        <v>86</v>
      </c>
      <c r="B35" s="5" t="n">
        <v>79558</v>
      </c>
      <c r="C35" s="5" t="n">
        <v>56002</v>
      </c>
    </row>
    <row r="36" spans="1:4">
      <c r="A36" s="4" t="s">
        <v>1066</v>
      </c>
      <c r="B36" s="5" t="n">
        <v>7124</v>
      </c>
      <c r="C36" s="5" t="n">
        <v>6868</v>
      </c>
    </row>
    <row r="37" spans="1:4">
      <c r="A37" s="4" t="s">
        <v>147</v>
      </c>
      <c r="B37" s="6" t="n">
        <v>148682</v>
      </c>
      <c r="C37" s="6" t="n">
        <v>1563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4"/>
  </cols>
  <sheetData>
    <row r="1" spans="1:4">
      <c r="A1" s="1" t="s">
        <v>1069</v>
      </c>
      <c r="B1" s="2" t="s">
        <v>1</v>
      </c>
    </row>
    <row r="2" spans="1:4">
      <c r="B2" s="2" t="s">
        <v>568</v>
      </c>
      <c r="C2" s="2" t="s">
        <v>569</v>
      </c>
      <c r="D2" s="2" t="s">
        <v>111</v>
      </c>
    </row>
    <row r="3" spans="1:4">
      <c r="A3" s="4" t="s">
        <v>1070</v>
      </c>
      <c r="B3" s="5" t="n">
        <v>3</v>
      </c>
    </row>
    <row r="4" spans="1:4">
      <c r="A4" s="4" t="s">
        <v>1071</v>
      </c>
      <c r="B4" s="5" t="n">
        <v>4</v>
      </c>
    </row>
    <row r="5" spans="1:4">
      <c r="A5" s="4" t="s">
        <v>1072</v>
      </c>
    </row>
    <row r="6" spans="1:4">
      <c r="A6" s="4" t="s">
        <v>1073</v>
      </c>
      <c r="B6" s="5" t="n">
        <v>1</v>
      </c>
    </row>
    <row r="7" spans="1:4">
      <c r="A7" s="4" t="s">
        <v>1074</v>
      </c>
    </row>
    <row r="8" spans="1:4">
      <c r="A8" s="4" t="s">
        <v>1073</v>
      </c>
      <c r="B8" s="5" t="n">
        <v>2</v>
      </c>
    </row>
    <row r="9" spans="1:4">
      <c r="A9" s="4" t="s">
        <v>1075</v>
      </c>
    </row>
    <row r="10" spans="1:4">
      <c r="A10" s="4" t="s">
        <v>1073</v>
      </c>
      <c r="B10" s="5" t="n">
        <v>1</v>
      </c>
    </row>
    <row r="11" spans="1:4">
      <c r="A11" s="4" t="s">
        <v>1076</v>
      </c>
    </row>
    <row r="12" spans="1:4">
      <c r="A12" s="4" t="s">
        <v>1073</v>
      </c>
      <c r="B12" s="5" t="n">
        <v>4</v>
      </c>
    </row>
    <row r="13" spans="1:4">
      <c r="A13" s="4" t="s">
        <v>1077</v>
      </c>
    </row>
    <row r="14" spans="1:4">
      <c r="A14" s="4" t="s">
        <v>1073</v>
      </c>
      <c r="B14" s="5" t="n">
        <v>2</v>
      </c>
    </row>
    <row r="15" spans="1:4">
      <c r="A15" s="4" t="s">
        <v>1078</v>
      </c>
    </row>
    <row r="16" spans="1:4">
      <c r="A16" s="4" t="s">
        <v>1073</v>
      </c>
      <c r="B16" s="5" t="n">
        <v>1</v>
      </c>
    </row>
    <row r="17" spans="1:4">
      <c r="A17" s="4" t="s">
        <v>564</v>
      </c>
    </row>
    <row r="18" spans="1:4">
      <c r="A18" s="4" t="s">
        <v>565</v>
      </c>
      <c r="B18" s="6" t="n">
        <v>81619</v>
      </c>
      <c r="C18" s="6" t="n">
        <v>72565</v>
      </c>
    </row>
    <row r="19" spans="1:4">
      <c r="A19" s="4" t="s">
        <v>471</v>
      </c>
    </row>
    <row r="20" spans="1:4">
      <c r="A20" s="4" t="s">
        <v>473</v>
      </c>
      <c r="B20" s="4" t="s">
        <v>474</v>
      </c>
      <c r="C20" s="4" t="s">
        <v>474</v>
      </c>
      <c r="D20" s="4" t="s">
        <v>475</v>
      </c>
    </row>
    <row r="21" spans="1:4">
      <c r="A21" s="4" t="s">
        <v>1079</v>
      </c>
    </row>
    <row r="22" spans="1:4">
      <c r="A22" s="4" t="s">
        <v>1080</v>
      </c>
      <c r="B22" s="6" t="n">
        <v>1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990</v>
      </c>
      <c r="J1" s="2" t="s">
        <v>1</v>
      </c>
    </row>
    <row r="2" spans="1:12">
      <c r="B2" s="2" t="s">
        <v>2</v>
      </c>
      <c r="C2" s="2" t="s">
        <v>991</v>
      </c>
      <c r="D2" s="2" t="s">
        <v>4</v>
      </c>
      <c r="E2" s="2" t="s">
        <v>992</v>
      </c>
      <c r="F2" s="2" t="s">
        <v>58</v>
      </c>
      <c r="G2" s="2" t="s">
        <v>993</v>
      </c>
      <c r="H2" s="2" t="s">
        <v>994</v>
      </c>
      <c r="I2" s="2" t="s">
        <v>995</v>
      </c>
      <c r="J2" s="2" t="s">
        <v>2</v>
      </c>
      <c r="K2" s="2" t="s">
        <v>58</v>
      </c>
      <c r="L2" s="2" t="s">
        <v>111</v>
      </c>
    </row>
    <row r="3" spans="1:12">
      <c r="A3" s="3" t="s">
        <v>284</v>
      </c>
    </row>
    <row r="4" spans="1:12">
      <c r="A4" s="4" t="s">
        <v>112</v>
      </c>
      <c r="B4" s="6" t="n">
        <v>286924</v>
      </c>
      <c r="C4" s="6" t="n">
        <v>307473</v>
      </c>
      <c r="D4" s="6" t="n">
        <v>301434</v>
      </c>
      <c r="E4" s="6" t="n">
        <v>247889</v>
      </c>
      <c r="F4" s="6" t="n">
        <v>280173</v>
      </c>
      <c r="G4" s="6" t="n">
        <v>265318</v>
      </c>
      <c r="H4" s="6" t="n">
        <v>270649</v>
      </c>
      <c r="I4" s="6" t="n">
        <v>208651</v>
      </c>
      <c r="J4" s="6" t="n">
        <v>1143720</v>
      </c>
      <c r="K4" s="6" t="n">
        <v>1024791</v>
      </c>
      <c r="L4" s="6" t="n">
        <v>915958</v>
      </c>
    </row>
    <row r="5" spans="1:12">
      <c r="A5" s="4" t="s">
        <v>1082</v>
      </c>
      <c r="B5" s="5" t="n">
        <v>103348</v>
      </c>
      <c r="C5" s="5" t="n">
        <v>114336</v>
      </c>
      <c r="D5" s="5" t="n">
        <v>113656</v>
      </c>
      <c r="E5" s="5" t="n">
        <v>81873</v>
      </c>
      <c r="F5" s="5" t="n">
        <v>98215</v>
      </c>
      <c r="G5" s="5" t="n">
        <v>94193</v>
      </c>
      <c r="H5" s="5" t="n">
        <v>102967</v>
      </c>
      <c r="I5" s="5" t="n">
        <v>64028</v>
      </c>
    </row>
    <row r="6" spans="1:12">
      <c r="A6" s="4" t="s">
        <v>1012</v>
      </c>
      <c r="B6" s="5" t="n">
        <v>13514</v>
      </c>
      <c r="C6" s="5" t="n">
        <v>22783</v>
      </c>
      <c r="D6" s="5" t="n">
        <v>30282</v>
      </c>
      <c r="E6" s="5" t="n">
        <v>2966</v>
      </c>
      <c r="F6" s="5" t="n">
        <v>16971</v>
      </c>
      <c r="G6" s="5" t="n">
        <v>14585</v>
      </c>
      <c r="H6" s="5" t="n">
        <v>29800</v>
      </c>
      <c r="I6" s="5" t="n">
        <v>-5666</v>
      </c>
      <c r="J6" s="5" t="n">
        <v>69545</v>
      </c>
      <c r="K6" s="5" t="n">
        <v>55690</v>
      </c>
      <c r="L6" s="5" t="n">
        <v>52191</v>
      </c>
    </row>
    <row r="7" spans="1:12">
      <c r="A7" s="4" t="s">
        <v>1083</v>
      </c>
      <c r="B7" s="6" t="n">
        <v>8109</v>
      </c>
      <c r="C7" s="6" t="n">
        <v>13434</v>
      </c>
      <c r="D7" s="6" t="n">
        <v>19747</v>
      </c>
      <c r="E7" s="6" t="n">
        <v>-493</v>
      </c>
      <c r="F7" s="6" t="n">
        <v>4506</v>
      </c>
      <c r="G7" s="6" t="n">
        <v>8384</v>
      </c>
      <c r="H7" s="6" t="n">
        <v>21714</v>
      </c>
      <c r="I7" s="6" t="n">
        <v>-6627</v>
      </c>
      <c r="J7" s="6" t="n">
        <v>40797</v>
      </c>
      <c r="K7" s="6" t="n">
        <v>27977</v>
      </c>
      <c r="L7" s="6" t="n">
        <v>22120</v>
      </c>
    </row>
    <row r="8" spans="1:12">
      <c r="A8" s="4" t="s">
        <v>1084</v>
      </c>
      <c r="B8" s="7" t="n">
        <v>0.35</v>
      </c>
      <c r="C8" s="7" t="n">
        <v>0.59</v>
      </c>
      <c r="D8" s="7" t="n">
        <v>0.86</v>
      </c>
      <c r="E8" s="7" t="n">
        <v>-0.02</v>
      </c>
      <c r="F8" s="7" t="n">
        <v>0.12</v>
      </c>
      <c r="G8" s="7" t="n">
        <v>0.35</v>
      </c>
      <c r="H8" s="7" t="n">
        <v>0.9399999999999999</v>
      </c>
      <c r="I8" s="7" t="n">
        <v>-0.26</v>
      </c>
      <c r="J8" s="7" t="n">
        <v>1.78</v>
      </c>
      <c r="K8" s="7" t="n">
        <v>1.15</v>
      </c>
      <c r="L8" s="7" t="n">
        <v>0.87</v>
      </c>
    </row>
    <row r="9" spans="1:12">
      <c r="A9" s="4" t="s">
        <v>1085</v>
      </c>
      <c r="B9" s="9" t="n">
        <v>0.34</v>
      </c>
      <c r="C9" s="9" t="n">
        <v>0.5600000000000001</v>
      </c>
      <c r="D9" s="9" t="n">
        <v>0.82</v>
      </c>
      <c r="E9" s="9" t="n">
        <v>-0.02</v>
      </c>
      <c r="F9" s="9" t="n">
        <v>0.13</v>
      </c>
      <c r="G9" s="9" t="n">
        <v>0.34</v>
      </c>
      <c r="H9" s="9" t="n">
        <v>0.89</v>
      </c>
      <c r="I9" s="9" t="n">
        <v>-0.26</v>
      </c>
      <c r="J9" s="7" t="n">
        <v>1.7</v>
      </c>
      <c r="K9" s="7" t="n">
        <v>1.1</v>
      </c>
      <c r="L9" s="7" t="n">
        <v>0.83</v>
      </c>
    </row>
    <row r="10" spans="1:12">
      <c r="A10" s="4" t="s">
        <v>1086</v>
      </c>
      <c r="B10" s="7" t="n">
        <v>24.2</v>
      </c>
      <c r="C10" s="7" t="n">
        <v>22.6</v>
      </c>
      <c r="D10" s="7" t="n">
        <v>22.6</v>
      </c>
      <c r="E10" s="7" t="n">
        <v>21.1</v>
      </c>
      <c r="F10" s="7" t="n">
        <v>21.1</v>
      </c>
      <c r="G10" s="7" t="n">
        <v>19.7</v>
      </c>
      <c r="H10" s="7" t="n">
        <v>19.7</v>
      </c>
      <c r="I10" s="7" t="n">
        <v>19.1</v>
      </c>
    </row>
    <row r="11" spans="1:12">
      <c r="A11" s="4" t="s">
        <v>1087</v>
      </c>
      <c r="B11" s="6" t="n">
        <v>2077</v>
      </c>
      <c r="F11" s="6" t="n">
        <v>732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88</v>
      </c>
      <c r="B1" s="1" t="s">
        <v>1089</v>
      </c>
      <c r="C1" s="2" t="s">
        <v>1090</v>
      </c>
    </row>
    <row r="2" spans="1:3">
      <c r="A2" s="4" t="s">
        <v>1091</v>
      </c>
      <c r="B2" s="4" t="s">
        <v>1092</v>
      </c>
      <c r="C2" s="6" t="n">
        <v>-355000</v>
      </c>
    </row>
    <row r="3" spans="1:3">
      <c r="A3" s="4" t="s">
        <v>1093</v>
      </c>
    </row>
    <row r="4" spans="1:3">
      <c r="A4" s="4" t="s">
        <v>1091</v>
      </c>
      <c r="B4" s="4" t="s">
        <v>1092</v>
      </c>
      <c r="C4" s="5" t="n">
        <v>162000</v>
      </c>
    </row>
    <row r="5" spans="1:3">
      <c r="A5" s="4" t="s">
        <v>1091</v>
      </c>
      <c r="B5" s="4" t="s">
        <v>1092</v>
      </c>
      <c r="C5" s="6" t="n">
        <v>-35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05:56Z</dcterms:created>
  <dcterms:modified xmlns:dcterms="http://purl.org/dc/terms/" xmlns:xsi="http://www.w3.org/2001/XMLSchema-instance" xsi:type="dcterms:W3CDTF">2020-03-09T16:05:56Z</dcterms:modified>
</cp:coreProperties>
</file>